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Other Current Liabilitie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Retirement Benefits" sheetId="23" state="visible" r:id="rId23"/>
    <sheet xmlns:r="http://schemas.openxmlformats.org/officeDocument/2006/relationships" name="Leases" sheetId="24" state="visible" r:id="rId24"/>
    <sheet xmlns:r="http://schemas.openxmlformats.org/officeDocument/2006/relationships" name="Stock-Based Compensation" sheetId="25" state="visible" r:id="rId25"/>
    <sheet xmlns:r="http://schemas.openxmlformats.org/officeDocument/2006/relationships" name="Business Segment Information" sheetId="26" state="visible" r:id="rId26"/>
    <sheet xmlns:r="http://schemas.openxmlformats.org/officeDocument/2006/relationships" name="Guarantor Subsidiarie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Restructuring and Other Simil_2"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Accumulated Other Comprehensi_2" sheetId="34" state="visible" r:id="rId34"/>
    <sheet xmlns:r="http://schemas.openxmlformats.org/officeDocument/2006/relationships" name="Inventories (Tables)" sheetId="35" state="visible" r:id="rId35"/>
    <sheet xmlns:r="http://schemas.openxmlformats.org/officeDocument/2006/relationships" name="Goodwill and Intangible Assets " sheetId="36" state="visible" r:id="rId36"/>
    <sheet xmlns:r="http://schemas.openxmlformats.org/officeDocument/2006/relationships" name="Other Current Liabilities (Tabl"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Commitments and Contingencies (" sheetId="40" state="visible" r:id="rId40"/>
    <sheet xmlns:r="http://schemas.openxmlformats.org/officeDocument/2006/relationships" name="Retirement Benefits (Tables)" sheetId="41" state="visible" r:id="rId41"/>
    <sheet xmlns:r="http://schemas.openxmlformats.org/officeDocument/2006/relationships" name="Leases (Tables)" sheetId="42" state="visible" r:id="rId42"/>
    <sheet xmlns:r="http://schemas.openxmlformats.org/officeDocument/2006/relationships" name="Stock-Based Compensation (Table" sheetId="43" state="visible" r:id="rId43"/>
    <sheet xmlns:r="http://schemas.openxmlformats.org/officeDocument/2006/relationships" name="Business Segment Information (T" sheetId="44" state="visible" r:id="rId44"/>
    <sheet xmlns:r="http://schemas.openxmlformats.org/officeDocument/2006/relationships" name="Guarantor Subsidiaries (Tables)" sheetId="45" state="visible" r:id="rId45"/>
    <sheet xmlns:r="http://schemas.openxmlformats.org/officeDocument/2006/relationships" name="Acquisitions - Narrative (Detai" sheetId="46" state="visible" r:id="rId46"/>
    <sheet xmlns:r="http://schemas.openxmlformats.org/officeDocument/2006/relationships" name="Restructuring and Other Simil_3" sheetId="47" state="visible" r:id="rId47"/>
    <sheet xmlns:r="http://schemas.openxmlformats.org/officeDocument/2006/relationships" name="Restructuring and Other Simil_4" sheetId="48" state="visible" r:id="rId48"/>
    <sheet xmlns:r="http://schemas.openxmlformats.org/officeDocument/2006/relationships" name="Restructuring and Other Simil_5" sheetId="49" state="visible" r:id="rId49"/>
    <sheet xmlns:r="http://schemas.openxmlformats.org/officeDocument/2006/relationships" name="Discontinued Operations - Narra" sheetId="50" state="visible" r:id="rId50"/>
    <sheet xmlns:r="http://schemas.openxmlformats.org/officeDocument/2006/relationships" name="Revenue Recognition - Narrative" sheetId="51" state="visible" r:id="rId51"/>
    <sheet xmlns:r="http://schemas.openxmlformats.org/officeDocument/2006/relationships" name="Revenue Recognition - Revenue D" sheetId="52" state="visible" r:id="rId52"/>
    <sheet xmlns:r="http://schemas.openxmlformats.org/officeDocument/2006/relationships" name="Revenue Recognition - Change in" sheetId="53" state="visible" r:id="rId53"/>
    <sheet xmlns:r="http://schemas.openxmlformats.org/officeDocument/2006/relationships" name="Income Taxes - Narrative (Detai" sheetId="54" state="visible" r:id="rId54"/>
    <sheet xmlns:r="http://schemas.openxmlformats.org/officeDocument/2006/relationships" name="Earnings per Share - Earnings p" sheetId="55" state="visible" r:id="rId55"/>
    <sheet xmlns:r="http://schemas.openxmlformats.org/officeDocument/2006/relationships" name="Earnings per Share - Narrative " sheetId="56" state="visible" r:id="rId56"/>
    <sheet xmlns:r="http://schemas.openxmlformats.org/officeDocument/2006/relationships" name="Stockholders' Equity - Roll For" sheetId="57" state="visible" r:id="rId57"/>
    <sheet xmlns:r="http://schemas.openxmlformats.org/officeDocument/2006/relationships" name="Stockholders' Equity - Narrativ"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Inventories - Inventory by Cate"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Other Current Liabilities - By " sheetId="65" state="visible" r:id="rId65"/>
    <sheet xmlns:r="http://schemas.openxmlformats.org/officeDocument/2006/relationships" name="Long-Term Debt - Summary of Deb" sheetId="66" state="visible" r:id="rId66"/>
    <sheet xmlns:r="http://schemas.openxmlformats.org/officeDocument/2006/relationships" name="Long-Term Debt - Narrative (Det" sheetId="67" state="visible" r:id="rId67"/>
    <sheet xmlns:r="http://schemas.openxmlformats.org/officeDocument/2006/relationships" name="Fair Value Measurements - Sched" sheetId="68" state="visible" r:id="rId68"/>
    <sheet xmlns:r="http://schemas.openxmlformats.org/officeDocument/2006/relationships" name="Fair Value Measurements - Narr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tirement Benefits - Schedule " sheetId="72" state="visible" r:id="rId72"/>
    <sheet xmlns:r="http://schemas.openxmlformats.org/officeDocument/2006/relationships" name="Retirement Benefits - Narrative" sheetId="73" state="visible" r:id="rId73"/>
    <sheet xmlns:r="http://schemas.openxmlformats.org/officeDocument/2006/relationships" name="Leases - ROU Assets and Lease L" sheetId="74" state="visible" r:id="rId74"/>
    <sheet xmlns:r="http://schemas.openxmlformats.org/officeDocument/2006/relationships" name="Leases - Components of Lease Ex" sheetId="75" state="visible" r:id="rId75"/>
    <sheet xmlns:r="http://schemas.openxmlformats.org/officeDocument/2006/relationships" name="Leases - Future Minimum Lease P" sheetId="76" state="visible" r:id="rId76"/>
    <sheet xmlns:r="http://schemas.openxmlformats.org/officeDocument/2006/relationships" name="Leases - Weighted-Average Remai" sheetId="77" state="visible" r:id="rId77"/>
    <sheet xmlns:r="http://schemas.openxmlformats.org/officeDocument/2006/relationships" name="Leases - Supplemental Cash Flow"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Business Segment Information - " sheetId="81" state="visible" r:id="rId81"/>
    <sheet xmlns:r="http://schemas.openxmlformats.org/officeDocument/2006/relationships" name="Business Segment Information _2" sheetId="82" state="visible" r:id="rId82"/>
    <sheet xmlns:r="http://schemas.openxmlformats.org/officeDocument/2006/relationships" name="Guarantor Subsidiaries - Conden" sheetId="83" state="visible" r:id="rId83"/>
    <sheet xmlns:r="http://schemas.openxmlformats.org/officeDocument/2006/relationships" name="Guarantor Subsidiaries - Cond_2" sheetId="84" state="visible" r:id="rId84"/>
    <sheet xmlns:r="http://schemas.openxmlformats.org/officeDocument/2006/relationships" name="Guarantor Subsidiaries - Cond_3"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3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475</t>
        </is>
      </c>
    </row>
    <row r="9">
      <c r="A9" s="4" t="inlineStr">
        <is>
          <t>Entity Registrant Name</t>
        </is>
      </c>
      <c r="B9" s="4" t="inlineStr">
        <is>
          <t>REXNORD CORPORATION</t>
        </is>
      </c>
    </row>
    <row r="10">
      <c r="A10" s="4" t="inlineStr">
        <is>
          <t>Entity Incorporation, State or Country Code</t>
        </is>
      </c>
      <c r="B10" s="4" t="inlineStr">
        <is>
          <t>DE</t>
        </is>
      </c>
    </row>
    <row r="11">
      <c r="A11" s="4" t="inlineStr">
        <is>
          <t>Entity Tax Identification Number</t>
        </is>
      </c>
      <c r="B11" s="4" t="inlineStr">
        <is>
          <t>20-5197013</t>
        </is>
      </c>
    </row>
    <row r="12">
      <c r="A12" s="4" t="inlineStr">
        <is>
          <t>Entity Address, Address Line One</t>
        </is>
      </c>
      <c r="B12" s="4" t="inlineStr">
        <is>
          <t>511 W. Freshwater Way</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04</t>
        </is>
      </c>
    </row>
    <row r="16">
      <c r="A16" s="4" t="inlineStr">
        <is>
          <t>City Area Code</t>
        </is>
      </c>
      <c r="B16" s="4" t="inlineStr">
        <is>
          <t>414</t>
        </is>
      </c>
    </row>
    <row r="17">
      <c r="A17" s="4" t="inlineStr">
        <is>
          <t>Local Phone Number</t>
        </is>
      </c>
      <c r="B17" s="4" t="inlineStr">
        <is>
          <t>643-3739</t>
        </is>
      </c>
    </row>
    <row r="18">
      <c r="A18" s="4" t="inlineStr">
        <is>
          <t>Title of 12(b) Security</t>
        </is>
      </c>
      <c r="B18" s="4" t="inlineStr">
        <is>
          <t>Common Stock, $.01 par value</t>
        </is>
      </c>
    </row>
    <row r="19">
      <c r="A19" s="4" t="inlineStr">
        <is>
          <t>Trading Symbol</t>
        </is>
      </c>
      <c r="B19" s="4" t="inlineStr">
        <is>
          <t>RX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0658147</v>
      </c>
    </row>
    <row r="28">
      <c r="A28" s="4" t="inlineStr">
        <is>
          <t>Entity Central Index Key</t>
        </is>
      </c>
      <c r="B28" s="4" t="inlineStr">
        <is>
          <t>0001439288</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n. 30, 2020</t>
        </is>
      </c>
    </row>
    <row r="3">
      <c r="A3" s="3" t="inlineStr">
        <is>
          <t>Discontinued Operations and Disposal Groups [Abstract]</t>
        </is>
      </c>
    </row>
    <row r="4">
      <c r="A4" s="4" t="inlineStr">
        <is>
          <t>Discontinued Operations</t>
        </is>
      </c>
      <c r="B4" s="4" t="inlineStr">
        <is>
          <t>Discontinued OperationsDuring fiscal 2019, the Company completed the sale of the VAG business, which was previously included within the Water Management platform. The operating results of the VAG business are reported as discontinued operations in the condensed consolidated statements of operations, as the sale of VAG represented a strategic shift that had a major impact on operations and financial results. The sale price was subject to customary working capital and cash balance adjustments, which were finalized in fiscal 2020.  As a result of these adjustments and other related costs, the Company recognized an additional $1.8 million loss on the sale of discontinued operations during the three months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Revenue Recognition 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he Company reduces revenue at the point of sale using current facts and historical experience by using an estimate for expected product returns and rebates associated with the transaction. The Company adjusts these estimates at the earlier of when the most likely amount of consideration that is expected to be received changes or when the consideration becomes fixed. Accordingly, an increase or decrease to revenue is recognized at that time. Sales and other taxes collected concurrent with revenue-producing activities are excluded from revenue. The Company has elected to recognize the cost for freight and shipping when control of products has transferred to the customer as a component of cost of sales in the condensed consolidated statements of operations. The Company classifies shipping and handling fees billed to customers as net sales and the corresponding costs are classified as Cost of sales in the condensed consolidated statements of operations. Revenue by Category The Company has two business segments, Process &amp; Motion Control and Water Management. The following tables present our revenue disaggregated by customer type and geography (in millions): Three Months Ended June 30, 2020 June 30, 2019 Original equipment manufacturers/end users $ 158.4 $ 186.2 Maintenance, repair, and operations 116.0 143.9 Total Process &amp; Motion Control $ 274.4 $ 330.1 Water safety, quality, flow control and conservation $ 163.2 $ 165.0 Water infrastructure 11.5 13.2 Total Water Management $ 174.7 $ 178.2 Three Months Ended Process &amp; Motion Control Water Management United States and Canada $ 169.1 $ 171.9 Europe 65.6 — Rest of world 39.7 2.8 Total $ 274.4 $ 174.7 Three Months Ended Process &amp; Motion Control Water Management United States and Canada $ 214.4 $ 174.8 Europe 72.4 — Rest of world 43.3 3.4 Total $ 330.1 $ 178.2 Contract Balances For substantially all of the Company's Process &amp; Motion Control and Water Management product sales, the customer is billed 100% of the contract value when the product ships and payment is generally due 30 days from shipment. Certain contracts include longer payment periods; however, the Company has elected to utilize the practical expedient in which the Company will only recognize a financing component to the sale if payment is due more than one year from the date of shipment. The Company receives payment from customers based on the contractual billing schedule and specific performance requirements established in the contract. Billings are recorded as accounts receivable when an unconditional right to the contractual consideration exists. Contract assets arise when the Company performs by transferring goods or services to a customer before the customer pays consideration, or before the customer’s payment is due. A contract liability exists when the Company has received consideration or the amount is due from the customer in advance of revenue recognition. Contract liabilities and contract assets are recognized in Other current liabilities and Receivables, net, respectively, in the Company's condensed consolidated balance sheets. The following table presents changes in the Company’s contract assets and liabilities during the three months ended June 30, 2020 (in millions): Balance Sheet Classification March 31, 2020 Additions Deductions June 30, 2020 Contract assets Receivables, net $ 0.5 $ 0.1 $ — $ 0.6 Contract liabilities (1) Other current liabilities $ 7.3 $ 3.1 $ (4.4) $ 6.0 ____________________ (1) Contract liabilities are reduced when revenue is recognized. Backlog The Company has a backlog of $370.8 million as of June 30, 2020, which represents the most likely amount of consideration expected to be received in satisfying the remaining backlog under open contracts. The Company has elected to use the optional exemption provided by ASC 606-10-50-14A for variable consideration, and has not included estimated rebates in the amount of unsatisfied performance obligations. The Company expects to recognize approximately 78% of the unsatisfied performance obligations as revenue in the remaining six months in the transition period ending December 31, 2020, and the remaining approximately 22% in 2021 and beyond. Timing of Performance Obligations Satisfied at a Point in Time The Company determined that the customer is able to control the product when it is delivered to them; thus, depending on the shipping terms, control will transfer at different points between the Company's manufacturing facility or warehouse and the customer’s location. The Company considers control to have transferred upon shipment or delivery because the Company has a present right to payment at that time, the customer has legal title to the asset, the Company has transferred physical possession of the asset, and the customer has significant risks and rewards of ownership of the asset. Variable Consideration The Company provides volume-based rebates and the right to return product to certain customers, which are accrued for based on current facts and historical experience. Rebates are paid either on an annual or quarterly basis. There are no other significant variable consideration elements included in the Company's contracts with customers. Contract Costs The Company has elected to expense contract costs as incurred if the amortization period is expected to be one year or less. If the amortization period of these costs is expected to be greater than one year, the costs would be subject to capitalization. As of June 30, 2020, the contract assets capitalized, as well as amortization recognized in the three months ended June 30, 2020, are not significant and there have been no impairment losses recognized. Allowance for Doubtful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provision for income taxes for all periods presented is based on an estimated effective income tax rate for the respective fiscal years.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expense is impacted by a number of factors, including the amount of taxable earnings derived in foreign jurisdictions with tax rates that are generally higher than the U.S. federal statutory rate, state tax rates in the jurisdictions where the Company does business and the Company's ability to utilize various tax credits, capital loss and net operating loss (“NOL”) carryforwards. The Company regularly reviews its deferred tax assets for recoverability and valuation allowances are established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a full valuation allowance against U.S. federal and state capital loss carryforwards and a partial valuation allowance against certain foreign NOL carryforwards and other related foreign deferred tax assets, as well as certain U.S. state NOL carryforwards. Future changes to the balances of these valuation allowances, as a result of this continued review and analysis by the Company, could result in a material impact to the financial statements for such period of change. The income tax provision was $17.2 million in the three months ended June 30, 2020, compared to $14.8 million in the three months ended June 30, 2019. The effective income tax rate for the three months ended June 30, 2020 was 32.5% versus 23.4% in the three months ended June 30, 2019. The effective income tax rate for the three months ended June 30, 2020 was above the U.S. federal statutory rate of 21% primarily due to the accrual of foreign income taxes, which are generally above the U.S. federal statutory rate, the accrual of additional income taxes associated with global intangible low-taxed income (“GILTI”) and compensation deduction limitations under Section 162(m) of the Internal Revenue Code, the accrual of withholding taxes associated with foreign dividends, and the accrual of various state income taxes, partially offset by the recognition of income tax benefits associated with share-based payments and foreign-derived intangible income (“FDII”). The effective income tax rate for the three months ended June 30, 2019 was above the U.S. federal statutory rate of 21% primarily due to the recognition of certain previously unrecognized tax benefits due to the lapse of applicable statutes of limitations, partially offset by the accrual of foreign income taxes, which are generally above the U.S. federal statutory rate of 21% primarily due to the accrual of foreign income taxes which are generally above the U.S. federal statutory rate, the accrual of additional income taxes associated with GILTI and the accrual of various state income taxes, partially offset by the recognition of income tax benefits associated with share-based payments and FDII. On a quarterly basis, we review and analyze our valuation allowances associated with deferred tax assets relating to certain foreign and state net operating loss carryforwards as well as U.S. federal and state capital loss carryforwards. In conjunction with this analysis, we weigh both positive and negative evidence for purposes of determining the proper balances of such valuation allowances. Future changes to the balances of these valuation allowances, as a result of our continued review and analysis, could result in a material impact to the financial statements for such period of change. The Company’s total liability for net unrecognized tax benefits as of June 30, 2020 and March 31, 2020, was $15.1 million and $14.8 million, respectively. The Company recognizes accrued interest and penalties related to unrecognized income tax benefits in income tax expense. As of June 30, 2020 and March 31, 2020, the total amount of gross, unrecognized income tax benefits included $1.6 million and $1.5 million of accrued interest and penalties, respectively. The Company recognized $0.1 million of net interest and penalties as income tax benefit during both the three months ended June 30, 2020 and June 30, 2019.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The Company is currently undergoing an income tax examination by the Internal Revenue Service (the "IRS") of the Company’s U.S. consolidated federal income tax returns for the tax years ended March 31, 2016 and 2017. During the fourth quarter of fiscal 2020, the German tax authorities concluded an examination of the corporate income and trade tax returns for the Company’s CENTA German subsidiary for the tax years ended December 31, 2014 through December 31, 2017. The conclusion of the tax examination resulted in additional tax liabilities of approximately $1.7 million, all of which is subject to indemnification under the terms of the applicable purchase agreement or otherwise appropriately accrued in the Company's financial statements. During the three months ended March 31, 2020, the Italian tax authorities began conducting an income tax examination of the income tax returns of one of the Company’s Italian subsidiaries for the tax year ended March 31, 2018. In addition, certain of the Company’s German subsidiaries were notified by the German tax authorities of their intention to conduct an income tax examination of such subsidiaries’ German corporate income and trade tax returns for the tax years or period ended March 31, 2015 through March 31, 2018. The Company anticipates the related fieldwork on such matters will begin during the three months ending September 30, 2020. In addition, in accordance with the terms of the VAG sale agreement, the Company is required to indemnify the purchaser for any future income tax liabilities associated with all open tax years ending prior to, and including, the short period ended on the date of the Company's sale of VAG. VAG was notified by the German tax authorities of its intention to conduct an income tax examination of the VAG German entities’ corporate income and trade tax returns for the tax years ended March 31, 2014 through 2019. The Company anticipates the related fieldwork on this matter will begin during the three months ending December 31, 2020. During the three months ended September 30, 2018, the IRS completed an income tax examination of the Company’s amended U.S. consolidated federal income tax return for the tax year ended March 31, 2015, and the Company paid approximately $0.4 million upon conclusion of such examinatio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6, state and local income tax examinations for years ending prior to fiscal 2016 or significant foreign income tax examinations for years ending prior to fiscal 2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Earnings per Share The following table presents the basis for income per share computations (in millions, except share amounts): Three Months Ended June 30, 2020 June 30, 2019 Basic net income per share attributable to Rexnord common stockholders Numerator: Net income from continuing operations $ 35.8 $ 48.5 Less: Non-controlling interest income 0.2 0.2 Less: Dividends on preferred stock — 5.8 Net income from continuing operations attributable to Rexnord common stockholders $ 35.6 $ 42.5 Loss from discontinued operations, net of tax $ — $ (1.8) Net income attributable to Rexnord common stockholders $ 35.6 $ 40.7 Denominator: Weighted-average common shares outstanding, basic 120,246 105,262 Diluted net income per share attributable to Rexnord common stockholders Numerator: Net income from continuing operations $ 35.8 $ 48.5 Less: Non-controlling interest income 0.2 0.2 Less: Dividends on preferred stock — — Net income from continuing operations attributable to Rexnord common stockholders $ 35.6 $ 48.3 Loss from discontinued operations, net of tax $ — $ (1.8) Net income attributable to Rexnord common stockholders $ 35.6 $ 40.7 Plus: Dividends on preferred stock — 5.8 Net income attributable to Rexnord common stockholders $ 35.6 $ 46.5 Denominator: Weighted-average common shares outstanding, basic 120,246 105,262 Effect of dilutive equity securities 1,802 2,423 Preferred stock under the "if-converted" method (1) — 15,979 Weighted-average common shares outstanding, diluted 122,048 123,664 ____________________ (1) On November 15, 2019, the Company issued 15,980,050 shares of common stock upon the mandatory conversion of Series A Preferred Stock; see Note 8, Stockholders' Equity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0</t>
        </is>
      </c>
    </row>
    <row r="3">
      <c r="A3" s="3" t="inlineStr">
        <is>
          <t>Stockholders' Equity Note [Abstract]</t>
        </is>
      </c>
    </row>
    <row r="4">
      <c r="A4" s="4" t="inlineStr">
        <is>
          <t>Stockholders' Equity</t>
        </is>
      </c>
      <c r="B4" s="4" t="inlineStr">
        <is>
          <t xml:space="preserve">Stockholders' Equity Stockholders' equity consists of the following (in millions): Common stock Preferred stock Additional paid-in capital Retained earnings Accumulated other comprehensive loss Non-controlling interest (2) Total stockholders’ equity Balance at March 31, 2019 $ 1.0 $ — $ 1,293.5 $ 30.7 $ (96.6) $ 2.4 $ 1,231.0 Total comprehensive income — — — 46.5 — 0.2 46.7 Stock-based compensation expense — — 6.9 — — — 6.9 Proceeds from exercise of stock options — — 4.8 — — — 4.8 Taxes withheld and paid on employees' share-based payment awards — — (5.7) — — — (5.7) Preferred stock dividends ($14.375 per share) — — — (5.8) — — (5.8) Balance at June 30, 2019 $ 1.0 $ — $ 1,299.5 $ 71.4 $ (96.6) $ 2.6 $ 1,277.9 Common stock (1) Preferred stock Additional Retained Accumulated Non-controlling interest (2) Total Balance at March 31, 2020 $ 1.2 $ — $ 1,348.3 $ 85.9 $ (124.4) $ 2.7 $ 1,313.7 Total comprehensive income — — — 35.6 6.3 0.2 42.1 Stock-based compensation expense — — 10.6 — — — 10.6 Proceeds from exercise of stock options — — 6.3 — — — 6.3 Taxes withheld and paid on employees' share-based payment awards — — (9.4) — — — (9.4) Common stock dividends ($0.08 per share) — — — (9.6) — — (9.6) Balance at June 30, 2020 $ 1.2 $ — $ 1,355.8 $ 111.9 $ (118.1) $ 2.9 $ 1,353.7 ____________________ (1) For the three months ended June 30, 2020, the Company issued 936,552 shares of common stock upon the exercise of stock options, vesting of restricted stock units and performance stock units, and for other common stock awards. (2) During the first quarter of fiscal 2020, represents a 30% non-controlling interest in two Process &amp; Motion Control controlled subsidiaries. During the second quarter of fiscal 2020, the Company acquired the remaining 30% non-controlling interest associated with one of the aforementioned Process &amp; Motion Control joint ventures for a cash purchase price of $0.3 million. Following this transaction, represents a 30% non-controlling interest in the remaining Process &amp; Motion Control controlled subsidiary and a 5% non-controlling interest in another Process &amp; Motion Control controlled subsidiary. Preferred Stock On November 15, 2019, 402,500 shares of 5.75% Series A Mandatory Convertible Preferred Stock (the "Series A Preferred Stock") automatically converted into 15,980,050 shares of the Company's common stock. The number of shares of common stock issued upon conversion was determined based on a defined average volume weighted average price per share of the Company’s common stock. Upon conversion, there were no shares of Series A Preferred Stock outstanding. The final dividend payment was made on November 15, 2019. Share Repurchase Progra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Jun. 30, 2020</t>
        </is>
      </c>
    </row>
    <row r="3">
      <c r="A3" s="3" t="inlineStr">
        <is>
          <t>Accumulated Other Comprehensive Income (Loss), Net of Tax [Abstract]</t>
        </is>
      </c>
    </row>
    <row r="4">
      <c r="A4" s="4" t="inlineStr">
        <is>
          <t>Accumulated Other Comprehensive Loss</t>
        </is>
      </c>
      <c r="B4" s="4" t="inlineStr">
        <is>
          <t xml:space="preserve">Accumulated Other Comprehensive Loss The changes in accumulated other comprehensive loss, net of tax, for the three months ended June 30, 2020, are as follows (in millions): Foreign Currency Translation Pension and Postretirement Plans Total Balance at March 31, 2020 $ (83.8) $ (40.6) $ (124.4) Other comprehensive income before reclassifications 6.4 — 6.4 Amounts reclassified from accumulated other comprehensive loss — (0.1) (0.1) Net current period other comprehensive income (loss) 6.4 (0.1) 6.3 Balance at June 30, 2020 $ (77.4) $ (40.7) $ (118.1) The following table summarizes the amounts reclassified from accumulated other comprehensive loss to net income during the three months ended June 30, 2020 and June 30, 2019 (in millions): Three Months Ended June 30, 2020 June 30, 2019 Income Statement Line Pension and other postretirement plans Amortization of prior service credit $ (0.1) $ (0.1) Other income (expense), net Settlement — 0.8 Other income (expense), net Benefit for income taxes — (0.2) Total net of tax $ (0.1) $ 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Jun. 30, 2020</t>
        </is>
      </c>
    </row>
    <row r="3">
      <c r="A3" s="3" t="inlineStr">
        <is>
          <t>Inventory, Net [Abstract]</t>
        </is>
      </c>
    </row>
    <row r="4">
      <c r="A4" s="4" t="inlineStr">
        <is>
          <t>Inventories</t>
        </is>
      </c>
      <c r="B4" s="4" t="inlineStr">
        <is>
          <t xml:space="preserve">Inventories The major classes of inventories are summarized as follows (in millions): June 30, 2020 March 31, 2020 Finished goods $ 168.9 $ 145.6 Work in progress 41.8 43.7 Purchased components 76.3 70.4 Raw materials 58.9 54.9 Inventories at First-in, First-Out ("FIFO") cost 345.9 314.6 Adjustment to state inventories at Last-in, First-Out ("LIFO") cost 2.9 2.9 $ 348.8 $ 31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changes in the net carrying value of goodwill for the three months ended June 30, 2020, by operating segment are presented below (in millions): Process &amp; Motion Control Water Management Consolidated Net carrying amount as of March 31, 2020 $ 1,121.4 $ 200.5 $ 1,321.9 Currency translation adjustments 0.6 0.3 0.9 Purchase accounting adjustments (1) — 0.7 0.7 Net carrying amount as of June 30, 2020 $ 1,122.0 $ 201.5 $ 1,323.5 ____________________ (1) Refer to Note 2, Acquisitions for additional information regarding acquisitions. The gross carrying amount and accumulated amortization for each major class of identifiable intangible assets as of June 30, 2020 and March 31, 2020 are as follows (in millions): June 30, 2020 Weighted Average Useful Life Gross Carrying Amount Accumulated Amortization Net Carrying Amount Intangible assets subject to amortization: Patents 10 years $ 51.2 $ (41.5) $ 9.7 Customer relationships (including distribution network) 13 years 748.5 (560.6) 187.9 Tradenames 13 years 42.2 (15.0) 27.2 Intangible assets not subject to amortization - tradenames 280.9 — 280.9 Total intangible assets, net 13 years $ 1,122.8 $ (617.1) $ 505.7 March 31, 2020 Weighted Average Useful Life Gross Carrying Amount Accumulated Amortization Net Carrying Amount Intangible assets subject to amortization: Patents 10 years $ 51.1 $ (41.2) $ 9.9 Customer relationships (including distribution network) 13 years 748.0 (552.5) 195.5 Tradenames 13 years 42.1 (14.2) 27.9 Intangible assets not subject to amortization - tradenames 280.9 — 280.9 Total intangible assets, net 13 years $ 1,122.1 $ (607.9) $ 514.2 Intangible asset amortization expense totaled $9.0 million for the three months ended June 30, 2020. Intangible asset amortization expense totaled $8.7 million for the three months ended June 30, 2019. No intangible assets were acquired during the three months ended June 30, 2020. The Company expects to recognize amortization expense on the intangible assets subject to amortization of $26.9 million in the nine months ended December 31, 2020 (inclusive of $9.0 million of amortization expense recognized in the three months ended June 30, 2020), $34.4 million in 2021, $18.7 million in 2022, $16.2 million in 2023, $16.1 million in 2024 and $15.1 million in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Jun. 30, 2020</t>
        </is>
      </c>
    </row>
    <row r="3">
      <c r="A3" s="3" t="inlineStr">
        <is>
          <t>Other Liabilities Disclosure [Abstract]</t>
        </is>
      </c>
    </row>
    <row r="4">
      <c r="A4" s="4" t="inlineStr">
        <is>
          <t>Other Current Liabilities</t>
        </is>
      </c>
      <c r="B4" s="4" t="inlineStr">
        <is>
          <t>Other Current Liabilities Other current liabilities are summarized as follows (in millions): June 30, 2020 March 31, 2020 Contract liabilities $ 6.0 $ 7.3 Sales rebates 25.2 35.5 Commissions 6.9 7.0 Restructuring and other similar charges (1) 7.5 9.8 Product warranty (2) 8.0 6.7 Risk management (3) 10.8 10.4 Legal and environmental 1.6 1.5 Taxes, other than income taxes 7.5 8.3 Income tax payable 17.1 9.9 Interest payable 1.7 8.3 Current portion of operating lease liability (4) 12.6 12.8 Other 13.6 11.0 $ 118.5 $ 128.5 ____________________ (1) See more information related to the restructuring obligations within Note 3, Restructuring and Other Similar Charges. (2) See more information related to the product warranty obligations within Note 16, Commitments and Contingencies. (3) Includes projected liabilities related to losses arising from automobile, general and product liability claims. (4) See more information related to leases within Note 18,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0</t>
        </is>
      </c>
    </row>
    <row r="3">
      <c r="A3" s="3" t="inlineStr">
        <is>
          <t>Debt Disclosure [Abstract]</t>
        </is>
      </c>
    </row>
    <row r="4">
      <c r="A4" s="4" t="inlineStr">
        <is>
          <t>Long-Term Debt</t>
        </is>
      </c>
      <c r="B4" s="4" t="inlineStr">
        <is>
          <t>Long-Term Debt Long-term debt is summarized as follows (in millions): June 30, 2020 March 31, 2020 Term loan (1) $ 621.1 $ 620.8 4.875% Senior Notes due 2025 (2) 495.9 495.7 Revolving credit facility (3) — 249.2 Securitization facility borrowings (4) 74.9 74.9 Finance leases and other subsidiary debt (5) 32.5 32.8 Total 1,224.4 1,473.4 Less current maturities 76.4 76.4 Long-term debt $ 1,148.0 $ 1,397.0 ____________________ (1) Includes unamortized debt issuance costs of $3.9 million and $4.2 million at June 30, 2020 and March 31, 2020, respectively. (2) Includes unamortized debt issuance costs of $4.1 million and $4.3 million at June 30, 2020 and March 31, 2020, respectively. (3) Includes unamortized debt issuance costs of $0.0 million and $0.8 million at June 30, 2020 and March 31, 2020, respectively. (4) Includes unamortized debt issuance costs of $0.1 million and $0.1 million at June 30, 2020 and March 31, 2020, respectively. (5) See more information related to finance leases within Note 18, Leases. Senior Secured Credit Facility At June 30, 2020, the Company’s Third Amended and Restated First Lien Credit Agreement, as amended (the “Credit Agreement”), is funded by a syndicate of banks and other financial institutions and provides for (i) a $725.0 million term loan facility, which was reduced to $625.0 million as a result of a December 2019 voluntary prepayment, and (ii) a $264.0 million revolving credit facility. The term loan facility has a maturity date of August 21, 2024, and there are no required principal payments due or scheduled under the term debt until the maturity date. At June 30, 2020, the borrowings under the Term Loan had a weighted-average effective interest rate of 1.91%. The weighted-average interest rate for borrowings under the Term Loan for the three months ended June 30, 2020, was 2.26%. At June 30, 2020, no amounts were borrowed under the revolving credit facility. As of March 31, 2020, $250.0 million was borrowed under the revolving credit facility. As of and during the three months ended June 30, 2020, borrowings under the revolving credit facility had weighted-average effective interest rate s of 4.00%. As of June 30, 2020 and March 31, 2020, $2.7 million and $4.7 million of the revolving credit facility were considered utilized in connection with outstanding letters of credit, respectively. As of June 30, 2020, the Company was in compliance with all applicable covenants under the Credit Agreement, including compliance with a maximum permitted total net leverage ratio (the Company's sole financial maintenance covenant under the revolving credit facility discussed below) of 6.75 to 1.0. The Company's total net leverage ratio was 2.1 to 1.0 as of June 30, 2020. 4.875% Senior Notes due 2025 On December 7, 2017, the Company issued $500.0 million aggregate principal amount of 4.875% senior notes due 2025 (the “Notes”). The Notes were issued by RBS Global, Inc. and Rexnord LLC (Company subsidiaries; collectively, the “Issuers”) pursuant to an Indenture, dated as of December 7, 2017 (the “Indenture”), by and among the Issuers, the domestic subsidiaries of the Company (with certain exceptions) as guarantors named therein (the “Subsidiary Guarantors”) and Wells Fargo Bank, National Association (the “Trustee”). The Notes are general senior unsecured obligations of the Issuers. Rexnord Corporation separately entered into a Parent Guarantee with the Trustee whereby it guaranteed certain obligations of the Issuers under the Indenture. The Notes pay interest semi-annually on June 15 and December 15. Accounts Receivable Securitization Program The Company has an amended accounts receivable securitization facility (the "Securitization") with Wells Fargo &amp; Company ("Wells Fargo"). Pursuant to the agreements evidencing the Securitization, Rexnord Funding LLC ("Rexnord Funding") (a wholly owned bankruptcy-remote special purpose subsidiary) has granted Wells Fargo a security interest in all of its current and future receivables and related assets in exchange for a credit facility permitting borrowings of up to a maximum aggregate amount of $100.0 million outstanding from time to time. Such borrowings are used by Rexnord Funding to finance purchases of accounts receivable. The amount of advances available will be determined based on advance rates relating to the eligibility of the receivables held by Rexnord Funding at that time. Advances bear interest based on LIBOR plus 1.20%. The last date on which advances may be made is December 30, 2020, unless the maturity of the Securitization is otherwise accelerated. In addition to other customary fees associated with financings of this type, Rexnord Funding pays an unused line fee to Wells Fargo based on any unused portion of the Securitization facility. If the average daily outstanding principal amount during a calendar month is less than 50% of the average daily aggregate commitment in effect during such month, the unused line fee is 0.50% per annum; otherwise, it is 0.375% per annum. The Securitization constitutes a "Permitted Receivables Financing" under the Credit Agreement and does not qualify for sale accounting under ASC 860, Transfers and Servicing . Any borrowings under the Securitization are accounted for as secured borrowings on the Company's condensed consolidated balance sheets. Financing costs associated with the Securitization are recorded within "Interest expense, net" in the condensed consolidated statements of operations if revolving loans or letters of credit are obtained under the facility. At June 30, 2020 and March 31, 2020, the Company's total borrowing capacity under the Securitization was $100.0 million, respectively, based on the current accounts receivables balance. As of both June 30, 2020 and March 31, 2020, $75.0 million was borrowed under the Securitization. In addition, $7.7 million and $5.7 million of available borrowing capacity under the Securitization was considered utilized in connection with outstanding letters of credit at June 30, 2020 and March 31, 2020, respectively. As of and during the three months ended June 30, 2020, borrowings under the Securitization had weighted-average effective interest rate s of 1.58% and 1.36%, respectively. As of June 30, 2020, the Company was in compliance with all applicable covenants and performance ratios contained in the Securitization. On July 10, 2020, the Company repaid all remaining borrowings under the Securitization. See Note 11, Long-Term Debt to the audited consolidated financial statements of the Company's March 31, 2020 Annual Report on Form 10-K for further information regarding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Mar. 31, 2020</t>
        </is>
      </c>
    </row>
    <row r="2">
      <c r="A2" s="3" t="inlineStr">
        <is>
          <t>Current assets:</t>
        </is>
      </c>
    </row>
    <row r="3">
      <c r="A3" s="4" t="inlineStr">
        <is>
          <t>Cash and cash equivalents</t>
        </is>
      </c>
      <c r="B3" s="6" t="n">
        <v>353.4</v>
      </c>
      <c r="C3" s="6" t="n">
        <v>573.4</v>
      </c>
    </row>
    <row r="4">
      <c r="A4" s="4" t="inlineStr">
        <is>
          <t>Receivables, net</t>
        </is>
      </c>
      <c r="B4" s="7" t="n">
        <v>272.1</v>
      </c>
      <c r="C4" s="7" t="n">
        <v>334.7</v>
      </c>
    </row>
    <row r="5">
      <c r="A5" s="4" t="inlineStr">
        <is>
          <t>Inventories</t>
        </is>
      </c>
      <c r="B5" s="7" t="n">
        <v>348.8</v>
      </c>
      <c r="C5" s="7" t="n">
        <v>317.5</v>
      </c>
    </row>
    <row r="6">
      <c r="A6" s="4" t="inlineStr">
        <is>
          <t>Other current assets</t>
        </is>
      </c>
      <c r="B6" s="5" t="n">
        <v>41</v>
      </c>
      <c r="C6" s="7" t="n">
        <v>38.7</v>
      </c>
    </row>
    <row r="7">
      <c r="A7" s="4" t="inlineStr">
        <is>
          <t>Total current assets</t>
        </is>
      </c>
      <c r="B7" s="7" t="n">
        <v>1015.3</v>
      </c>
      <c r="C7" s="7" t="n">
        <v>1264.3</v>
      </c>
    </row>
    <row r="8">
      <c r="A8" s="4" t="inlineStr">
        <is>
          <t>Property, plant and equipment, net</t>
        </is>
      </c>
      <c r="B8" s="7" t="n">
        <v>375.6</v>
      </c>
      <c r="C8" s="7" t="n">
        <v>378.8</v>
      </c>
    </row>
    <row r="9">
      <c r="A9" s="4" t="inlineStr">
        <is>
          <t>Intangible assets, net</t>
        </is>
      </c>
      <c r="B9" s="7" t="n">
        <v>505.7</v>
      </c>
      <c r="C9" s="7" t="n">
        <v>514.2</v>
      </c>
    </row>
    <row r="10">
      <c r="A10" s="4" t="inlineStr">
        <is>
          <t>Goodwill</t>
        </is>
      </c>
      <c r="B10" s="7" t="n">
        <v>1323.5</v>
      </c>
      <c r="C10" s="7" t="n">
        <v>1321.9</v>
      </c>
    </row>
    <row r="11">
      <c r="A11" s="4" t="inlineStr">
        <is>
          <t>Other assets</t>
        </is>
      </c>
      <c r="B11" s="7" t="n">
        <v>147.1</v>
      </c>
      <c r="C11" s="7" t="n">
        <v>147.9</v>
      </c>
    </row>
    <row r="12">
      <c r="A12" s="4" t="inlineStr">
        <is>
          <t>Total assets</t>
        </is>
      </c>
      <c r="B12" s="7" t="n">
        <v>3367.2</v>
      </c>
      <c r="C12" s="7" t="n">
        <v>3627.1</v>
      </c>
    </row>
    <row r="13">
      <c r="A13" s="3" t="inlineStr">
        <is>
          <t>Current liabilities:</t>
        </is>
      </c>
    </row>
    <row r="14">
      <c r="A14" s="4" t="inlineStr">
        <is>
          <t>Current maturities of debt</t>
        </is>
      </c>
      <c r="B14" s="7" t="n">
        <v>76.40000000000001</v>
      </c>
      <c r="C14" s="7" t="n">
        <v>76.40000000000001</v>
      </c>
    </row>
    <row r="15">
      <c r="A15" s="4" t="inlineStr">
        <is>
          <t>Trade payables</t>
        </is>
      </c>
      <c r="B15" s="7" t="n">
        <v>160.1</v>
      </c>
      <c r="C15" s="7" t="n">
        <v>185.6</v>
      </c>
    </row>
    <row r="16">
      <c r="A16" s="4" t="inlineStr">
        <is>
          <t>Compensation and benefits</t>
        </is>
      </c>
      <c r="B16" s="7" t="n">
        <v>44.8</v>
      </c>
      <c r="C16" s="7" t="n">
        <v>61.8</v>
      </c>
    </row>
    <row r="17">
      <c r="A17" s="4" t="inlineStr">
        <is>
          <t>Current portion of pension and postretirement benefit obligations</t>
        </is>
      </c>
      <c r="B17" s="7" t="n">
        <v>3.2</v>
      </c>
      <c r="C17" s="7" t="n">
        <v>3.2</v>
      </c>
    </row>
    <row r="18">
      <c r="A18" s="4" t="inlineStr">
        <is>
          <t>Other current liabilities</t>
        </is>
      </c>
      <c r="B18" s="7" t="n">
        <v>118.5</v>
      </c>
      <c r="C18" s="7" t="n">
        <v>128.5</v>
      </c>
    </row>
    <row r="19">
      <c r="A19" s="4" t="inlineStr">
        <is>
          <t>Total current liabilities</t>
        </is>
      </c>
      <c r="B19" s="5" t="n">
        <v>403</v>
      </c>
      <c r="C19" s="7" t="n">
        <v>455.5</v>
      </c>
    </row>
    <row r="20">
      <c r="A20" s="4" t="inlineStr">
        <is>
          <t>Long-term debt</t>
        </is>
      </c>
      <c r="B20" s="5" t="n">
        <v>1148</v>
      </c>
      <c r="C20" s="5" t="n">
        <v>1397</v>
      </c>
    </row>
    <row r="21">
      <c r="A21" s="4" t="inlineStr">
        <is>
          <t>Pension and postretirement benefit obligations</t>
        </is>
      </c>
      <c r="B21" s="7" t="n">
        <v>189.8</v>
      </c>
      <c r="C21" s="7" t="n">
        <v>189.6</v>
      </c>
    </row>
    <row r="22">
      <c r="A22" s="4" t="inlineStr">
        <is>
          <t>Deferred income taxes</t>
        </is>
      </c>
      <c r="B22" s="7" t="n">
        <v>123.4</v>
      </c>
      <c r="C22" s="5" t="n">
        <v>121</v>
      </c>
    </row>
    <row r="23">
      <c r="A23" s="4" t="inlineStr">
        <is>
          <t>Other liabilities</t>
        </is>
      </c>
      <c r="B23" s="7" t="n">
        <v>149.3</v>
      </c>
      <c r="C23" s="7" t="n">
        <v>150.3</v>
      </c>
    </row>
    <row r="24">
      <c r="A24" s="4" t="inlineStr">
        <is>
          <t>Total liabilities</t>
        </is>
      </c>
      <c r="B24" s="7" t="n">
        <v>2013.5</v>
      </c>
      <c r="C24" s="7" t="n">
        <v>2313.4</v>
      </c>
    </row>
    <row r="25">
      <c r="A25" s="3" t="inlineStr">
        <is>
          <t>Stockholders' equity:</t>
        </is>
      </c>
    </row>
    <row r="26">
      <c r="A26" s="4" t="inlineStr">
        <is>
          <t>Common stock, $0.01 par value; 200,000,000 shares authorized; shares issued and outstanding: 120,655,183 at June 30, 2020 and 119,718,631 at March 31, 2020</t>
        </is>
      </c>
      <c r="B26" s="7" t="n">
        <v>1.2</v>
      </c>
      <c r="C26" s="7" t="n">
        <v>1.2</v>
      </c>
    </row>
    <row r="27">
      <c r="A27" s="4" t="inlineStr">
        <is>
          <t>Additional paid-in capital</t>
        </is>
      </c>
      <c r="B27" s="7" t="n">
        <v>1355.8</v>
      </c>
      <c r="C27" s="7" t="n">
        <v>1348.3</v>
      </c>
    </row>
    <row r="28">
      <c r="A28" s="4" t="inlineStr">
        <is>
          <t>Retained earnings</t>
        </is>
      </c>
      <c r="B28" s="7" t="n">
        <v>111.9</v>
      </c>
      <c r="C28" s="7" t="n">
        <v>85.90000000000001</v>
      </c>
    </row>
    <row r="29">
      <c r="A29" s="4" t="inlineStr">
        <is>
          <t>Accumulated other comprehensive loss</t>
        </is>
      </c>
      <c r="B29" s="7" t="n">
        <v>-118.1</v>
      </c>
      <c r="C29" s="7" t="n">
        <v>-124.4</v>
      </c>
    </row>
    <row r="30">
      <c r="A30" s="4" t="inlineStr">
        <is>
          <t>Total Rexnord stockholders' equity</t>
        </is>
      </c>
      <c r="B30" s="7" t="n">
        <v>1350.8</v>
      </c>
      <c r="C30" s="5" t="n">
        <v>1311</v>
      </c>
    </row>
    <row r="31">
      <c r="A31" s="4" t="inlineStr">
        <is>
          <t>Non-controlling interest</t>
        </is>
      </c>
      <c r="B31" s="7" t="n">
        <v>2.9</v>
      </c>
      <c r="C31" s="7" t="n">
        <v>2.7</v>
      </c>
    </row>
    <row r="32">
      <c r="A32" s="4" t="inlineStr">
        <is>
          <t>Total stockholders' equity</t>
        </is>
      </c>
      <c r="B32" s="7" t="n">
        <v>1353.7</v>
      </c>
      <c r="C32" s="7" t="n">
        <v>1313.7</v>
      </c>
    </row>
    <row r="33">
      <c r="A33" s="4" t="inlineStr">
        <is>
          <t>Total liabilities and stockholders' equity</t>
        </is>
      </c>
      <c r="B33" s="6" t="n">
        <v>3367.2</v>
      </c>
      <c r="C33" s="6" t="n">
        <v>36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The Company is exposed to certain financial risks relating to fluctuations in foreign currency exchange rates. The Company currently selectively uses foreign currency forward exchange contracts to manage its foreign currency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cash flow hedges in accordance with ASC 815, Derivatives and Hedging (“ASC 815”), and as such were marked to market through earnings. The amounts recorded on the condensed consolidated balance sheets and recognized within the condensed consolidated statements of operations related to the Company's foreign currency forward contracts for the three months ended June 30, 2020 and 2019,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 Quoted prices for identical instruments in active markets. • Level 2 - Quoted prices for similar instruments; quoted prices for identical or similar instruments in markets that are not active; and model-derived valuations in which all significant inputs or significant value-drivers are observable. • Level 3 -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Financial Instruments There were no transfers of assets between levels at June 30, 2020 and March 31, 2020, respectively. The Company has a nonqualified deferred compensation plan where assets are invested in mutual funds and corporate-owned life insurance contracts held in a rabbi trust, which is restricted for payments to participants of the plan. The Company has elected to use the fair value option for the mutual funds, which are measured using quoted prices of identical instruments in active markets categorized as Level 1. Corporate-owned life insurance contracts are recorded at cash surrender value, which is provided by a third party and reflects the net asset value of the underlying publicly traded mutual funds categorized as Level 2. The deferred compensation assets are classified within other assets on the condensed consolidated balance sheets. Deferred compensation liabilities are measured at fair value based on quoted prices of identical instruments to the investment vehicles selected by the participants categorized as Level 1. Deferred compensation liabilities are classified within other liabilities on the condensed consolidated balance sheets. The following table provides a summary of the Company's assets and liabilities that were recognized at fair value on a recurring basis as of June 30, 2020 and March 31, 2020 (in millions): Fair Value as of June 30, 2020 Level 1 Level 2 Level 3 Total Deferred compensation assets $ 2.9 $ 6.6 $ — $ 9.5 Deferred compensation liabilities 9.7 — — 9.7 Fair Value as of March 31, 2020 Level 1 Level 2 Level 3 Total Deferred compensation assets $ 1.7 $ 5.5 $ — $ 7.2 Deferred compensation liabilities 7.4 — — 7.4 Fair Value of Non-Derivative Financial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Three Months Ended June 30, 2020 June 30, 2019 Balance at beginning of period $ 6.7 $ 7.2 Charged to operations 1.8 0.7 Claims settled (0.5) (0.5) Balance at end of period $ 8.0 $ 7.4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In early 2020, Rexnord Industries entered into an administrative order with the USEPA to do remediation work on its Downers Grove property.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including the costs of the remediation work pursuant to the 2020 administrative order,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the subject of claims by multiple claimants alleging personal injuries due to the alleged presence of asbestos in a product allegedly manufactured by Prager. However, all these claims are currently on the Texas Multi-district Litigation inactive docket, and the Company does not believe that they will become active in the future.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June 30, 2020, Zurn and numerous other unrelated companies were defendants in approximately 6,000 asbestos related lawsuits representing approximately 7,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June 30, 2020, the Company estimates the potential liability for the asbestos-related claims described above as well as the claims expected to be filed in the next ten years to be approximately $50.0 million, of which Zurn expects its insurance carriers to pay approximately $38.0 million in the next ten years on such claims, with the balance of the estimated liability being paid in subsequent years. The $50.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densed consolidated balance sheets. Management estimates that its available insurance to cover this potential asbestos liability as of June 30, 2020, is in excess of the 10 year estimated exposure, and accordingly, believes that all current claims are covered by insurance. As of June 30, 2020, the Company had a recorded receivable from its insurance carriers of $50.0 million, which corresponds to the amount of this potential asbestos liability that is covered by available insurance and is currently determined to be probable of recovery. However, there is no assurance the Company's current insurance coverage will ultimately be available or that this asbestos liability will not ultimately exceed the Company's coverage limits. Factors that could cause a decrease in the amount of available coverage or create gaps in coverage include: changes in law governing the policies, potential disputes and settlements with the carriers regarding the scope of coverage, and insolvencies of one or more of the Company's carriers. The receivable for probable asbestos-related recoveries is recorded in Other assets within the condensed consolidated balance sheets. seven seven seve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Jun. 30, 2020</t>
        </is>
      </c>
    </row>
    <row r="3">
      <c r="A3" s="3" t="inlineStr">
        <is>
          <t>Retirement Benefits [Abstract]</t>
        </is>
      </c>
    </row>
    <row r="4">
      <c r="A4" s="4" t="inlineStr">
        <is>
          <t>Retirement Benefits</t>
        </is>
      </c>
      <c r="B4" s="4" t="inlineStr">
        <is>
          <t>Retirement Benefits The components of net periodic benefit cost are as follows (in millions): Three Months Ended June 30, 2020 June 30, 2019 Pension Benefits: Service cost $ 0.1 $ 0.1 Interest cost 4.6 5.6 Expected return on plan assets (4.6) (5.7) Settlement — 0.8 Net periodic benefit cost $ 0.1 $ 0.8 Other Postretirement Benefits: Interest cost $ 0.1 $ 0.2 Amortization: Prior service credit (0.1) (0.1) Net periodic benefit cost $ — $ 0.1 The service cost component of net periodic benefits is presented within Cost of sales and Selling, general and administrative expenses in the condensed consolidated statements of operations, while the other components of net periodic benefit cost are presented within Other (expense) income, net. During the three months ended June 30, 2020 and June 30, 2019, the Company made contributions of $1.0 million and $0.1 million, respectively, to its U.S. qualified pension plan trusts. During fiscal 2019, the Company offered participants in a domestic defined benefit plan the opportunity to receive a lump sum settlement as part of the termination process for that plan. During the first quarter of fiscal 2020, the obligations associated with the individuals that did not accept the lump sum settlement offer were transferred to an insurance company through the purchase of an annuity. The Company's cash contribution to purchase the annuity contract was $3.9 million. Following the purchase of the annuity contract, the Company had no remaining obligations to participants of this plan. The termination of this plan resulted in the recognition of $0.8 million non-cash pre-tax losses during the three months ended June 30, 2019. See Note 16, Retirement Benefits, to the audited consolidated financial statements of the Company's March 31, 2020 Annual Report on Form 10-K for further information regarding retirement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densed consolidated balance sheets and are instead recognized on a straight-line basis over the lease term Right-of-use (“ROU”) assets and liabilities are recognized in the condensed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densed consolidated balance sheets are summarized as follows (in millions): Leases Classification June 30, 2020 March 31, 2020 Assets: Operating ROU assets Other assets $ 68.8 $ 71.1 Finance ROU assets Property, plant and equipment, net (1) 27.1 27.3 Total ROU assets $ 95.9 $ 98.4 Liabilities: Current Operating Other current liabilities $ 12.6 $ 12.8 Finance Current maturities of debt 0.5 0.5 Non-current Operating Other liabilities 60.8 63.1 Finance Long-term debt 27.3 27.4 Total lease liabilities $ 101.2 $ 103.8 ____________________ (1) Finance lease assets are recorded net of accumulated amortization of $1.3 million and $1.0 million as of June 30, 2020 and March 31, 2020, respectively. The components of lease expense reported in the condensed consolidated statements of operations are as follows (in millions): Three Months Ended June 30, 2020 June 30, 2019 Operating lease expenses (1) $ 4.5 $ 3.6 Finance lease expenses: Depreciation of finance ROU assets (1) 0.3 0.2 Interest on lease liabilities (2) 0.4 0.3 Total finance lease expense 0.7 0.5 Variable and short-term lease expense (1) 1.1 1.2 Total lease expense $ 6.3 $ 5.3 ____________________ (1) Included in cost of sales and selling, general and administrative expenses. (2) Included in interest expense, net. Future minimum lease payments under operating and finance leases as of June 30, 2020 are as follows (in millions): Years ending December 31, Operating Leases (1) Finance Leases (1) 2020 (through December 31, 2020) $ 7.4 $ 1.1 2021 14.4 2.1 2022 14.8 2.0 2023 12.1 2.0 2024 10.0 2.0 Thereafter 30.3 45.1 Total future minimum lease payments 89.0 54.3 Less: Imputed interest (15.6) (26.5) Total lease liabilities $ 73.4 $ 27.8 ____________________ (1) Excludes legally binding minimum lease payments for leases signed but not yet commenced. The weighted-average remaining lease terms and discount rates for leases are as follows: Three Months Ended Lease Term and Discount Rate June 30, 2020 June 30, 2019 Weighted-average remaining lease terms (years): Operating leases 6.6 5.2 Finance leases 27.6 29.2 Weighted-average discount rate: Operating leases 4.8 % 3.9 % Finance leases 5.7 % 5.7 % Cash paid for amounts included in the measurement of lease liabilities are as follows (in millions): Three Months Ended June 30, 2020 June 30, 2019 Operating cash flows from operating leases $ 3.8 $ 3.6 Operating cash flows from finance leases 0.4 0.3 Financing cash flows from finance leases 0.1 0.2 ROU assets obtained in exchange for lease liabilities are as follows (in millions): Three Months Ended June 30, 2020 June 30, 2019 Operating leases $ — $ 1.2 </t>
        </is>
      </c>
    </row>
    <row r="5">
      <c r="A5" s="4" t="inlineStr">
        <is>
          <t>Leases</t>
        </is>
      </c>
      <c r="B5" s="4" t="inlineStr">
        <is>
          <t xml:space="preserve">Leases The Company determines if a contract is (or contains) a lease at inception by evaluating whether the contract conveys the right to control the use of an identified asset. The Company has operating and finance leases primarily associated with real estate, automobiles and manufacturing and office equipment. The Company has lease agreements that include lease and non-lease components, which the Company has elected to account for as a single lease component for all classes of the underlying assets. The term of the Company’s leases generally reflects the non-cancellable period of the lease. Some of the Company’s lease agreements include options to extend or terminate the lease, which are excluded from the minimum lease terms unless the Company is reasonably certain the option will be exercised. Lease expense for operating leases and amortization expense for finance leases is recognized on a straight-line basis over the lease term. Leases with an initial term of 12 months or less are not recorded on the condensed consolidated balance sheets and are instead recognized on a straight-line basis over the lease term Right-of-use (“ROU”) assets and liabilities are recognized in the condensed consolidated balance sheets based on the present value of remaining lease payments over the lease term. Additionally, ROU assets include any lease payments made at or before the lease commencement date, any initial direct costs incurred, and are reduced by lease incentives received. As most of the Company’s leases do not provide an implicit rate, the present value of lease payments is determined using the Company’s incremental borrowing rate at the commencement date of the lease. Lease payments included in the measurement of the lease liabilities are comprised of fixed payments, variable payments that depend on an index or rate, and amounts probable to be paid if an option is reasonably certain to be exercised. Variable lease payments, typically based on usage of the asset or changes in an index or rate, are excluded from the lease liabilities and are recognized in the period in which the obligation for those payments is incurred. ROU assets and lease liability balances recorded on the condensed consolidated balance sheets are summarized as follows (in millions): Leases Classification June 30, 2020 March 31, 2020 Assets: Operating ROU assets Other assets $ 68.8 $ 71.1 Finance ROU assets Property, plant and equipment, net (1) 27.1 27.3 Total ROU assets $ 95.9 $ 98.4 Liabilities: Current Operating Other current liabilities $ 12.6 $ 12.8 Finance Current maturities of debt 0.5 0.5 Non-current Operating Other liabilities 60.8 63.1 Finance Long-term debt 27.3 27.4 Total lease liabilities $ 101.2 $ 103.8 ____________________ (1) Finance lease assets are recorded net of accumulated amortization of $1.3 million and $1.0 million as of June 30, 2020 and March 31, 2020, respectively. The components of lease expense reported in the condensed consolidated statements of operations are as follows (in millions): Three Months Ended June 30, 2020 June 30, 2019 Operating lease expenses (1) $ 4.5 $ 3.6 Finance lease expenses: Depreciation of finance ROU assets (1) 0.3 0.2 Interest on lease liabilities (2) 0.4 0.3 Total finance lease expense 0.7 0.5 Variable and short-term lease expense (1) 1.1 1.2 Total lease expense $ 6.3 $ 5.3 ____________________ (1) Included in cost of sales and selling, general and administrative expenses. (2) Included in interest expense, net. Future minimum lease payments under operating and finance leases as of June 30, 2020 are as follows (in millions): Years ending December 31, Operating Leases (1) Finance Leases (1) 2020 (through December 31, 2020) $ 7.4 $ 1.1 2021 14.4 2.1 2022 14.8 2.0 2023 12.1 2.0 2024 10.0 2.0 Thereafter 30.3 45.1 Total future minimum lease payments 89.0 54.3 Less: Imputed interest (15.6) (26.5) Total lease liabilities $ 73.4 $ 27.8 ____________________ (1) Excludes legally binding minimum lease payments for leases signed but not yet commenced. The weighted-average remaining lease terms and discount rates for leases are as follows: Three Months Ended Lease Term and Discount Rate June 30, 2020 June 30, 2019 Weighted-average remaining lease terms (years): Operating leases 6.6 5.2 Finance leases 27.6 29.2 Weighted-average discount rate: Operating leases 4.8 % 3.9 % Finance leases 5.7 % 5.7 % Cash paid for amounts included in the measurement of lease liabilities are as follows (in millions): Three Months Ended June 30, 2020 June 30, 2019 Operating cash flows from operating leases $ 3.8 $ 3.6 Operating cash flows from finance leases 0.4 0.3 Financing cash flows from finance leases 0.1 0.2 ROU assets obtained in exchange for lease liabilities are as follows (in millions): Three Months Ended June 30, 2020 June 30, 2019 Operating leases $ — $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Jun. 30, 2020</t>
        </is>
      </c>
    </row>
    <row r="3">
      <c r="A3" s="3" t="inlineStr">
        <is>
          <t>Share-based Payment Arrangement, Noncash Expense [Abstract]</t>
        </is>
      </c>
    </row>
    <row r="4">
      <c r="A4" s="4" t="inlineStr">
        <is>
          <t>Stock-Based Compensation</t>
        </is>
      </c>
      <c r="B4" s="4" t="inlineStr">
        <is>
          <t>Stock-Based Compensation The Rexnord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For the three months ended June 30, 2020 and June 30, 2019, the Company recognized $13.3 million and $6.9 million, of stock-based compensation expense, respectively. During the three months ended June 30, 2020, the Company granted the following stock options, restricted stock units, performance stock units and common stock to directors, executive officers, and certain other employees: Award Type Number of Awards Weighted Average Grant-Date Fair Value Stock options 196,902 $ 7.68 Restricted stock units 426,921 $ 25.52 Performance stock units 547,374 $ 25.52 Common stock 66,557 $ 27.68 See Note 15, Stock-Based Compensation, to the audited consolidated financial statements of the Company's March 31, 2020 Annual Report on Form 10-K for further information regarding stock-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Jun. 30, 2020</t>
        </is>
      </c>
    </row>
    <row r="3">
      <c r="A3" s="3" t="inlineStr">
        <is>
          <t>Segment Reporting [Abstract]</t>
        </is>
      </c>
    </row>
    <row r="4">
      <c r="A4" s="4" t="inlineStr">
        <is>
          <t>Business Segment Information</t>
        </is>
      </c>
      <c r="B4" s="4" t="inlineStr">
        <is>
          <t xml:space="preserve">Business Segment Information The Company's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Rex®, Addax®, Euroflex®, Falk®, FlatTop®, Cambridge®, Link-Belt®, Omega®, PSI®, Shafer®, Stearns®, Highfield®, Thomas®, Centa®, and Tollok TM .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Products are marketed and sold under widely recognized brand names, including Zurn®, Wilkins®, Green Turtle®, World Dryer®, StainlessDrains.com TM and JUST®.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Basis of Presentation and Significant Accounting Policies for further information. During fiscal 2019, the Company sold its VAG business included within the Water Management platform and in accordance with the authoritative guidance, the operating results of the VAG business are reported as discontinued operations. See Note 4, Discontinued Operations, for further information. Business Segment Information: (in Millions) Three Months Ended June 30, 2020 June 30, 2019 Net sales Process &amp; Motion Control $ 274.4 $ 330.1 Water Management 174.7 178.2 Consolidated net sales 449.1 508.3 Income from operations Process &amp; Motion Control 39.6 55.1 Water Management 40.1 40.0 Corporate (13.7) (14.9) Consolidated income from operations 66.0 80.2 Non-operating expense: Interest expense, net (13.4) (15.5) Other income (expense), net 0.4 (1.5) Income before income taxes 53.0 63.2 Provision for income taxes (17.2) (14.8) Equity method investment income — 0.1 Net income from continuing operations 35.8 48.5 Loss from discontinued operations, net of tax — (1.8) Net income 35.8 46.7 Non-controlling interest income 0.2 0.2 Net income attributable to Rexnord 35.6 46.5 Dividends on preferred stock — (5.8) Net income attributable to Rexnord common stockholders $ 35.6 $ 40.7 Depreciation and amortization Process &amp; Motion Control $ 14.3 $ 14.6 Water Management 7.3 6.3 Corporate 0.1 0.1 Consolidated $ 21.7 $ 21.0 Capital expenditures Process &amp; Motion Control $ 7.2 $ 4.6 Water Management 1.3 1.3 Consolidated $ 8.5 $ 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or Subsidiaries</t>
        </is>
      </c>
      <c r="B1" s="2" t="inlineStr">
        <is>
          <t>3 Months Ended</t>
        </is>
      </c>
    </row>
    <row r="2">
      <c r="B2" s="2" t="inlineStr">
        <is>
          <t>Jun. 30, 2020</t>
        </is>
      </c>
    </row>
    <row r="3">
      <c r="A3" s="3" t="inlineStr">
        <is>
          <t>Organization, Consolidation and Presentation of Financial Statements [Abstract]</t>
        </is>
      </c>
    </row>
    <row r="4">
      <c r="A4" s="4" t="inlineStr">
        <is>
          <t>Guarantor Subsidiaries</t>
        </is>
      </c>
      <c r="B4" s="4" t="inlineStr">
        <is>
          <t xml:space="preserve">Guarantor Subsidiaries The following schedules present condensed consolidating financial information as of June 30, 2020 and March 31, 2020, and for the three month periods ended June 30, 2020 and 2019 for (a) Rexnord Corporation, the parent company (the "Parent"); (b) RBS Global, Inc. and its wholly-owned subsidiary Rexnord LLC, which together are co-issuers (the “Issuers”) of the outstanding Notes; (c) on a combined basis, the domestic subsidiaries of the Company, all of which are wholly-owned by the Issuers (collectively, the “Guarantor Subsidiaries”) and guarantors of those Notes; and (d) on a combined basis, the foreign subsidiaries of the Company (collectively, the “Non-Guarantor Subsidiaries”). Separate financial statements of the Guarantor Subsidiaries are not presented because their guarantees of the senior notes and senior subordinated notes are full, unconditional and joint and several, and the Company believes separate financial statements and other disclosures regarding the Guarantor Subsidiaries are not material to investors. Condensed Consolidating Balance Sheets June 30, 2020 (in millions) Parent Issuers Guarantor Subsidiaries Non-Guarantor Subsidiaries Eliminations Consolidated Assets Current assets: Cash and cash equivalents $ — $ 0.3 $ 160.4 $ 192.7 $ — $ 353.4 Receivables, net — — 174.8 97.3 — 272.1 Inventories — — 244.6 104.2 — 348.8 Other current assets — 0.1 17.0 23.9 — 41.0 Total current assets — 0.4 596.8 418.1 — 1,015.3 Property, plant and equipment, net — — 253.9 121.7 — 375.6 Intangible assets, net — — 417.5 88.2 — 505.7 Goodwill — — 1,044.2 279.3 — 1,323.5 Investment in: Issuer subsidiaries 1,424.2 — — — (1,424.2) — Guarantor subsidiaries — 3,449.0 — — (3,449.0) — Non-guarantor subsidiaries — — 636.1 — (636.1) — Other assets — 0.8 87.4 58.9 — 147.1 Total assets $ 1,424.2 $ 3,450.2 $ 3,035.9 $ 966.2 $ (5,509.3) $ 3,367.2 Liabilities and stockholders' equity Current liabilities: Current maturities of debt $ — $ — $ 75.5 $ 0.9 $ — $ 76.4 Trade payables — — 100.9 59.2 — 160.1 Compensation and benefits — — 28.3 16.5 — 44.8 Current portion of pension and postretirement benefit obligations — — 1.8 1.4 — 3.2 Other current liabilities — 1.4 75.1 42.0 — 118.5 Total current liabilities — 1.4 281.6 120.0 — 403.0 Long-term debt — 1,117.0 26.9 4.1 — 1,148.0 Note payable to (receivable from) affiliates, net 69.9 907.6 (1,054.8) 77.3 — — Pension and postretirement benefit obligations — — 142.4 47.4 — 189.8 Deferred income taxes — — 100.7 22.7 — 123.4 Other liabilities 0.6 — 90.1 58.6 — 149.3 Total liabilities 70.5 2,026.0 (413.1) 330.1 — 2,013.5 Total stockholders' equity 1,353.7 1,424.2 3,449.0 636.1 (5,509.3) 1,353.7 Total liabilities and stockholders' equity $ 1,424.2 $ 3,450.2 $ 3,035.9 $ 966.2 $ (5,509.3) $ 3,367.2 Condensed Consolidating Balance Sheets March 31, 2020 (in millions) Parent Issuers Guarantor Subsidiaries Non-Guarantor Subsidiaries Eliminations Consolidated Assets Current assets: Cash and cash equivalents $ 11.0 $ 0.4 $ 383.9 $ 178.1 $ — $ 573.4 Receivables, net — — 223.5 111.2 — 334.7 Inventories — — 224.8 92.7 — 317.5 Other current assets — — 20.5 18.2 — 38.7 Total current assets 11.0 0.4 852.7 400.2 — 1,264.3 Property, plant and equipment, net — — 256.1 122.7 — 378.8 Intangible assets, net — — 424.8 89.4 — 514.2 Goodwill — — 1,043.6 278.3 — 1,321.9 Investment in: Issuer subsidiaries 1,381.1 — — — (1,381.1) — Guarantor subsidiaries — 3,324.9 — — (3,324.9) — Non-guarantor subsidiaries — — 621.1 — (621.1) — Other assets — — 88.7 59.2 — 147.9 Total assets $ 1,392.1 $ 3,325.3 $ 3,287.0 $ 949.8 $ (5,327.1) $ 3,627.1 Liabilities and stockholders' equity Current liabilities: Current maturities of debt $ — $ — $ 75.4 $ 1.0 $ — $ 76.4 Trade payables — — 123.9 61.7 — 185.6 Compensation and benefits — — 42.4 19.4 — 61.8 Current portion of pension and postretirement benefit obligations — — 1.8 1.4 — 3.2 Other current liabilities — 7.9 79.9 40.7 — 128.5 Total current liabilities — 7.9 323.4 124.2 — 455.5 Long-term debt — 1,290.9 101.8 4.3 — 1,397.0 Note payable to (receivable from), net 77.9 645.4 (795.9) 72.6 — — Pension and postretirement benefit obligations — — 142.8 46.8 — 189.6 Deferred income taxes — — 98.6 22.4 — 121.0 Other liabilities 0.5 — 91.4 58.4 — 150.3 Total liabilities 78.4 1,944.2 (37.9) 328.7 — 2,313.4 Total stockholders' equity 1,313.7 1,381.1 3,324.9 621.1 (5,327.1) 1,313.7 Total liabilities and stockholders' equity $ 1,392.1 $ 3,325.3 $ 3,287.0 $ 949.8 $ (5,327.1) $ 3,627.1 Condensed Consolidating Statements of Operations For the Three Months Ended June 30, 2020 (in millions) Parent Issuers Guarantor Subsidiaries Non-Guarantor Subsidiaries Eliminations Consolidated Net sales $ — $ — $ 341.6 $ 141.9 $ (34.4) $ 449.1 Cost of sales — — 204.6 102.0 (34.4) 272.2 Gross profit — — 137.0 39.9 — 176.9 Selling, general and administrative expenses — — 77.9 22.3 — 100.2 Restructuring and other similar charges — — 2.3 (0.6) — 1.7 Amortization of intangible assets — — 7.4 1.6 — 9.0 Income from operations — — 49.4 16.6 — 66.0 Non-operating income (expense): Interest income (expense), net: To third parties — (12.8) (0.7) 0.1 — (13.4) To affiliates 9.6 5.8 (14.9) (0.5) — — Other expense, net — (0.1) 0.2 0.3 — 0.4 Income (loss) before income taxes 9.6 (7.1) 34.0 16.5 — 53.0 Provision for income taxes — — (10.4) (6.8) — (17.2) Equity method investment income — — — — — — Income (loss) before equity in earnings of subsidiaries 9.6 (7.1) 23.6 9.7 — 35.8 Equity in income of subsidiaries 26.2 33.3 9.7 — (69.2) — Net income from continuing operations 35.8 26.2 33.3 9.7 (69.2) 35.8 Loss from discontinued operations, net of tax — — — — — — Net income 35.8 26.2 33.3 9.7 (69.2) 35.8 Non-controlling interest income — — — 0.2 — 0.2 Net income attributable to Rexnord 35.8 26.2 33.3 9.5 (69.2) 35.6 Dividends on preferred stock — — — — — — Net income attributable to Rexnord common stockholders $ 35.8 $ 26.2 $ 33.3 $ 9.5 $ (69.2) $ 35.6 Comprehensive income $ 35.8 $ 27.2 $ 33.4 $ 14.9 $ (69.2) $ 42.1 Condensed Consolidating Statements of Operations For the Three Months Ended June 30, 2019 (in millions) Parent Issuers Guarantor Subsidiaries Non-Guarantor Subsidiaries Eliminations Consolidated Net sales $ — $ — $ 391.7 $ 161.3 $ (44.7) $ 508.3 Cost of sales — — 238.0 113.4 (44.7) 306.7 Gross profit — — 153.7 47.9 — 201.6 Selling, general and administrative expenses — — 82.6 26.9 — 109.5 Restructuring and other similar charges — — 2.5 0.7 — 3.2 Amortization of intangible assets — — 6.9 1.8 — 8.7 Income from operations — — 61.7 18.5 — 80.2 Non-operating (expense) income: Interest income (expense), net: To third parties — (15.3) (0.5) 0.3 — (15.5) To affiliates 0.3 8.7 (7.0) (2.0) — — Other expense, net — (0.1) (0.7) (0.7) — (1.5) Income (loss) before income taxes 0.3 (6.7) 53.5 16.1 — 63.2 Provision for income taxes — — (9.5) (5.3) — (14.8) Equity method investment income — — — 0.1 — 0.1 Income (loss) before equity in earnings of subsidiaries 0.3 (6.7) 44.0 10.9 — 48.5 Equity in income of subsidiaries 46.5 53.2 9.2 — (108.9) — Net income from continuing operations 46.8 46.5 53.2 10.9 (108.9) 48.5 Loss from discontinued operations, net of tax — — — (1.8) — (1.8) Net income 46.8 46.5 53.2 9.1 (108.9) 46.7 Non-controlling interest income — — — 0.2 — 0.2 Net income attributable to Rexnord 46.8 46.5 53.2 8.9 (108.9) 46.5 Dividends on preferred stock (5.8) — — — — (5.8) Net income attributable to Rexnord common stockholders $ 41.0 $ 46.5 $ 53.2 $ 8.9 $ (108.9) $ 40.7 Comprehensive income $ 46.8 $ 47.8 $ 54.0 $ 7.0 $ (108.9) $ 46.7 Condensed Consolidating Statements of Cash Flows For the Three Months Ended June 30, 2020 (in millions) Parent Issuer Guarantor Subsidiaries Non-Guarantor Subsidiaries Eliminations Consolidated Operating activities Cash provided by (used for) operating activities $ 1.7 $ 250.0 $ (217.5) $ 13.4 $ — $ 47.6 Investing activities Expenditures for property, plant and equipment — — (6.0) (2.5) — (8.5) Proceeds from dispositions of long-lived assets — — — 0.9 — 0.9 Cash used for investing activities — — (6.0) (1.6) — (7.6) Financing activities Repayments of debt — (250.0) (0.1) (0.2) — (250.3) Proceeds from exercise of stock options 6.3 — — — — 6.3 Taxes withheld and paid on employees' share-based payment awards (9.4) — — — — (9.4) Payment of common stock dividend (9.6) — — — — (9.6) Cash used for financing activities (12.7) (250.0) (0.1) (0.2) — (263.0) Effect of exchange rate changes on cash and cash equivalents — — — 3.0 — 3.0 (Decrease) increase in cash and cash equivalents (11.0) — (223.6) 14.6 — (220.0) Cash, cash equivalents and restricted cash at beginning of period 11.0 0.3 384.0 178.1 — 573.4 Cash, cash equivalents and restricted cash at end of period $ — $ 0.3 $ 160.4 $ 192.7 $ — $ 353.4 Condensed Consolidating Statements of Cash Flows For the Three Months Ended June 30, 2019 (in millions) Parent Issuer Guarantor Subsidiaries Non-Guarantor Subsidiaries Eliminations Consolidated Operating activities Cash provided by (used for) operating activities $ 5.9 $ 0.6 $ (10.7) $ 23.2 $ — $ 19.0 Investing activities Expenditures for property, plant and equipment — — (4.8) (1.1) — (5.9) Acquisitions, net of cash acquired — — (24.8) — — (24.8) Proceeds from dispositions of long-lived assets — — — 1.3 — 1.3 Cash (used for) provided by investing activities — — (29.6) 0.2 — (29.4) Financing activities Repayments of debt — — — (3.9) — (3.9) Proceeds from exercise of stock options 4.8 — — — — 4.8 Taxes withheld and paid on employees' share-based payment awards (5.7) — — — — (5.7) Payments of preferred stock dividends (5.8) — — — — (5.8) Cash used for by financing activities (6.7) — — (3.9) — (10.6) Effect of exchange rate changes on cash and cash equivalents — — — 0.3 — 0.3 (Decrease) increase in cash and cash equivalents (0.8) 0.6 (40.3) 19.8 — (20.7) Cash, cash equivalents and restricted cash at beginning of period 1.4 0.2 107.7 183.2 — 292.5 Cash, cash equivalents and restricted cash at end of period $ 0.6 $ 0.8 $ 67.4 $ 203.0 $ — $ 27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EventsOn July 23, 2020, the Company's Board of Directors declared a quarterly cash dividend on the Company's common stock of  $0.08 per-share to be paid on September 8, 2020, to stockholders of record as of August 2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Jun. 30, 2020</t>
        </is>
      </c>
    </row>
    <row r="3">
      <c r="A3" s="3" t="inlineStr">
        <is>
          <t>Accounting Policies [Abstract]</t>
        </is>
      </c>
    </row>
    <row r="4">
      <c r="A4" s="4" t="inlineStr">
        <is>
          <t>Recent Accounting Pronouncements</t>
        </is>
      </c>
      <c r="B4" s="4" t="inlineStr">
        <is>
          <t xml:space="preserve">Recent Accounting Pronouncements In March 2020, the Financial Accounting Standards Board ("FASB") issued Accounting Standards Update ("ASU")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three months ended June 30, 2020. The Company will continue to evaluate the impact this guidance will have on its consolidated financial statements for all future transactions affected by reference rate reform during the time permitted. In December 2019, the FASB issued ASU No. 2019-12, Income Taxes (Topic 740): Simplifying the Accounting for Income Taxes ( "ASU 2019-12" ) . The FASB issued this update as part of its initiative to reduce complexity in accounting standards. The amendments in this ASU simplify the accounting for income taxes by removing certain exceptions to the general principles in Topic 740 and also improve consistent application of other areas by clarifying and amending existing guidance. ASU 2019-12 is effective for public business entities with fiscal years beginning after December 15, 2020, and early adoption is permitted. Certain amendments of this ASU may be adopted on a retrospective basis, modified retrospective basis or prospective basis. The Company is currently evaluating the impact this guidance will have on its consolidated financial statements. In June 2016, the FASB issued ASU No. 2016-13, Measurement of Credit Losses on Financial Instruments, which establishes ASC 326, Financial Instruments - Credit Losses .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 This ASU clarifies that receivables from operating leases are accounted for using the lease guidance and not as financial instruments. In May 2019, the FASB issued ASU No. 2019-05, Targeted Transition Relief , which amends ASC 326. This ASU provides an option to irrevocably elect to measure certain individual financial assets at fair value instead of amortized cost. The Company adopted ASU No. 2016-13, as amended, on April 1, 2020, using a modified-retrospective approach. There was no impact to the Company's consolidated financial statements. In August 2018, the FASB issued ASU 2018-14, Compensation - Retirement Benefits - Defined Benefit Plans - General (Subtopic 715-20): Disclosure Framework - Changes to the Disclosure Requirements for Defined Benefit Plans </t>
        </is>
      </c>
    </row>
    <row r="5">
      <c r="A5" s="4" t="inlineStr">
        <is>
          <t>Reclassifications</t>
        </is>
      </c>
      <c r="B5" s="4" t="inlineStr">
        <is>
          <t>Reclassifications Certain prior year amounts have been reclassified to conform to the presentation used for the three months ended June 30, 2020.</t>
        </is>
      </c>
    </row>
    <row r="6">
      <c r="A6" s="4" t="inlineStr">
        <is>
          <t>Revenue Recognition</t>
        </is>
      </c>
      <c r="B6" s="4" t="inlineStr">
        <is>
          <t xml:space="preserve">Revenue Recognition A performance obligation is a promise in a contract to transfer a distinct good or service to the customer, and is the unit of account in ASC 606, Revenue from Contracts with Customers ("ASC 606"). A contract’s transaction price is allocated to each distinct performance obligation and revenue is recognized when obligations under the terms of a contract with the customer are satisfied. For the majority of the Company's product sales, revenue is recognized at a point-in-time when control of the product is transferred to the customer, which generally occurs when the product is shipped from the Company's manufacturing facility to the customer. When contracts include multiple products to be delivered to the customer, generally each product is separately priced and is determined to be distinct within the context of the contract. Other than a standard assurance-type warranty that the product will conform to agreed-upon specifications, there are generally no other significant post-shipment obligations. The expected costs associated with standard warranties continues to be recognized as an expense when the products are sold. When the contract provides the customer the right to return eligible products or when the customer is part of a sales rebate program, </t>
        </is>
      </c>
    </row>
    <row r="7">
      <c r="A7" s="4" t="inlineStr">
        <is>
          <t>Transaction Price Measurement, Tax Exclusion</t>
        </is>
      </c>
      <c r="B7" s="4" t="inlineStr">
        <is>
          <t>Sales and other taxes collected concurrent with revenue-producing activities are excluded from revenue. The Company has elected to recognize the cost for freight and shipping when control of products has transferred to the customer as a component of cost of sales in the condensed consolidated statements of operations. The Company classifies shipping and handling fees billed to customers as net sales and the corresponding costs are classified as Cost of sales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Mar. 31, 2020</t>
        </is>
      </c>
    </row>
    <row r="2">
      <c r="A2" s="3" t="inlineStr">
        <is>
          <t>Common Stock</t>
        </is>
      </c>
    </row>
    <row r="3">
      <c r="A3" s="4" t="inlineStr">
        <is>
          <t>Par value (in dollars per share)</t>
        </is>
      </c>
      <c r="B3" s="8" t="n">
        <v>0.01</v>
      </c>
      <c r="C3" s="8" t="n">
        <v>0.01</v>
      </c>
    </row>
    <row r="4">
      <c r="A4" s="4" t="inlineStr">
        <is>
          <t>Shares authorized (in shares)</t>
        </is>
      </c>
      <c r="B4" s="5" t="n">
        <v>200000000</v>
      </c>
      <c r="C4" s="5" t="n">
        <v>200000000</v>
      </c>
    </row>
    <row r="5">
      <c r="A5" s="4" t="inlineStr">
        <is>
          <t>Shares issued (in shares)</t>
        </is>
      </c>
      <c r="B5" s="5" t="n">
        <v>120655183</v>
      </c>
      <c r="C5" s="5" t="n">
        <v>119718631</v>
      </c>
    </row>
    <row r="6">
      <c r="A6" s="4" t="inlineStr">
        <is>
          <t>Shares outstanding (in shares)</t>
        </is>
      </c>
      <c r="B6" s="5" t="n">
        <v>120655183</v>
      </c>
      <c r="C6" s="5" t="n">
        <v>119718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Similar Charges (Tables)</t>
        </is>
      </c>
      <c r="B1" s="2" t="inlineStr">
        <is>
          <t>3 Months Ended</t>
        </is>
      </c>
    </row>
    <row r="2">
      <c r="B2" s="2" t="inlineStr">
        <is>
          <t>Jun. 30, 2020</t>
        </is>
      </c>
    </row>
    <row r="3">
      <c r="A3" s="3" t="inlineStr">
        <is>
          <t>Restructuring and Related Activities [Abstract]</t>
        </is>
      </c>
    </row>
    <row r="4">
      <c r="A4" s="4" t="inlineStr">
        <is>
          <t>Schedule of Restructuring and Related Costs</t>
        </is>
      </c>
      <c r="B4" s="4" t="inlineStr">
        <is>
          <t xml:space="preserve">The following table summarizes the Company's restructuring and other similar charges during the three months ended June 30, 2020 and June 30, 2019, by classification of operating segment (in millions): Restructuring and Other Similar Charges Process &amp; Motion Control Water Management Corporate Consolidated Employee termination benefits $ 0.2 $ 0.9 $ 0.1 $ 1.2 Contract termination and other associated costs 0.5 — — 0.5 Total restructuring and other similar costs $ 0.7 $ 0.9 $ 0.1 $ 1.7 Restructuring and Other Similar Charges Process &amp; Motion Control Water Management Corporate Consolidated Employee termination benefits $ 2.6 $ 0.3 $ — $ 2.9 Contract termination and other associated costs 0.3 — — 0.3 Total restructuring and other similar costs $ 2.9 $ 0.3 $ — $ 3.2 </t>
        </is>
      </c>
    </row>
    <row r="5">
      <c r="A5" s="4" t="inlineStr">
        <is>
          <t>Summary of Activity in Restructuring Accrual</t>
        </is>
      </c>
      <c r="B5" s="4" t="inlineStr">
        <is>
          <t>The following table summarizes the activity in the Company's restructuring accrual for the three months ended June 30, 2020 (in millions): Employee termination benefits Contract termination and other associated costs Total Restructuring accrual, March 31, 2020 (1) $ 8.3 $ 1.5 $ 9.8 Charges 1.2 0.5 1.7 Cash payments (3.4) (0.6) (4.0) Restructuring accrual, June 30, 2020 (1) $ 6.1 $ 1.4 $ 7.5 ____________________ (1) The restructuring accrual is included in other current liabiliti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present our revenue disaggregated by customer type and geography (in millions): Three Months Ended June 30, 2020 June 30, 2019 Original equipment manufacturers/end users $ 158.4 $ 186.2 Maintenance, repair, and operations 116.0 143.9 Total Process &amp; Motion Control $ 274.4 $ 330.1 Water safety, quality, flow control and conservation $ 163.2 $ 165.0 Water infrastructure 11.5 13.2 Total Water Management $ 174.7 $ 178.2 Three Months Ended Process &amp; Motion Control Water Management United States and Canada $ 169.1 $ 171.9 Europe 65.6 — Rest of world 39.7 2.8 Total $ 274.4 $ 174.7 Three Months Ended Process &amp; Motion Control Water Management United States and Canada $ 214.4 $ 174.8 Europe 72.4 — Rest of world 43.3 3.4 Total $ 330.1 $ 178.2 </t>
        </is>
      </c>
    </row>
    <row r="5">
      <c r="A5" s="4" t="inlineStr">
        <is>
          <t>Changes in Contract Assets and Liabilities</t>
        </is>
      </c>
      <c r="B5" s="4" t="inlineStr">
        <is>
          <t>The following table presents changes in the Company’s contract assets and liabilities during the three months ended June 30, 2020 (in millions): Balance Sheet Classification March 31, 2020 Additions Deductions June 30, 2020 Contract assets Receivables, net $ 0.5 $ 0.1 $ — $ 0.6 Contract liabilities (1) Other current liabilities $ 7.3 $ 3.1 $ (4.4) $ 6.0 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Schedule of Earnings Per Share, Basic and Diluted</t>
        </is>
      </c>
      <c r="B4" s="4" t="inlineStr">
        <is>
          <t>The following table presents the basis for income per share computations (in millions, except share amounts): Three Months Ended June 30, 2020 June 30, 2019 Basic net income per share attributable to Rexnord common stockholders Numerator: Net income from continuing operations $ 35.8 $ 48.5 Less: Non-controlling interest income 0.2 0.2 Less: Dividends on preferred stock — 5.8 Net income from continuing operations attributable to Rexnord common stockholders $ 35.6 $ 42.5 Loss from discontinued operations, net of tax $ — $ (1.8) Net income attributable to Rexnord common stockholders $ 35.6 $ 40.7 Denominator: Weighted-average common shares outstanding, basic 120,246 105,262 Diluted net income per share attributable to Rexnord common stockholders Numerator: Net income from continuing operations $ 35.8 $ 48.5 Less: Non-controlling interest income 0.2 0.2 Less: Dividends on preferred stock — — Net income from continuing operations attributable to Rexnord common stockholders $ 35.6 $ 48.3 Loss from discontinued operations, net of tax $ — $ (1.8) Net income attributable to Rexnord common stockholders $ 35.6 $ 40.7 Plus: Dividends on preferred stock — 5.8 Net income attributable to Rexnord common stockholders $ 35.6 $ 46.5 Denominator: Weighted-average common shares outstanding, basic 120,246 105,262 Effect of dilutive equity securities 1,802 2,423 Preferred stock under the "if-converted" method (1) — 15,979 Weighted-average common shares outstanding, diluted 122,048 123,664 ____________________ (1) On November 15, 2019, the Company issued 15,980,050 shares of common stock upon the mandatory conversion of Series A Preferred Stock; see Note 8, Stockholders' Equity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Jun. 30, 2020</t>
        </is>
      </c>
    </row>
    <row r="3">
      <c r="A3" s="3" t="inlineStr">
        <is>
          <t>Stockholders' Equity Note [Abstract]</t>
        </is>
      </c>
    </row>
    <row r="4">
      <c r="A4" s="4" t="inlineStr">
        <is>
          <t>Schedule of Stockholders' Equity</t>
        </is>
      </c>
      <c r="B4" s="4" t="inlineStr">
        <is>
          <t>Stockholders' equity consists of the following (in millions): Common stock Preferred stock Additional paid-in capital Retained earnings Accumulated other comprehensive loss Non-controlling interest (2) Total stockholders’ equity Balance at March 31, 2019 $ 1.0 $ — $ 1,293.5 $ 30.7 $ (96.6) $ 2.4 $ 1,231.0 Total comprehensive income — — — 46.5 — 0.2 46.7 Stock-based compensation expense — — 6.9 — — — 6.9 Proceeds from exercise of stock options — — 4.8 — — — 4.8 Taxes withheld and paid on employees' share-based payment awards — — (5.7) — — — (5.7) Preferred stock dividends ($14.375 per share) — — — (5.8) — — (5.8) Balance at June 30, 2019 $ 1.0 $ — $ 1,299.5 $ 71.4 $ (96.6) $ 2.6 $ 1,277.9 Common stock (1) Preferred stock Additional Retained Accumulated Non-controlling interest (2) Total Balance at March 31, 2020 $ 1.2 $ — $ 1,348.3 $ 85.9 $ (124.4) $ 2.7 $ 1,313.7 Total comprehensive income — — — 35.6 6.3 0.2 42.1 Stock-based compensation expense — — 10.6 — — — 10.6 Proceeds from exercise of stock options — — 6.3 — — — 6.3 Taxes withheld and paid on employees' share-based payment awards — — (9.4) — — — (9.4) Common stock dividends ($0.08 per share) — — — (9.6) — — (9.6) Balance at June 30, 2020 $ 1.2 $ — $ 1,355.8 $ 111.9 $ (118.1) $ 2.9 $ 1,353.7 ____________________ (1) For the three months ended June 30, 2020, the Company issued 936,552 shares of common stock upon the exercise of stock options, vesting of restricted stock units and performance stock units, and for other common stock awards. (2) During the first quarter of fiscal 2020, represents a 30% non-controlling interest in two Process &amp; Motion Control controlled subsidiaries. During the second quarter of fiscal 2020, the Company acquired the remaining 30% non-controlling interest associated with one of the aforementioned Process &amp; Motion Control joint ventures for a cash purchase price of $0.3 million. Following this transaction, represents a 30% non-controlling interest in the remaining Process &amp; Motion Control controlled subsidiary and a 5% non-controlling interest in another Process &amp; Motion Control controlled subsidiar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Jun. 30, 2020</t>
        </is>
      </c>
    </row>
    <row r="3">
      <c r="A3" s="3" t="inlineStr">
        <is>
          <t>Accumulated Other Comprehensive Income (Loss), Net of Tax [Abstract]</t>
        </is>
      </c>
    </row>
    <row r="4">
      <c r="A4" s="4" t="inlineStr">
        <is>
          <t>Schedule of Accumulated Other Comprehensive Loss</t>
        </is>
      </c>
      <c r="B4" s="4" t="inlineStr">
        <is>
          <t xml:space="preserve">The changes in accumulated other comprehensive loss, net of tax, for the three months ended June 30, 2020, are as follows (in millions): Foreign Currency Translation Pension and Postretirement Plans Total Balance at March 31, 2020 $ (83.8) $ (40.6) $ (124.4) Other comprehensive income before reclassifications 6.4 — 6.4 Amounts reclassified from accumulated other comprehensive loss — (0.1) (0.1) Net current period other comprehensive income (loss) 6.4 (0.1) 6.3 Balance at June 30, 2020 $ (77.4) $ (40.7) $ (118.1) </t>
        </is>
      </c>
    </row>
    <row r="5">
      <c r="A5" s="4" t="inlineStr">
        <is>
          <t>Reclassification out of Accumulated Other Comprehensive Loss</t>
        </is>
      </c>
      <c r="B5" s="4" t="inlineStr">
        <is>
          <t xml:space="preserve">The following table summarizes the amounts reclassified from accumulated other comprehensive loss to net income during the three months ended June 30, 2020 and June 30, 2019 (in millions): Three Months Ended June 30, 2020 June 30, 2019 Income Statement Line Pension and other postretirement plans Amortization of prior service credit $ (0.1) $ (0.1) Other income (expense), net Settlement — 0.8 Other income (expense), net Benefit for income taxes — (0.2) Total net of tax $ (0.1) $ 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3 Months Ended</t>
        </is>
      </c>
    </row>
    <row r="2">
      <c r="B2" s="2" t="inlineStr">
        <is>
          <t>Jun. 30, 2020</t>
        </is>
      </c>
    </row>
    <row r="3">
      <c r="A3" s="3" t="inlineStr">
        <is>
          <t>Inventory, Net [Abstract]</t>
        </is>
      </c>
    </row>
    <row r="4">
      <c r="A4" s="4" t="inlineStr">
        <is>
          <t>Summary of Major Classes of Inventories</t>
        </is>
      </c>
      <c r="B4" s="4" t="inlineStr">
        <is>
          <t xml:space="preserve">The major classes of inventories are summarized as follows (in millions): June 30, 2020 March 31, 2020 Finished goods $ 168.9 $ 145.6 Work in progress 41.8 43.7 Purchased components 76.3 70.4 Raw materials 58.9 54.9 Inventories at First-in, First-Out ("FIFO") cost 345.9 314.6 Adjustment to state inventories at Last-in, First-Out ("LIFO") cost 2.9 2.9 $ 348.8 $ 3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Jun. 30, 2020</t>
        </is>
      </c>
    </row>
    <row r="3">
      <c r="A3" s="3" t="inlineStr">
        <is>
          <t>Goodwill and Intangible Assets Disclosure [Abstract]</t>
        </is>
      </c>
    </row>
    <row r="4">
      <c r="A4" s="4" t="inlineStr">
        <is>
          <t>Schedule of Intangible Assets and Goodwill</t>
        </is>
      </c>
      <c r="B4" s="4" t="inlineStr">
        <is>
          <t>The changes in the net carrying value of goodwill for the three months ended June 30, 2020, by operating segment are presented below (in millions): Process &amp; Motion Control Water Management Consolidated Net carrying amount as of March 31, 2020 $ 1,121.4 $ 200.5 $ 1,321.9 Currency translation adjustments 0.6 0.3 0.9 Purchase accounting adjustments (1) — 0.7 0.7 Net carrying amount as of June 30, 2020 $ 1,122.0 $ 201.5 $ 1,323.5 ____________________ (1) Refer to Note 2, Acquisitions for additional information regarding acquisitions.</t>
        </is>
      </c>
    </row>
    <row r="5">
      <c r="A5" s="4" t="inlineStr">
        <is>
          <t>Schedule of Gross Carrying Amount and Accumulated Amortization for Finite-Lived Intangible Assets</t>
        </is>
      </c>
      <c r="B5" s="4" t="inlineStr">
        <is>
          <t xml:space="preserve">The gross carrying amount and accumulated amortization for each major class of identifiable intangible assets as of June 30, 2020 and March 31, 2020 are as follows (in millions): June 30, 2020 Weighted Average Useful Life Gross Carrying Amount Accumulated Amortization Net Carrying Amount Intangible assets subject to amortization: Patents 10 years $ 51.2 $ (41.5) $ 9.7 Customer relationships (including distribution network) 13 years 748.5 (560.6) 187.9 Tradenames 13 years 42.2 (15.0) 27.2 Intangible assets not subject to amortization - tradenames 280.9 — 280.9 Total intangible assets, net 13 years $ 1,122.8 $ (617.1) $ 505.7 March 31, 2020 Weighted Average Useful Life Gross Carrying Amount Accumulated Amortization Net Carrying Amount Intangible assets subject to amortization: Patents 10 years $ 51.1 $ (41.2) $ 9.9 Customer relationships (including distribution network) 13 years 748.0 (552.5) 195.5 Tradenames 13 years 42.1 (14.2) 27.9 Intangible assets not subject to amortization - tradenames 280.9 — 280.9 Total intangible assets, net 13 years $ 1,122.1 $ (607.9) $ 514.2 </t>
        </is>
      </c>
    </row>
    <row r="6">
      <c r="A6" s="4" t="inlineStr">
        <is>
          <t>Schedule of Gross Carrying Amount and Accumulated Amortization for Infinite-Lived Intangible Assets</t>
        </is>
      </c>
      <c r="B6" s="4" t="inlineStr">
        <is>
          <t xml:space="preserve">The gross carrying amount and accumulated amortization for each major class of identifiable intangible assets as of June 30, 2020 and March 31, 2020 are as follows (in millions): June 30, 2020 Weighted Average Useful Life Gross Carrying Amount Accumulated Amortization Net Carrying Amount Intangible assets subject to amortization: Patents 10 years $ 51.2 $ (41.5) $ 9.7 Customer relationships (including distribution network) 13 years 748.5 (560.6) 187.9 Tradenames 13 years 42.2 (15.0) 27.2 Intangible assets not subject to amortization - tradenames 280.9 — 280.9 Total intangible assets, net 13 years $ 1,122.8 $ (617.1) $ 505.7 March 31, 2020 Weighted Average Useful Life Gross Carrying Amount Accumulated Amortization Net Carrying Amount Intangible assets subject to amortization: Patents 10 years $ 51.1 $ (41.2) $ 9.9 Customer relationships (including distribution network) 13 years 748.0 (552.5) 195.5 Tradenames 13 years 42.1 (14.2) 27.9 Intangible assets not subject to amortization - tradenames 280.9 — 280.9 Total intangible assets, net 13 years $ 1,122.1 $ (607.9) $ 5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Jun. 30, 2020</t>
        </is>
      </c>
    </row>
    <row r="3">
      <c r="A3" s="3" t="inlineStr">
        <is>
          <t>Other Liabilities Disclosure [Abstract]</t>
        </is>
      </c>
    </row>
    <row r="4">
      <c r="A4" s="4" t="inlineStr">
        <is>
          <t>Schedule of Other Current Liabilities</t>
        </is>
      </c>
      <c r="B4" s="4" t="inlineStr">
        <is>
          <t>Other current liabilities are summarized as follows (in millions): June 30, 2020 March 31, 2020 Contract liabilities $ 6.0 $ 7.3 Sales rebates 25.2 35.5 Commissions 6.9 7.0 Restructuring and other similar charges (1) 7.5 9.8 Product warranty (2) 8.0 6.7 Risk management (3) 10.8 10.4 Legal and environmental 1.6 1.5 Taxes, other than income taxes 7.5 8.3 Income tax payable 17.1 9.9 Interest payable 1.7 8.3 Current portion of operating lease liability (4) 12.6 12.8 Other 13.6 11.0 $ 118.5 $ 128.5 ____________________ (1) See more information related to the restructuring obligations within Note 3, Restructuring and Other Similar Charges. (2) See more information related to the product warranty obligations within Note 16, Commitments and Contingencies. (3) Includes projected liabilities related to losses arising from automobile, general and product liability claims. (4) See more information related to leases within Note 18,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0</t>
        </is>
      </c>
    </row>
    <row r="3">
      <c r="A3" s="3" t="inlineStr">
        <is>
          <t>Debt Disclosure [Abstract]</t>
        </is>
      </c>
    </row>
    <row r="4">
      <c r="A4" s="4" t="inlineStr">
        <is>
          <t>Schedule of Debt</t>
        </is>
      </c>
      <c r="B4" s="4" t="inlineStr">
        <is>
          <t>Long-term debt is summarized as follows (in millions): June 30, 2020 March 31, 2020 Term loan (1) $ 621.1 $ 620.8 4.875% Senior Notes due 2025 (2) 495.9 495.7 Revolving credit facility (3) — 249.2 Securitization facility borrowings (4) 74.9 74.9 Finance leases and other subsidiary debt (5) 32.5 32.8 Total 1,224.4 1,473.4 Less current maturities 76.4 76.4 Long-term debt $ 1,148.0 $ 1,397.0 ____________________ (1) Includes unamortized debt issuance costs of $3.9 million and $4.2 million at June 30, 2020 and March 31, 2020, respectively. (2) Includes unamortized debt issuance costs of $4.1 million and $4.3 million at June 30, 2020 and March 31, 2020, respectively. (3) Includes unamortized debt issuance costs of $0.0 million and $0.8 million at June 30, 2020 and March 31, 2020, respectively. (4) Includes unamortized debt issuance costs of $0.1 million and $0.1 million at June 30, 2020 and March 31, 2020, respectively. (5) See more information related to finance leases within Note 18, Le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ummary of Assets and Liabilities Recognized at Fair Value on a Recurring Basis</t>
        </is>
      </c>
      <c r="B4" s="4" t="inlineStr">
        <is>
          <t xml:space="preserve">The following table provides a summary of the Company's assets and liabilities that were recognized at fair value on a recurring basis as of June 30, 2020 and March 31, 2020 (in millions): Fair Value as of June 30, 2020 Level 1 Level 2 Level 3 Total Deferred compensation assets $ 2.9 $ 6.6 $ — $ 9.5 Deferred compensation liabilities 9.7 — — 9.7 Fair Value as of March 31, 2020 Level 1 Level 2 Level 3 Total Deferred compensation assets $ 1.7 $ 5.5 $ — $ 7.2 Deferred compensation liabilities 7.4 — — 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Jun. 30, 2020</t>
        </is>
      </c>
      <c r="C2" s="2" t="inlineStr">
        <is>
          <t>Jun. 30, 2019</t>
        </is>
      </c>
    </row>
    <row r="3">
      <c r="A3" s="3" t="inlineStr">
        <is>
          <t>Income Statement [Abstract]</t>
        </is>
      </c>
    </row>
    <row r="4">
      <c r="A4" s="4" t="inlineStr">
        <is>
          <t>Net sales</t>
        </is>
      </c>
      <c r="B4" s="6" t="n">
        <v>449.1</v>
      </c>
      <c r="C4" s="6" t="n">
        <v>508.3</v>
      </c>
    </row>
    <row r="5">
      <c r="A5" s="4" t="inlineStr">
        <is>
          <t>Cost of sales</t>
        </is>
      </c>
      <c r="B5" s="7" t="n">
        <v>272.2</v>
      </c>
      <c r="C5" s="7" t="n">
        <v>306.7</v>
      </c>
    </row>
    <row r="6">
      <c r="A6" s="4" t="inlineStr">
        <is>
          <t>Gross profit</t>
        </is>
      </c>
      <c r="B6" s="7" t="n">
        <v>176.9</v>
      </c>
      <c r="C6" s="7" t="n">
        <v>201.6</v>
      </c>
    </row>
    <row r="7">
      <c r="A7" s="4" t="inlineStr">
        <is>
          <t>Selling, general and administrative expenses</t>
        </is>
      </c>
      <c r="B7" s="7" t="n">
        <v>100.2</v>
      </c>
      <c r="C7" s="7" t="n">
        <v>109.5</v>
      </c>
    </row>
    <row r="8">
      <c r="A8" s="4" t="inlineStr">
        <is>
          <t>Restructuring and other similar charges</t>
        </is>
      </c>
      <c r="B8" s="7" t="n">
        <v>1.7</v>
      </c>
      <c r="C8" s="7" t="n">
        <v>3.2</v>
      </c>
    </row>
    <row r="9">
      <c r="A9" s="4" t="inlineStr">
        <is>
          <t>Amortization of intangible assets</t>
        </is>
      </c>
      <c r="B9" s="5" t="n">
        <v>9</v>
      </c>
      <c r="C9" s="7" t="n">
        <v>8.699999999999999</v>
      </c>
    </row>
    <row r="10">
      <c r="A10" s="4" t="inlineStr">
        <is>
          <t>Income from operations</t>
        </is>
      </c>
      <c r="B10" s="5" t="n">
        <v>66</v>
      </c>
      <c r="C10" s="7" t="n">
        <v>80.2</v>
      </c>
    </row>
    <row r="11">
      <c r="A11" s="3" t="inlineStr">
        <is>
          <t>Non-operating expense:</t>
        </is>
      </c>
    </row>
    <row r="12">
      <c r="A12" s="4" t="inlineStr">
        <is>
          <t>Interest expense, net</t>
        </is>
      </c>
      <c r="B12" s="7" t="n">
        <v>-13.4</v>
      </c>
      <c r="C12" s="7" t="n">
        <v>-15.5</v>
      </c>
    </row>
    <row r="13">
      <c r="A13" s="4" t="inlineStr">
        <is>
          <t>Other income (expense), net</t>
        </is>
      </c>
      <c r="B13" s="7" t="n">
        <v>0.4</v>
      </c>
      <c r="C13" s="7" t="n">
        <v>-1.5</v>
      </c>
    </row>
    <row r="14">
      <c r="A14" s="4" t="inlineStr">
        <is>
          <t>Income before income taxes</t>
        </is>
      </c>
      <c r="B14" s="5" t="n">
        <v>53</v>
      </c>
      <c r="C14" s="7" t="n">
        <v>63.2</v>
      </c>
    </row>
    <row r="15">
      <c r="A15" s="4" t="inlineStr">
        <is>
          <t>Provision for income taxes</t>
        </is>
      </c>
      <c r="B15" s="7" t="n">
        <v>-17.2</v>
      </c>
      <c r="C15" s="7" t="n">
        <v>-14.8</v>
      </c>
    </row>
    <row r="16">
      <c r="A16" s="4" t="inlineStr">
        <is>
          <t>Equity method investment income</t>
        </is>
      </c>
      <c r="B16" s="5" t="n">
        <v>0</v>
      </c>
      <c r="C16" s="7" t="n">
        <v>0.1</v>
      </c>
    </row>
    <row r="17">
      <c r="A17" s="4" t="inlineStr">
        <is>
          <t>Net income from continuing operations</t>
        </is>
      </c>
      <c r="B17" s="7" t="n">
        <v>35.8</v>
      </c>
      <c r="C17" s="7" t="n">
        <v>48.5</v>
      </c>
    </row>
    <row r="18">
      <c r="A18" s="4" t="inlineStr">
        <is>
          <t>Loss from discontinued operations, net of tax</t>
        </is>
      </c>
      <c r="B18" s="5" t="n">
        <v>0</v>
      </c>
      <c r="C18" s="7" t="n">
        <v>-1.8</v>
      </c>
    </row>
    <row r="19">
      <c r="A19" s="4" t="inlineStr">
        <is>
          <t>Net income</t>
        </is>
      </c>
      <c r="B19" s="7" t="n">
        <v>35.8</v>
      </c>
      <c r="C19" s="7" t="n">
        <v>46.7</v>
      </c>
    </row>
    <row r="20">
      <c r="A20" s="4" t="inlineStr">
        <is>
          <t>Non-controlling interest income</t>
        </is>
      </c>
      <c r="B20" s="7" t="n">
        <v>0.2</v>
      </c>
      <c r="C20" s="7" t="n">
        <v>0.2</v>
      </c>
    </row>
    <row r="21">
      <c r="A21" s="4" t="inlineStr">
        <is>
          <t>Net income attributable to Rexnord</t>
        </is>
      </c>
      <c r="B21" s="7" t="n">
        <v>35.6</v>
      </c>
      <c r="C21" s="7" t="n">
        <v>46.5</v>
      </c>
    </row>
    <row r="22">
      <c r="A22" s="4" t="inlineStr">
        <is>
          <t>Dividends on preferred stock</t>
        </is>
      </c>
      <c r="B22" s="5" t="n">
        <v>0</v>
      </c>
      <c r="C22" s="7" t="n">
        <v>-5.8</v>
      </c>
    </row>
    <row r="23">
      <c r="A23" s="4" t="inlineStr">
        <is>
          <t>Net income attributable to Rexnord common stockholders</t>
        </is>
      </c>
      <c r="B23" s="6" t="n">
        <v>35.6</v>
      </c>
      <c r="C23" s="6" t="n">
        <v>40.7</v>
      </c>
    </row>
    <row r="24">
      <c r="A24" s="3" t="inlineStr">
        <is>
          <t>Basic net income (loss) per share attributable to Rexnord common stockholders:</t>
        </is>
      </c>
    </row>
    <row r="25">
      <c r="A25" s="4" t="inlineStr">
        <is>
          <t>Continuing operations (in dollars per share)</t>
        </is>
      </c>
      <c r="B25" s="8" t="n">
        <v>0.3</v>
      </c>
      <c r="C25" s="8" t="n">
        <v>0.4</v>
      </c>
    </row>
    <row r="26">
      <c r="A26" s="4" t="inlineStr">
        <is>
          <t>Discontinued operations (in dollars per share)</t>
        </is>
      </c>
      <c r="B26" s="5" t="n">
        <v>0</v>
      </c>
      <c r="C26" s="9" t="n">
        <v>-0.02</v>
      </c>
    </row>
    <row r="27">
      <c r="A27" s="4" t="inlineStr">
        <is>
          <t>Net income (in dollars per share)</t>
        </is>
      </c>
      <c r="B27" s="9" t="n">
        <v>0.3</v>
      </c>
      <c r="C27" s="9" t="n">
        <v>0.39</v>
      </c>
    </row>
    <row r="28">
      <c r="A28" s="3" t="inlineStr">
        <is>
          <t>Diluted net income (loss) per share attributable to Rexnord common stockholders:</t>
        </is>
      </c>
    </row>
    <row r="29">
      <c r="A29" s="4" t="inlineStr">
        <is>
          <t>Continuing operations (in dollars per share)</t>
        </is>
      </c>
      <c r="B29" s="9" t="n">
        <v>0.29</v>
      </c>
      <c r="C29" s="9" t="n">
        <v>0.39</v>
      </c>
    </row>
    <row r="30">
      <c r="A30" s="4" t="inlineStr">
        <is>
          <t>Discontinued operations (in dollars per share)</t>
        </is>
      </c>
      <c r="B30" s="5" t="n">
        <v>0</v>
      </c>
      <c r="C30" s="9" t="n">
        <v>-0.01</v>
      </c>
    </row>
    <row r="31">
      <c r="A31" s="4" t="inlineStr">
        <is>
          <t>Net income (in dollars per share)</t>
        </is>
      </c>
      <c r="B31" s="8" t="n">
        <v>0.29</v>
      </c>
      <c r="C31" s="8" t="n">
        <v>0.38</v>
      </c>
    </row>
    <row r="32">
      <c r="A32" s="3" t="inlineStr">
        <is>
          <t>Weighted-average number of shares outstanding (in thousands):</t>
        </is>
      </c>
    </row>
    <row r="33">
      <c r="A33" s="4" t="inlineStr">
        <is>
          <t>Basic (in shares)</t>
        </is>
      </c>
      <c r="B33" s="5" t="n">
        <v>120246</v>
      </c>
      <c r="C33" s="5" t="n">
        <v>105262</v>
      </c>
    </row>
    <row r="34">
      <c r="A34" s="4" t="inlineStr">
        <is>
          <t>Effect of dilutive equity securities (in shares)</t>
        </is>
      </c>
      <c r="B34" s="5" t="n">
        <v>1802</v>
      </c>
      <c r="C34" s="5" t="n">
        <v>18402</v>
      </c>
    </row>
    <row r="35">
      <c r="A35" s="4" t="inlineStr">
        <is>
          <t>Diluted (in shares)</t>
        </is>
      </c>
      <c r="B35" s="5" t="n">
        <v>122048</v>
      </c>
      <c r="C35" s="5" t="n">
        <v>1236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0</t>
        </is>
      </c>
    </row>
    <row r="3">
      <c r="A3" s="3" t="inlineStr">
        <is>
          <t>Commitments and Contingencies Disclosure [Abstract]</t>
        </is>
      </c>
    </row>
    <row r="4">
      <c r="A4" s="4" t="inlineStr">
        <is>
          <t>Schedule of Product Warranty Liability</t>
        </is>
      </c>
      <c r="B4" s="4" t="inlineStr">
        <is>
          <t xml:space="preserve">The following table presents changes in the Company's product warranty liability (in millions): Three Months Ended June 30, 2020 June 30, 2019 Balance at beginning of period $ 6.7 $ 7.2 Charged to operations 1.8 0.7 Claims settled (0.5) (0.5) Balance at end of period $ 8.0 $ 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Jun. 30, 2020</t>
        </is>
      </c>
    </row>
    <row r="3">
      <c r="A3" s="3" t="inlineStr">
        <is>
          <t>Retirement Benefits [Abstract]</t>
        </is>
      </c>
    </row>
    <row r="4">
      <c r="A4" s="4" t="inlineStr">
        <is>
          <t>Schedule of Net Benefit Costs</t>
        </is>
      </c>
      <c r="B4" s="4" t="inlineStr">
        <is>
          <t xml:space="preserve">The components of net periodic benefit cost are as follows (in millions): Three Months Ended June 30, 2020 June 30, 2019 Pension Benefits: Service cost $ 0.1 $ 0.1 Interest cost 4.6 5.6 Expected return on plan assets (4.6) (5.7) Settlement — 0.8 Net periodic benefit cost $ 0.1 $ 0.8 Other Postretirement Benefits: Interest cost $ 0.1 $ 0.2 Amortization: Prior service credit (0.1) (0.1) Net periodic benefit cost $ — $ 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ROU Assets and Lease Liability Balances</t>
        </is>
      </c>
      <c r="B4" s="4" t="inlineStr">
        <is>
          <t>ROU assets and lease liability balances recorded on the condensed consolidated balance sheets are summarized as follows (in millions): Leases Classification June 30, 2020 March 31, 2020 Assets: Operating ROU assets Other assets $ 68.8 $ 71.1 Finance ROU assets Property, plant and equipment, net (1) 27.1 27.3 Total ROU assets $ 95.9 $ 98.4 Liabilities: Current Operating Other current liabilities $ 12.6 $ 12.8 Finance Current maturities of debt 0.5 0.5 Non-current Operating Other liabilities 60.8 63.1 Finance Long-term debt 27.3 27.4 Total lease liabilities $ 101.2 $ 103.8 ____________________</t>
        </is>
      </c>
    </row>
    <row r="5">
      <c r="A5" s="4" t="inlineStr">
        <is>
          <t>Components of Lease Expense</t>
        </is>
      </c>
      <c r="B5" s="4" t="inlineStr">
        <is>
          <t xml:space="preserve">The components of lease expense reported in the condensed consolidated statements of operations are as follows (in millions): Three Months Ended June 30, 2020 June 30, 2019 Operating lease expenses (1) $ 4.5 $ 3.6 Finance lease expenses: Depreciation of finance ROU assets (1) 0.3 0.2 Interest on lease liabilities (2) 0.4 0.3 Total finance lease expense 0.7 0.5 Variable and short-term lease expense (1) 1.1 1.2 Total lease expense $ 6.3 $ 5.3 ____________________ (1) Included in cost of sales and selling, general and administrative expenses. (2) Included in interest expense, net. Three Months Ended Lease Term and Discount Rate June 30, 2020 June 30, 2019 Weighted-average remaining lease terms (years): Operating leases 6.6 5.2 Finance leases 27.6 29.2 Weighted-average discount rate: Operating leases 4.8 % 3.9 % Finance leases 5.7 % 5.7 % Cash paid for amounts included in the measurement of lease liabilities are as follows (in millions): Three Months Ended June 30, 2020 June 30, 2019 Operating cash flows from operating leases $ 3.8 $ 3.6 Operating cash flows from finance leases 0.4 0.3 Financing cash flows from finance leases 0.1 0.2 ROU assets obtained in exchange for lease liabilities are as follows (in millions): Three Months Ended June 30, 2020 June 30, 2019 Operating leases $ — $ 1.2 </t>
        </is>
      </c>
    </row>
    <row r="6">
      <c r="A6" s="4" t="inlineStr">
        <is>
          <t>Future Minimum Lease Payments, Finance Leases</t>
        </is>
      </c>
      <c r="B6" s="4" t="inlineStr">
        <is>
          <t>Future minimum lease payments under operating and finance leases as of June 30, 2020 are as follows (in millions): Years ending December 31, Operating Leases (1) Finance Leases (1) 2020 (through December 31, 2020) $ 7.4 $ 1.1 2021 14.4 2.1 2022 14.8 2.0 2023 12.1 2.0 2024 10.0 2.0 Thereafter 30.3 45.1 Total future minimum lease payments 89.0 54.3 Less: Imputed interest (15.6) (26.5) Total lease liabilities $ 73.4 $ 27.8 ____________________</t>
        </is>
      </c>
    </row>
    <row r="7">
      <c r="A7" s="4" t="inlineStr">
        <is>
          <t>Future Minimum Lease Payments, Operating Leases</t>
        </is>
      </c>
      <c r="B7" s="4" t="inlineStr">
        <is>
          <t>Future minimum lease payments under operating and finance leases as of June 30, 2020 are as follows (in millions): Years ending December 31, Operating Leases (1) Finance Leases (1) 2020 (through December 31, 2020) $ 7.4 $ 1.1 2021 14.4 2.1 2022 14.8 2.0 2023 12.1 2.0 2024 10.0 2.0 Thereafter 30.3 45.1 Total future minimum lease payments 89.0 54.3 Less: Imputed interest (15.6) (26.5) Total lease liabilities $ 73.4 $ 27.8 ________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Jun. 30, 2020</t>
        </is>
      </c>
    </row>
    <row r="3">
      <c r="A3" s="3" t="inlineStr">
        <is>
          <t>Share-based Payment Arrangement, Noncash Expense [Abstract]</t>
        </is>
      </c>
    </row>
    <row r="4">
      <c r="A4" s="4" t="inlineStr">
        <is>
          <t>Schedule of Share-Based Payments</t>
        </is>
      </c>
      <c r="B4" s="4" t="inlineStr">
        <is>
          <t xml:space="preserve">During the three months ended June 30, 2020, the Company granted the following stock options, restricted stock units, performance stock units and common stock to directors, executive officers, and certain other employees: Award Type Number of Awards Weighted Average Grant-Date Fair Value Stock options 196,902 $ 7.68 Restricted stock units 426,921 $ 25.52 Performance stock units 547,374 $ 25.52 Common stock 66,557 $ 27.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3 Months Ended</t>
        </is>
      </c>
    </row>
    <row r="2">
      <c r="B2" s="2" t="inlineStr">
        <is>
          <t>Jun. 30, 2020</t>
        </is>
      </c>
    </row>
    <row r="3">
      <c r="A3" s="3" t="inlineStr">
        <is>
          <t>Segment Reporting [Abstract]</t>
        </is>
      </c>
    </row>
    <row r="4">
      <c r="A4" s="4" t="inlineStr">
        <is>
          <t>Schedule of Segment Reporting Information, by Segment</t>
        </is>
      </c>
      <c r="B4" s="4" t="inlineStr">
        <is>
          <t xml:space="preserve">Business Segment Information: (in Millions) Three Months Ended June 30, 2020 June 30, 2019 Net sales Process &amp; Motion Control $ 274.4 $ 330.1 Water Management 174.7 178.2 Consolidated net sales 449.1 508.3 Income from operations Process &amp; Motion Control 39.6 55.1 Water Management 40.1 40.0 Corporate (13.7) (14.9) Consolidated income from operations 66.0 80.2 Non-operating expense: Interest expense, net (13.4) (15.5) Other income (expense), net 0.4 (1.5) Income before income taxes 53.0 63.2 Provision for income taxes (17.2) (14.8) Equity method investment income — 0.1 Net income from continuing operations 35.8 48.5 Loss from discontinued operations, net of tax — (1.8) Net income 35.8 46.7 Non-controlling interest income 0.2 0.2 Net income attributable to Rexnord 35.6 46.5 Dividends on preferred stock — (5.8) Net income attributable to Rexnord common stockholders $ 35.6 $ 40.7 Depreciation and amortization Process &amp; Motion Control $ 14.3 $ 14.6 Water Management 7.3 6.3 Corporate 0.1 0.1 Consolidated $ 21.7 $ 21.0 Capital expenditures Process &amp; Motion Control $ 7.2 $ 4.6 Water Management 1.3 1.3 Consolidated $ 8.5 $ 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 Subsidiaries (Tables)</t>
        </is>
      </c>
      <c r="B1" s="2" t="inlineStr">
        <is>
          <t>3 Months Ended</t>
        </is>
      </c>
    </row>
    <row r="2">
      <c r="B2" s="2" t="inlineStr">
        <is>
          <t>Jun. 30, 2020</t>
        </is>
      </c>
    </row>
    <row r="3">
      <c r="A3" s="3" t="inlineStr">
        <is>
          <t>Organization, Consolidation and Presentation of Financial Statements [Abstract]</t>
        </is>
      </c>
    </row>
    <row r="4">
      <c r="A4" s="4" t="inlineStr">
        <is>
          <t>Condensed Consolidating Balance Sheets</t>
        </is>
      </c>
      <c r="B4" s="4" t="inlineStr">
        <is>
          <t xml:space="preserve">Condensed Consolidating Balance Sheets June 30, 2020 (in millions) Parent Issuers Guarantor Subsidiaries Non-Guarantor Subsidiaries Eliminations Consolidated Assets Current assets: Cash and cash equivalents $ — $ 0.3 $ 160.4 $ 192.7 $ — $ 353.4 Receivables, net — — 174.8 97.3 — 272.1 Inventories — — 244.6 104.2 — 348.8 Other current assets — 0.1 17.0 23.9 — 41.0 Total current assets — 0.4 596.8 418.1 — 1,015.3 Property, plant and equipment, net — — 253.9 121.7 — 375.6 Intangible assets, net — — 417.5 88.2 — 505.7 Goodwill — — 1,044.2 279.3 — 1,323.5 Investment in: Issuer subsidiaries 1,424.2 — — — (1,424.2) — Guarantor subsidiaries — 3,449.0 — — (3,449.0) — Non-guarantor subsidiaries — — 636.1 — (636.1) — Other assets — 0.8 87.4 58.9 — 147.1 Total assets $ 1,424.2 $ 3,450.2 $ 3,035.9 $ 966.2 $ (5,509.3) $ 3,367.2 Liabilities and stockholders' equity Current liabilities: Current maturities of debt $ — $ — $ 75.5 $ 0.9 $ — $ 76.4 Trade payables — — 100.9 59.2 — 160.1 Compensation and benefits — — 28.3 16.5 — 44.8 Current portion of pension and postretirement benefit obligations — — 1.8 1.4 — 3.2 Other current liabilities — 1.4 75.1 42.0 — 118.5 Total current liabilities — 1.4 281.6 120.0 — 403.0 Long-term debt — 1,117.0 26.9 4.1 — 1,148.0 Note payable to (receivable from) affiliates, net 69.9 907.6 (1,054.8) 77.3 — — Pension and postretirement benefit obligations — — 142.4 47.4 — 189.8 Deferred income taxes — — 100.7 22.7 — 123.4 Other liabilities 0.6 — 90.1 58.6 — 149.3 Total liabilities 70.5 2,026.0 (413.1) 330.1 — 2,013.5 Total stockholders' equity 1,353.7 1,424.2 3,449.0 636.1 (5,509.3) 1,353.7 Total liabilities and stockholders' equity $ 1,424.2 $ 3,450.2 $ 3,035.9 $ 966.2 $ (5,509.3) $ 3,367.2 Condensed Consolidating Balance Sheets March 31, 2020 (in millions) Parent Issuers Guarantor Subsidiaries Non-Guarantor Subsidiaries Eliminations Consolidated Assets Current assets: Cash and cash equivalents $ 11.0 $ 0.4 $ 383.9 $ 178.1 $ — $ 573.4 Receivables, net — — 223.5 111.2 — 334.7 Inventories — — 224.8 92.7 — 317.5 Other current assets — — 20.5 18.2 — 38.7 Total current assets 11.0 0.4 852.7 400.2 — 1,264.3 Property, plant and equipment, net — — 256.1 122.7 — 378.8 Intangible assets, net — — 424.8 89.4 — 514.2 Goodwill — — 1,043.6 278.3 — 1,321.9 Investment in: Issuer subsidiaries 1,381.1 — — — (1,381.1) — Guarantor subsidiaries — 3,324.9 — — (3,324.9) — Non-guarantor subsidiaries — — 621.1 — (621.1) — Other assets — — 88.7 59.2 — 147.9 Total assets $ 1,392.1 $ 3,325.3 $ 3,287.0 $ 949.8 $ (5,327.1) $ 3,627.1 Liabilities and stockholders' equity Current liabilities: Current maturities of debt $ — $ — $ 75.4 $ 1.0 $ — $ 76.4 Trade payables — — 123.9 61.7 — 185.6 Compensation and benefits — — 42.4 19.4 — 61.8 Current portion of pension and postretirement benefit obligations — — 1.8 1.4 — 3.2 Other current liabilities — 7.9 79.9 40.7 — 128.5 Total current liabilities — 7.9 323.4 124.2 — 455.5 Long-term debt — 1,290.9 101.8 4.3 — 1,397.0 Note payable to (receivable from), net 77.9 645.4 (795.9) 72.6 — — Pension and postretirement benefit obligations — — 142.8 46.8 — 189.6 Deferred income taxes — — 98.6 22.4 — 121.0 Other liabilities 0.5 — 91.4 58.4 — 150.3 Total liabilities 78.4 1,944.2 (37.9) 328.7 — 2,313.4 Total stockholders' equity 1,313.7 1,381.1 3,324.9 621.1 (5,327.1) 1,313.7 Total liabilities and stockholders' equity $ 1,392.1 $ 3,325.3 $ 3,287.0 $ 949.8 $ (5,327.1) $ 3,627.1 </t>
        </is>
      </c>
    </row>
    <row r="5">
      <c r="A5" s="4" t="inlineStr">
        <is>
          <t>Condensed Consolidating Statement of Operations</t>
        </is>
      </c>
      <c r="B5" s="4" t="inlineStr">
        <is>
          <t xml:space="preserve">Condensed Consolidating Statements of Operations For the Three Months Ended June 30, 2020 (in millions) Parent Issuers Guarantor Subsidiaries Non-Guarantor Subsidiaries Eliminations Consolidated Net sales $ — $ — $ 341.6 $ 141.9 $ (34.4) $ 449.1 Cost of sales — — 204.6 102.0 (34.4) 272.2 Gross profit — — 137.0 39.9 — 176.9 Selling, general and administrative expenses — — 77.9 22.3 — 100.2 Restructuring and other similar charges — — 2.3 (0.6) — 1.7 Amortization of intangible assets — — 7.4 1.6 — 9.0 Income from operations — — 49.4 16.6 — 66.0 Non-operating income (expense): Interest income (expense), net: To third parties — (12.8) (0.7) 0.1 — (13.4) To affiliates 9.6 5.8 (14.9) (0.5) — — Other expense, net — (0.1) 0.2 0.3 — 0.4 Income (loss) before income taxes 9.6 (7.1) 34.0 16.5 — 53.0 Provision for income taxes — — (10.4) (6.8) — (17.2) Equity method investment income — — — — — — Income (loss) before equity in earnings of subsidiaries 9.6 (7.1) 23.6 9.7 — 35.8 Equity in income of subsidiaries 26.2 33.3 9.7 — (69.2) — Net income from continuing operations 35.8 26.2 33.3 9.7 (69.2) 35.8 Loss from discontinued operations, net of tax — — — — — — Net income 35.8 26.2 33.3 9.7 (69.2) 35.8 Non-controlling interest income — — — 0.2 — 0.2 Net income attributable to Rexnord 35.8 26.2 33.3 9.5 (69.2) 35.6 Dividends on preferred stock — — — — — — Net income attributable to Rexnord common stockholders $ 35.8 $ 26.2 $ 33.3 $ 9.5 $ (69.2) $ 35.6 Comprehensive income $ 35.8 $ 27.2 $ 33.4 $ 14.9 $ (69.2) $ 42.1 Condensed Consolidating Statements of Operations For the Three Months Ended June 30, 2019 (in millions) Parent Issuers Guarantor Subsidiaries Non-Guarantor Subsidiaries Eliminations Consolidated Net sales $ — $ — $ 391.7 $ 161.3 $ (44.7) $ 508.3 Cost of sales — — 238.0 113.4 (44.7) 306.7 Gross profit — — 153.7 47.9 — 201.6 Selling, general and administrative expenses — — 82.6 26.9 — 109.5 Restructuring and other similar charges — — 2.5 0.7 — 3.2 Amortization of intangible assets — — 6.9 1.8 — 8.7 Income from operations — — 61.7 18.5 — 80.2 Non-operating (expense) income: Interest income (expense), net: To third parties — (15.3) (0.5) 0.3 — (15.5) To affiliates 0.3 8.7 (7.0) (2.0) — — Other expense, net — (0.1) (0.7) (0.7) — (1.5) Income (loss) before income taxes 0.3 (6.7) 53.5 16.1 — 63.2 Provision for income taxes — — (9.5) (5.3) — (14.8) Equity method investment income — — — 0.1 — 0.1 Income (loss) before equity in earnings of subsidiaries 0.3 (6.7) 44.0 10.9 — 48.5 Equity in income of subsidiaries 46.5 53.2 9.2 — (108.9) — Net income from continuing operations 46.8 46.5 53.2 10.9 (108.9) 48.5 Loss from discontinued operations, net of tax — — — (1.8) — (1.8) Net income 46.8 46.5 53.2 9.1 (108.9) 46.7 Non-controlling interest income — — — 0.2 — 0.2 Net income attributable to Rexnord 46.8 46.5 53.2 8.9 (108.9) 46.5 Dividends on preferred stock (5.8) — — — — (5.8) Net income attributable to Rexnord common stockholders $ 41.0 $ 46.5 $ 53.2 $ 8.9 $ (108.9) $ 40.7 Comprehensive income $ 46.8 $ 47.8 $ 54.0 $ 7.0 $ (108.9) $ 46.7 </t>
        </is>
      </c>
    </row>
    <row r="6">
      <c r="A6" s="4" t="inlineStr">
        <is>
          <t>Condensed Consolidating Statement of Cash Flows</t>
        </is>
      </c>
      <c r="B6" s="4" t="inlineStr">
        <is>
          <t xml:space="preserve">Condensed Consolidating Statements of Cash Flows For the Three Months Ended June 30, 2020 (in millions) Parent Issuer Guarantor Subsidiaries Non-Guarantor Subsidiaries Eliminations Consolidated Operating activities Cash provided by (used for) operating activities $ 1.7 $ 250.0 $ (217.5) $ 13.4 $ — $ 47.6 Investing activities Expenditures for property, plant and equipment — — (6.0) (2.5) — (8.5) Proceeds from dispositions of long-lived assets — — — 0.9 — 0.9 Cash used for investing activities — — (6.0) (1.6) — (7.6) Financing activities Repayments of debt — (250.0) (0.1) (0.2) — (250.3) Proceeds from exercise of stock options 6.3 — — — — 6.3 Taxes withheld and paid on employees' share-based payment awards (9.4) — — — — (9.4) Payment of common stock dividend (9.6) — — — — (9.6) Cash used for financing activities (12.7) (250.0) (0.1) (0.2) — (263.0) Effect of exchange rate changes on cash and cash equivalents — — — 3.0 — 3.0 (Decrease) increase in cash and cash equivalents (11.0) — (223.6) 14.6 — (220.0) Cash, cash equivalents and restricted cash at beginning of period 11.0 0.3 384.0 178.1 — 573.4 Cash, cash equivalents and restricted cash at end of period $ — $ 0.3 $ 160.4 $ 192.7 $ — $ 353.4 Condensed Consolidating Statements of Cash Flows For the Three Months Ended June 30, 2019 (in millions) Parent Issuer Guarantor Subsidiaries Non-Guarantor Subsidiaries Eliminations Consolidated Operating activities Cash provided by (used for) operating activities $ 5.9 $ 0.6 $ (10.7) $ 23.2 $ — $ 19.0 Investing activities Expenditures for property, plant and equipment — — (4.8) (1.1) — (5.9) Acquisitions, net of cash acquired — — (24.8) — — (24.8) Proceeds from dispositions of long-lived assets — — — 1.3 — 1.3 Cash (used for) provided by investing activities — — (29.6) 0.2 — (29.4) Financing activities Repayments of debt — — — (3.9) — (3.9) Proceeds from exercise of stock options 4.8 — — — — 4.8 Taxes withheld and paid on employees' share-based payment awards (5.7) — — — — (5.7) Payments of preferred stock dividends (5.8) — — — — (5.8) Cash used for by financing activities (6.7) — — (3.9) — (10.6) Effect of exchange rate changes on cash and cash equivalents — — — 0.3 — 0.3 (Decrease) increase in cash and cash equivalents (0.8) 0.6 (40.3) 19.8 — (20.7) Cash, cash equivalents and restricted cash at beginning of period 1.4 0.2 107.7 183.2 — 292.5 Cash, cash equivalents and restricted cash at end of period $ 0.6 $ 0.8 $ 67.4 $ 203.0 $ — $ 27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s>
  <sheetData>
    <row r="1">
      <c r="A1" s="1" t="inlineStr">
        <is>
          <t>Acquisitions - Narrative (Details) - USD ($) $ in Millions</t>
        </is>
      </c>
      <c r="B1" s="2" t="inlineStr">
        <is>
          <t>Jan. 28, 2020</t>
        </is>
      </c>
      <c r="C1" s="2" t="inlineStr">
        <is>
          <t>May 10, 2019</t>
        </is>
      </c>
      <c r="D1" s="2" t="inlineStr">
        <is>
          <t>Jun. 30, 2020</t>
        </is>
      </c>
      <c r="E1" s="2" t="inlineStr">
        <is>
          <t>Jun. 30, 2019</t>
        </is>
      </c>
      <c r="F1" s="2" t="inlineStr">
        <is>
          <t>Mar. 31, 2020</t>
        </is>
      </c>
    </row>
    <row r="2">
      <c r="A2" s="3" t="inlineStr">
        <is>
          <t>Business Acquisition [Line Items]</t>
        </is>
      </c>
    </row>
    <row r="3">
      <c r="A3" s="4" t="inlineStr">
        <is>
          <t>Purchase price, excluding transaction costs and net of cash acquired</t>
        </is>
      </c>
      <c r="D3" s="10" t="n">
        <v>0</v>
      </c>
      <c r="E3" s="6" t="n">
        <v>24.8</v>
      </c>
    </row>
    <row r="4">
      <c r="A4" s="4" t="inlineStr">
        <is>
          <t>Goodwill</t>
        </is>
      </c>
      <c r="D4" s="7" t="n">
        <v>1323.5</v>
      </c>
      <c r="F4" s="6" t="n">
        <v>1321.9</v>
      </c>
    </row>
    <row r="5">
      <c r="A5" s="4" t="inlineStr">
        <is>
          <t>Purchase accounting adjustments</t>
        </is>
      </c>
      <c r="D5" s="7" t="n">
        <v>0.7</v>
      </c>
    </row>
    <row r="6">
      <c r="A6" s="4" t="inlineStr">
        <is>
          <t>Just Manufacturing</t>
        </is>
      </c>
    </row>
    <row r="7">
      <c r="A7" s="3" t="inlineStr">
        <is>
          <t>Business Acquisition [Line Items]</t>
        </is>
      </c>
    </row>
    <row r="8">
      <c r="A8" s="4" t="inlineStr">
        <is>
          <t>Payments to acquire business</t>
        </is>
      </c>
      <c r="B8" s="6" t="n">
        <v>59.4</v>
      </c>
    </row>
    <row r="9">
      <c r="A9" s="4" t="inlineStr">
        <is>
          <t>East Creek Corporation</t>
        </is>
      </c>
    </row>
    <row r="10">
      <c r="A10" s="3" t="inlineStr">
        <is>
          <t>Business Acquisition [Line Items]</t>
        </is>
      </c>
    </row>
    <row r="11">
      <c r="A11" s="4" t="inlineStr">
        <is>
          <t>Purchase price, excluding transaction costs and net of cash acquired</t>
        </is>
      </c>
      <c r="C11" s="6" t="n">
        <v>24.8</v>
      </c>
    </row>
    <row r="12">
      <c r="A12" s="4" t="inlineStr">
        <is>
          <t>Goodwill</t>
        </is>
      </c>
      <c r="F12" s="7" t="n">
        <v>27.2</v>
      </c>
    </row>
    <row r="13">
      <c r="A13" s="4" t="inlineStr">
        <is>
          <t>Other intangible assets</t>
        </is>
      </c>
      <c r="F13" s="7" t="n">
        <v>40.9</v>
      </c>
    </row>
    <row r="14">
      <c r="A14" s="4" t="inlineStr">
        <is>
          <t>Fixed assets</t>
        </is>
      </c>
      <c r="F14" s="7" t="n">
        <v>8.4</v>
      </c>
    </row>
    <row r="15">
      <c r="A15" s="4" t="inlineStr">
        <is>
          <t>Trade working capital</t>
        </is>
      </c>
      <c r="F15" s="7" t="n">
        <v>9.1</v>
      </c>
    </row>
    <row r="16">
      <c r="A16" s="4" t="inlineStr">
        <is>
          <t>Other liabilities</t>
        </is>
      </c>
      <c r="F16" s="7" t="n">
        <v>1.4</v>
      </c>
    </row>
    <row r="17">
      <c r="A17" s="4" t="inlineStr">
        <is>
          <t>Purchase accounting adjustments</t>
        </is>
      </c>
      <c r="D17" s="6" t="n">
        <v>0.7</v>
      </c>
    </row>
    <row r="18">
      <c r="A18" s="4" t="inlineStr">
        <is>
          <t>East Creek Corporation | Tradenames</t>
        </is>
      </c>
    </row>
    <row r="19">
      <c r="A19" s="3" t="inlineStr">
        <is>
          <t>Business Acquisition [Line Items]</t>
        </is>
      </c>
    </row>
    <row r="20">
      <c r="A20" s="4" t="inlineStr">
        <is>
          <t>Other intangible assets</t>
        </is>
      </c>
      <c r="F20" s="7" t="n">
        <v>2.2</v>
      </c>
    </row>
    <row r="21">
      <c r="A21" s="4" t="inlineStr">
        <is>
          <t>East Creek Corporation | Customer Relationships</t>
        </is>
      </c>
    </row>
    <row r="22">
      <c r="A22" s="3" t="inlineStr">
        <is>
          <t>Business Acquisition [Line Items]</t>
        </is>
      </c>
    </row>
    <row r="23">
      <c r="A23" s="4" t="inlineStr">
        <is>
          <t>Other intangible assets</t>
        </is>
      </c>
      <c r="F23" s="7" t="n">
        <v>38.7</v>
      </c>
    </row>
    <row r="24">
      <c r="A24" s="4" t="inlineStr">
        <is>
          <t>Process &amp; Motion Control Joint Venture</t>
        </is>
      </c>
    </row>
    <row r="25">
      <c r="A25" s="3" t="inlineStr">
        <is>
          <t>Business Acquisition [Line Items]</t>
        </is>
      </c>
    </row>
    <row r="26">
      <c r="A26" s="4" t="inlineStr">
        <is>
          <t>Purchase price, excluding transaction costs and net of cash acquired</t>
        </is>
      </c>
      <c r="F26" s="6" t="n">
        <v>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imilar Charges - Costs to Date by Segment (Details) - USD ($) $ in Millions</t>
        </is>
      </c>
      <c r="B1" s="2" t="inlineStr">
        <is>
          <t>3 Months Ended</t>
        </is>
      </c>
    </row>
    <row r="2">
      <c r="B2" s="2" t="inlineStr">
        <is>
          <t>Jun. 30, 2020</t>
        </is>
      </c>
      <c r="C2" s="2" t="inlineStr">
        <is>
          <t>Jun. 30, 2019</t>
        </is>
      </c>
    </row>
    <row r="3">
      <c r="A3" s="3" t="inlineStr">
        <is>
          <t>Restructuring Cost and Reserve [Line Items]</t>
        </is>
      </c>
    </row>
    <row r="4">
      <c r="A4" s="4" t="inlineStr">
        <is>
          <t>Total restructuring and other similar costs</t>
        </is>
      </c>
      <c r="B4" s="6" t="n">
        <v>1.7</v>
      </c>
      <c r="C4" s="6" t="n">
        <v>3.2</v>
      </c>
    </row>
    <row r="5">
      <c r="A5" s="4" t="inlineStr">
        <is>
          <t>Employee termination benefits</t>
        </is>
      </c>
    </row>
    <row r="6">
      <c r="A6" s="3" t="inlineStr">
        <is>
          <t>Restructuring Cost and Reserve [Line Items]</t>
        </is>
      </c>
    </row>
    <row r="7">
      <c r="A7" s="4" t="inlineStr">
        <is>
          <t>Total restructuring and other similar costs</t>
        </is>
      </c>
      <c r="B7" s="7" t="n">
        <v>1.2</v>
      </c>
      <c r="C7" s="7" t="n">
        <v>2.9</v>
      </c>
    </row>
    <row r="8">
      <c r="A8" s="4" t="inlineStr">
        <is>
          <t>Contract termination and other associated costs</t>
        </is>
      </c>
    </row>
    <row r="9">
      <c r="A9" s="3" t="inlineStr">
        <is>
          <t>Restructuring Cost and Reserve [Line Items]</t>
        </is>
      </c>
    </row>
    <row r="10">
      <c r="A10" s="4" t="inlineStr">
        <is>
          <t>Total restructuring and other similar costs</t>
        </is>
      </c>
      <c r="B10" s="7" t="n">
        <v>0.5</v>
      </c>
      <c r="C10" s="7" t="n">
        <v>0.3</v>
      </c>
    </row>
    <row r="11">
      <c r="A11" s="4" t="inlineStr">
        <is>
          <t>Operating Segments | Process &amp; Motion Control</t>
        </is>
      </c>
    </row>
    <row r="12">
      <c r="A12" s="3" t="inlineStr">
        <is>
          <t>Restructuring Cost and Reserve [Line Items]</t>
        </is>
      </c>
    </row>
    <row r="13">
      <c r="A13" s="4" t="inlineStr">
        <is>
          <t>Total restructuring and other similar costs</t>
        </is>
      </c>
      <c r="B13" s="7" t="n">
        <v>0.7</v>
      </c>
      <c r="C13" s="7" t="n">
        <v>2.9</v>
      </c>
    </row>
    <row r="14">
      <c r="A14" s="4" t="inlineStr">
        <is>
          <t>Operating Segments | Process &amp; Motion Control | Employee termination benefits</t>
        </is>
      </c>
    </row>
    <row r="15">
      <c r="A15" s="3" t="inlineStr">
        <is>
          <t>Restructuring Cost and Reserve [Line Items]</t>
        </is>
      </c>
    </row>
    <row r="16">
      <c r="A16" s="4" t="inlineStr">
        <is>
          <t>Total restructuring and other similar costs</t>
        </is>
      </c>
      <c r="B16" s="7" t="n">
        <v>0.2</v>
      </c>
      <c r="C16" s="7" t="n">
        <v>2.6</v>
      </c>
    </row>
    <row r="17">
      <c r="A17" s="4" t="inlineStr">
        <is>
          <t>Operating Segments | Process &amp; Motion Control | Contract termination and other associated costs</t>
        </is>
      </c>
    </row>
    <row r="18">
      <c r="A18" s="3" t="inlineStr">
        <is>
          <t>Restructuring Cost and Reserve [Line Items]</t>
        </is>
      </c>
    </row>
    <row r="19">
      <c r="A19" s="4" t="inlineStr">
        <is>
          <t>Total restructuring and other similar costs</t>
        </is>
      </c>
      <c r="B19" s="7" t="n">
        <v>0.5</v>
      </c>
      <c r="C19" s="7" t="n">
        <v>0.3</v>
      </c>
    </row>
    <row r="20">
      <c r="A20" s="4" t="inlineStr">
        <is>
          <t>Operating Segments | Water Management</t>
        </is>
      </c>
    </row>
    <row r="21">
      <c r="A21" s="3" t="inlineStr">
        <is>
          <t>Restructuring Cost and Reserve [Line Items]</t>
        </is>
      </c>
    </row>
    <row r="22">
      <c r="A22" s="4" t="inlineStr">
        <is>
          <t>Total restructuring and other similar costs</t>
        </is>
      </c>
      <c r="B22" s="7" t="n">
        <v>0.9</v>
      </c>
      <c r="C22" s="7" t="n">
        <v>0.3</v>
      </c>
    </row>
    <row r="23">
      <c r="A23" s="4" t="inlineStr">
        <is>
          <t>Operating Segments | Water Management | Employee termination benefits</t>
        </is>
      </c>
    </row>
    <row r="24">
      <c r="A24" s="3" t="inlineStr">
        <is>
          <t>Restructuring Cost and Reserve [Line Items]</t>
        </is>
      </c>
    </row>
    <row r="25">
      <c r="A25" s="4" t="inlineStr">
        <is>
          <t>Total restructuring and other similar costs</t>
        </is>
      </c>
      <c r="B25" s="7" t="n">
        <v>0.9</v>
      </c>
      <c r="C25" s="7" t="n">
        <v>0.3</v>
      </c>
    </row>
    <row r="26">
      <c r="A26" s="4" t="inlineStr">
        <is>
          <t>Operating Segments | Water Management | Contract termination and other associated costs</t>
        </is>
      </c>
    </row>
    <row r="27">
      <c r="A27" s="3" t="inlineStr">
        <is>
          <t>Restructuring Cost and Reserve [Line Items]</t>
        </is>
      </c>
    </row>
    <row r="28">
      <c r="A28" s="4" t="inlineStr">
        <is>
          <t>Total restructuring and other similar costs</t>
        </is>
      </c>
      <c r="B28" s="5" t="n">
        <v>0</v>
      </c>
      <c r="C28" s="5" t="n">
        <v>0</v>
      </c>
    </row>
    <row r="29">
      <c r="A29" s="4" t="inlineStr">
        <is>
          <t>Corporate</t>
        </is>
      </c>
    </row>
    <row r="30">
      <c r="A30" s="3" t="inlineStr">
        <is>
          <t>Restructuring Cost and Reserve [Line Items]</t>
        </is>
      </c>
    </row>
    <row r="31">
      <c r="A31" s="4" t="inlineStr">
        <is>
          <t>Total restructuring and other similar costs</t>
        </is>
      </c>
      <c r="B31" s="7" t="n">
        <v>0.1</v>
      </c>
      <c r="C31" s="5" t="n">
        <v>0</v>
      </c>
    </row>
    <row r="32">
      <c r="A32" s="4" t="inlineStr">
        <is>
          <t>Corporate | Employee termination benefits</t>
        </is>
      </c>
    </row>
    <row r="33">
      <c r="A33" s="3" t="inlineStr">
        <is>
          <t>Restructuring Cost and Reserve [Line Items]</t>
        </is>
      </c>
    </row>
    <row r="34">
      <c r="A34" s="4" t="inlineStr">
        <is>
          <t>Total restructuring and other similar costs</t>
        </is>
      </c>
      <c r="B34" s="7" t="n">
        <v>0.1</v>
      </c>
      <c r="C34" s="5" t="n">
        <v>0</v>
      </c>
    </row>
    <row r="35">
      <c r="A35" s="4" t="inlineStr">
        <is>
          <t>Corporate | Contract termination and other associated costs</t>
        </is>
      </c>
    </row>
    <row r="36">
      <c r="A36" s="3" t="inlineStr">
        <is>
          <t>Restructuring Cost and Reserve [Line Items]</t>
        </is>
      </c>
    </row>
    <row r="37">
      <c r="A37" s="4" t="inlineStr">
        <is>
          <t>Total restructuring and other similar costs</t>
        </is>
      </c>
      <c r="B37" s="10" t="n">
        <v>0</v>
      </c>
      <c r="C37" s="10"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imilar Charges - Reserve Roll Forward (Details) - USD ($) $ in Millions</t>
        </is>
      </c>
      <c r="B1" s="2" t="inlineStr">
        <is>
          <t>3 Months Ended</t>
        </is>
      </c>
    </row>
    <row r="2">
      <c r="B2" s="2" t="inlineStr">
        <is>
          <t>Jun. 30, 2020</t>
        </is>
      </c>
      <c r="C2" s="2" t="inlineStr">
        <is>
          <t>Jun. 30, 2019</t>
        </is>
      </c>
    </row>
    <row r="3">
      <c r="A3" s="3" t="inlineStr">
        <is>
          <t>Restructuring Reserve [Roll Forward]</t>
        </is>
      </c>
    </row>
    <row r="4">
      <c r="A4" s="4" t="inlineStr">
        <is>
          <t>Restructuring accrual, beginning period</t>
        </is>
      </c>
      <c r="B4" s="6" t="n">
        <v>9.800000000000001</v>
      </c>
    </row>
    <row r="5">
      <c r="A5" s="4" t="inlineStr">
        <is>
          <t>Charges</t>
        </is>
      </c>
      <c r="B5" s="7" t="n">
        <v>1.7</v>
      </c>
      <c r="C5" s="6" t="n">
        <v>3.2</v>
      </c>
    </row>
    <row r="6">
      <c r="A6" s="4" t="inlineStr">
        <is>
          <t>Cash payments</t>
        </is>
      </c>
      <c r="B6" s="5" t="n">
        <v>-4</v>
      </c>
    </row>
    <row r="7">
      <c r="A7" s="4" t="inlineStr">
        <is>
          <t>Restructuring accrual, ending period</t>
        </is>
      </c>
      <c r="B7" s="7" t="n">
        <v>7.5</v>
      </c>
    </row>
    <row r="8">
      <c r="A8" s="4" t="inlineStr">
        <is>
          <t>Employee termination benefits</t>
        </is>
      </c>
    </row>
    <row r="9">
      <c r="A9" s="3" t="inlineStr">
        <is>
          <t>Restructuring Reserve [Roll Forward]</t>
        </is>
      </c>
    </row>
    <row r="10">
      <c r="A10" s="4" t="inlineStr">
        <is>
          <t>Restructuring accrual, beginning period</t>
        </is>
      </c>
      <c r="B10" s="7" t="n">
        <v>8.300000000000001</v>
      </c>
    </row>
    <row r="11">
      <c r="A11" s="4" t="inlineStr">
        <is>
          <t>Charges</t>
        </is>
      </c>
      <c r="B11" s="7" t="n">
        <v>1.2</v>
      </c>
      <c r="C11" s="7" t="n">
        <v>2.9</v>
      </c>
    </row>
    <row r="12">
      <c r="A12" s="4" t="inlineStr">
        <is>
          <t>Cash payments</t>
        </is>
      </c>
      <c r="B12" s="7" t="n">
        <v>-3.4</v>
      </c>
    </row>
    <row r="13">
      <c r="A13" s="4" t="inlineStr">
        <is>
          <t>Restructuring accrual, ending period</t>
        </is>
      </c>
      <c r="B13" s="7" t="n">
        <v>6.1</v>
      </c>
    </row>
    <row r="14">
      <c r="A14" s="4" t="inlineStr">
        <is>
          <t>Contract termination and other associated costs</t>
        </is>
      </c>
    </row>
    <row r="15">
      <c r="A15" s="3" t="inlineStr">
        <is>
          <t>Restructuring Reserve [Roll Forward]</t>
        </is>
      </c>
    </row>
    <row r="16">
      <c r="A16" s="4" t="inlineStr">
        <is>
          <t>Restructuring accrual, beginning period</t>
        </is>
      </c>
      <c r="B16" s="7" t="n">
        <v>1.5</v>
      </c>
    </row>
    <row r="17">
      <c r="A17" s="4" t="inlineStr">
        <is>
          <t>Charges</t>
        </is>
      </c>
      <c r="B17" s="7" t="n">
        <v>0.5</v>
      </c>
      <c r="C17" s="6" t="n">
        <v>0.3</v>
      </c>
    </row>
    <row r="18">
      <c r="A18" s="4" t="inlineStr">
        <is>
          <t>Cash payments</t>
        </is>
      </c>
      <c r="B18" s="7" t="n">
        <v>-0.6</v>
      </c>
    </row>
    <row r="19">
      <c r="A19" s="4" t="inlineStr">
        <is>
          <t>Restructuring accrual, ending period</t>
        </is>
      </c>
      <c r="B19" s="6" t="n">
        <v>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Similar Charges - Narrative (Details) - USD ($) $ in Millions</t>
        </is>
      </c>
      <c r="B1" s="2" t="inlineStr">
        <is>
          <t>3 Months Ended</t>
        </is>
      </c>
    </row>
    <row r="2">
      <c r="B2" s="2" t="inlineStr">
        <is>
          <t>Jun. 30, 2020</t>
        </is>
      </c>
      <c r="C2" s="2" t="inlineStr">
        <is>
          <t>Jun. 30, 2019</t>
        </is>
      </c>
    </row>
    <row r="3">
      <c r="A3" s="3" t="inlineStr">
        <is>
          <t>Restructuring and Related Activities [Abstract]</t>
        </is>
      </c>
    </row>
    <row r="4">
      <c r="A4" s="4" t="inlineStr">
        <is>
          <t>Accelerated depreciation</t>
        </is>
      </c>
      <c r="B4" s="6" t="n">
        <v>0.4</v>
      </c>
      <c r="C4" s="6"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un. 30, 2020</t>
        </is>
      </c>
      <c r="C2" s="2" t="inlineStr">
        <is>
          <t>Jun. 30, 2019</t>
        </is>
      </c>
    </row>
    <row r="3">
      <c r="A3" s="3" t="inlineStr">
        <is>
          <t>Statement of Comprehensive Income [Abstract]</t>
        </is>
      </c>
    </row>
    <row r="4">
      <c r="A4" s="4" t="inlineStr">
        <is>
          <t>Net income attributable to Rexnord</t>
        </is>
      </c>
      <c r="B4" s="6" t="n">
        <v>35.6</v>
      </c>
      <c r="C4" s="6" t="n">
        <v>46.5</v>
      </c>
    </row>
    <row r="5">
      <c r="A5" s="3" t="inlineStr">
        <is>
          <t>Other comprehensive income:</t>
        </is>
      </c>
    </row>
    <row r="6">
      <c r="A6" s="4" t="inlineStr">
        <is>
          <t>Foreign currency translation adjustments</t>
        </is>
      </c>
      <c r="B6" s="7" t="n">
        <v>6.4</v>
      </c>
      <c r="C6" s="7" t="n">
        <v>-0.5</v>
      </c>
    </row>
    <row r="7">
      <c r="A7" s="4" t="inlineStr">
        <is>
          <t>Change in pension and postretirement defined benefit plans, net of tax</t>
        </is>
      </c>
      <c r="B7" s="7" t="n">
        <v>-0.1</v>
      </c>
      <c r="C7" s="7" t="n">
        <v>0.5</v>
      </c>
    </row>
    <row r="8">
      <c r="A8" s="4" t="inlineStr">
        <is>
          <t>Other comprehensive income, net of tax</t>
        </is>
      </c>
      <c r="B8" s="7" t="n">
        <v>6.3</v>
      </c>
      <c r="C8" s="5" t="n">
        <v>0</v>
      </c>
    </row>
    <row r="9">
      <c r="A9" s="4" t="inlineStr">
        <is>
          <t>Non-controlling interest income</t>
        </is>
      </c>
      <c r="B9" s="7" t="n">
        <v>0.2</v>
      </c>
      <c r="C9" s="7" t="n">
        <v>0.2</v>
      </c>
    </row>
    <row r="10">
      <c r="A10" s="4" t="inlineStr">
        <is>
          <t>Total comprehensive income</t>
        </is>
      </c>
      <c r="B10" s="6" t="n">
        <v>42.1</v>
      </c>
      <c r="C10" s="6" t="n">
        <v>4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Millions</t>
        </is>
      </c>
      <c r="B1" s="2" t="inlineStr">
        <is>
          <t>3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Loss from discontinued operations, net of tax</t>
        </is>
      </c>
      <c r="B4" s="10" t="n">
        <v>0</v>
      </c>
      <c r="C4" s="6" t="n">
        <v>-1.8</v>
      </c>
    </row>
    <row r="5">
      <c r="A5" s="4" t="inlineStr">
        <is>
          <t>Discontinued Operations, Held-for-sale</t>
        </is>
      </c>
    </row>
    <row r="6">
      <c r="A6" s="3" t="inlineStr">
        <is>
          <t>Income Statement, Balance Sheet and Additional Disclosures by Disposal Groups, Including Discontinued Operations [Line Items]</t>
        </is>
      </c>
    </row>
    <row r="7">
      <c r="A7" s="4" t="inlineStr">
        <is>
          <t>Loss from discontinued operations, net of tax</t>
        </is>
      </c>
      <c r="C7" s="6"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Revenue Recognition - Narrative (Details)</t>
        </is>
      </c>
      <c r="B1" s="2" t="inlineStr">
        <is>
          <t>3 Months Ended</t>
        </is>
      </c>
    </row>
    <row r="2">
      <c r="B2" s="2" t="inlineStr">
        <is>
          <t>Jun. 30, 2020USD ($)segment</t>
        </is>
      </c>
    </row>
    <row r="3">
      <c r="A3" s="3" t="inlineStr">
        <is>
          <t>Revenue, Remaining Performance Obligation, Expected Timing of Satisfaction [Line Items]</t>
        </is>
      </c>
    </row>
    <row r="4">
      <c r="A4" s="4" t="inlineStr">
        <is>
          <t>Number of business segments | segment</t>
        </is>
      </c>
      <c r="B4" s="5" t="n">
        <v>2</v>
      </c>
    </row>
    <row r="5">
      <c r="A5" s="4" t="inlineStr">
        <is>
          <t>Performance obligations expected to be satisfied</t>
        </is>
      </c>
      <c r="B5" s="10" t="n">
        <v>370800000</v>
      </c>
    </row>
    <row r="6">
      <c r="A6" s="4" t="inlineStr">
        <is>
          <t>Impairment loss recognized</t>
        </is>
      </c>
      <c r="B6" s="10" t="n">
        <v>0</v>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Percentage of remaining performance obligation</t>
        </is>
      </c>
      <c r="B9" s="4" t="inlineStr">
        <is>
          <t>78.00%</t>
        </is>
      </c>
    </row>
    <row r="10">
      <c r="A10" s="4" t="inlineStr">
        <is>
          <t>Percentage of remaining performance obligation, expected timing</t>
        </is>
      </c>
      <c r="B10" s="4" t="inlineStr">
        <is>
          <t>6 months</t>
        </is>
      </c>
    </row>
    <row r="11">
      <c r="A11" s="4" t="inlineStr">
        <is>
          <t>Revenue, Remaining Performance Obligation, Expected Timing of Satisfaction, Start Date [Axis]: 2021-01-01</t>
        </is>
      </c>
    </row>
    <row r="12">
      <c r="A12" s="3" t="inlineStr">
        <is>
          <t>Revenue, Remaining Performance Obligation, Expected Timing of Satisfaction [Line Items]</t>
        </is>
      </c>
    </row>
    <row r="13">
      <c r="A13" s="4" t="inlineStr">
        <is>
          <t>Percentage of remaining performance obligation</t>
        </is>
      </c>
      <c r="B13" s="4" t="inlineStr">
        <is>
          <t>22.00%</t>
        </is>
      </c>
    </row>
    <row r="14">
      <c r="A14" s="4" t="inlineStr">
        <is>
          <t>Percentage of remaining performance obligation, expected timing</t>
        </is>
      </c>
      <c r="B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venue Recognition - Revenue Disaggregated by Customer Type and Geography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row>
    <row r="3">
      <c r="A3" s="3" t="inlineStr">
        <is>
          <t>Disaggregation of Revenue [Line Items]</t>
        </is>
      </c>
    </row>
    <row r="4">
      <c r="A4" s="4" t="inlineStr">
        <is>
          <t>Total</t>
        </is>
      </c>
      <c r="B4" s="6" t="n">
        <v>449.1</v>
      </c>
      <c r="C4" s="6" t="n">
        <v>508.3</v>
      </c>
    </row>
    <row r="5">
      <c r="A5" s="4" t="inlineStr">
        <is>
          <t>Process &amp; Motion Control</t>
        </is>
      </c>
    </row>
    <row r="6">
      <c r="A6" s="3" t="inlineStr">
        <is>
          <t>Disaggregation of Revenue [Line Items]</t>
        </is>
      </c>
    </row>
    <row r="7">
      <c r="A7" s="4" t="inlineStr">
        <is>
          <t>Total</t>
        </is>
      </c>
      <c r="B7" s="7" t="n">
        <v>274.4</v>
      </c>
      <c r="C7" s="7" t="n">
        <v>330.1</v>
      </c>
    </row>
    <row r="8">
      <c r="A8" s="4" t="inlineStr">
        <is>
          <t>Process &amp; Motion Control | United States and Canada</t>
        </is>
      </c>
    </row>
    <row r="9">
      <c r="A9" s="3" t="inlineStr">
        <is>
          <t>Disaggregation of Revenue [Line Items]</t>
        </is>
      </c>
    </row>
    <row r="10">
      <c r="A10" s="4" t="inlineStr">
        <is>
          <t>Total</t>
        </is>
      </c>
      <c r="B10" s="7" t="n">
        <v>169.1</v>
      </c>
      <c r="C10" s="7" t="n">
        <v>214.4</v>
      </c>
    </row>
    <row r="11">
      <c r="A11" s="4" t="inlineStr">
        <is>
          <t>Process &amp; Motion Control | Europe</t>
        </is>
      </c>
    </row>
    <row r="12">
      <c r="A12" s="3" t="inlineStr">
        <is>
          <t>Disaggregation of Revenue [Line Items]</t>
        </is>
      </c>
    </row>
    <row r="13">
      <c r="A13" s="4" t="inlineStr">
        <is>
          <t>Total</t>
        </is>
      </c>
      <c r="B13" s="7" t="n">
        <v>65.59999999999999</v>
      </c>
      <c r="C13" s="7" t="n">
        <v>72.40000000000001</v>
      </c>
    </row>
    <row r="14">
      <c r="A14" s="4" t="inlineStr">
        <is>
          <t>Process &amp; Motion Control | Rest of world</t>
        </is>
      </c>
    </row>
    <row r="15">
      <c r="A15" s="3" t="inlineStr">
        <is>
          <t>Disaggregation of Revenue [Line Items]</t>
        </is>
      </c>
    </row>
    <row r="16">
      <c r="A16" s="4" t="inlineStr">
        <is>
          <t>Total</t>
        </is>
      </c>
      <c r="B16" s="7" t="n">
        <v>39.7</v>
      </c>
      <c r="C16" s="7" t="n">
        <v>43.3</v>
      </c>
    </row>
    <row r="17">
      <c r="A17" s="4" t="inlineStr">
        <is>
          <t>Process &amp; Motion Control | Original equipment manufacturers/end users</t>
        </is>
      </c>
    </row>
    <row r="18">
      <c r="A18" s="3" t="inlineStr">
        <is>
          <t>Disaggregation of Revenue [Line Items]</t>
        </is>
      </c>
    </row>
    <row r="19">
      <c r="A19" s="4" t="inlineStr">
        <is>
          <t>Total</t>
        </is>
      </c>
      <c r="D19" s="6" t="n">
        <v>186.2</v>
      </c>
      <c r="E19" s="6" t="n">
        <v>158.4</v>
      </c>
    </row>
    <row r="20">
      <c r="A20" s="4" t="inlineStr">
        <is>
          <t>Process &amp; Motion Control | Maintenance, repair, and operations</t>
        </is>
      </c>
    </row>
    <row r="21">
      <c r="A21" s="3" t="inlineStr">
        <is>
          <t>Disaggregation of Revenue [Line Items]</t>
        </is>
      </c>
    </row>
    <row r="22">
      <c r="A22" s="4" t="inlineStr">
        <is>
          <t>Total</t>
        </is>
      </c>
      <c r="D22" s="7" t="n">
        <v>143.9</v>
      </c>
      <c r="E22" s="5" t="n">
        <v>116</v>
      </c>
    </row>
    <row r="23">
      <c r="A23" s="4" t="inlineStr">
        <is>
          <t>Water Management</t>
        </is>
      </c>
    </row>
    <row r="24">
      <c r="A24" s="3" t="inlineStr">
        <is>
          <t>Disaggregation of Revenue [Line Items]</t>
        </is>
      </c>
    </row>
    <row r="25">
      <c r="A25" s="4" t="inlineStr">
        <is>
          <t>Total</t>
        </is>
      </c>
      <c r="B25" s="7" t="n">
        <v>174.7</v>
      </c>
      <c r="C25" s="7" t="n">
        <v>178.2</v>
      </c>
    </row>
    <row r="26">
      <c r="A26" s="4" t="inlineStr">
        <is>
          <t>Water Management | United States and Canada</t>
        </is>
      </c>
    </row>
    <row r="27">
      <c r="A27" s="3" t="inlineStr">
        <is>
          <t>Disaggregation of Revenue [Line Items]</t>
        </is>
      </c>
    </row>
    <row r="28">
      <c r="A28" s="4" t="inlineStr">
        <is>
          <t>Total</t>
        </is>
      </c>
      <c r="B28" s="7" t="n">
        <v>171.9</v>
      </c>
      <c r="C28" s="7" t="n">
        <v>174.8</v>
      </c>
    </row>
    <row r="29">
      <c r="A29" s="4" t="inlineStr">
        <is>
          <t>Water Management | Europe</t>
        </is>
      </c>
    </row>
    <row r="30">
      <c r="A30" s="3" t="inlineStr">
        <is>
          <t>Disaggregation of Revenue [Line Items]</t>
        </is>
      </c>
    </row>
    <row r="31">
      <c r="A31" s="4" t="inlineStr">
        <is>
          <t>Total</t>
        </is>
      </c>
      <c r="B31" s="5" t="n">
        <v>0</v>
      </c>
      <c r="C31" s="5" t="n">
        <v>0</v>
      </c>
    </row>
    <row r="32">
      <c r="A32" s="4" t="inlineStr">
        <is>
          <t>Water Management | Rest of world</t>
        </is>
      </c>
    </row>
    <row r="33">
      <c r="A33" s="3" t="inlineStr">
        <is>
          <t>Disaggregation of Revenue [Line Items]</t>
        </is>
      </c>
    </row>
    <row r="34">
      <c r="A34" s="4" t="inlineStr">
        <is>
          <t>Total</t>
        </is>
      </c>
      <c r="B34" s="6" t="n">
        <v>2.8</v>
      </c>
      <c r="C34" s="6" t="n">
        <v>3.4</v>
      </c>
    </row>
    <row r="35">
      <c r="A35" s="4" t="inlineStr">
        <is>
          <t>Water Management | Water safety, quality, flow control and conservation</t>
        </is>
      </c>
    </row>
    <row r="36">
      <c r="A36" s="3" t="inlineStr">
        <is>
          <t>Disaggregation of Revenue [Line Items]</t>
        </is>
      </c>
    </row>
    <row r="37">
      <c r="A37" s="4" t="inlineStr">
        <is>
          <t>Total</t>
        </is>
      </c>
      <c r="D37" s="5" t="n">
        <v>165</v>
      </c>
      <c r="E37" s="7" t="n">
        <v>163.2</v>
      </c>
    </row>
    <row r="38">
      <c r="A38" s="4" t="inlineStr">
        <is>
          <t>Water Management | Water infrastructure</t>
        </is>
      </c>
    </row>
    <row r="39">
      <c r="A39" s="3" t="inlineStr">
        <is>
          <t>Disaggregation of Revenue [Line Items]</t>
        </is>
      </c>
    </row>
    <row r="40">
      <c r="A40" s="4" t="inlineStr">
        <is>
          <t>Total</t>
        </is>
      </c>
      <c r="D40" s="6" t="n">
        <v>13.2</v>
      </c>
      <c r="E40" s="6" t="n">
        <v>1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with Customer, Asset and Liability (Details) $ in Millions</t>
        </is>
      </c>
      <c r="B1" s="2" t="inlineStr">
        <is>
          <t>3 Months Ended</t>
        </is>
      </c>
    </row>
    <row r="2">
      <c r="B2" s="2" t="inlineStr">
        <is>
          <t>Jun. 30, 2020USD ($)</t>
        </is>
      </c>
    </row>
    <row r="3">
      <c r="A3" s="3" t="inlineStr">
        <is>
          <t>Contract assets</t>
        </is>
      </c>
    </row>
    <row r="4">
      <c r="A4" s="4" t="inlineStr">
        <is>
          <t>Contract assets, beginning balance</t>
        </is>
      </c>
      <c r="B4" s="6" t="n">
        <v>0.5</v>
      </c>
    </row>
    <row r="5">
      <c r="A5" s="4" t="inlineStr">
        <is>
          <t>Contract assets, additions</t>
        </is>
      </c>
      <c r="B5" s="7" t="n">
        <v>0.1</v>
      </c>
    </row>
    <row r="6">
      <c r="A6" s="4" t="inlineStr">
        <is>
          <t>Contract assets, deductions</t>
        </is>
      </c>
      <c r="B6" s="5" t="n">
        <v>0</v>
      </c>
    </row>
    <row r="7">
      <c r="A7" s="4" t="inlineStr">
        <is>
          <t>Contract assets, ending balance</t>
        </is>
      </c>
      <c r="B7" s="7" t="n">
        <v>0.6</v>
      </c>
    </row>
    <row r="8">
      <c r="A8" s="3" t="inlineStr">
        <is>
          <t>Contract liabilities</t>
        </is>
      </c>
    </row>
    <row r="9">
      <c r="A9" s="4" t="inlineStr">
        <is>
          <t>Contract liabilities, beginning balance</t>
        </is>
      </c>
      <c r="B9" s="7" t="n">
        <v>7.3</v>
      </c>
    </row>
    <row r="10">
      <c r="A10" s="4" t="inlineStr">
        <is>
          <t>Contract liabilities, additions</t>
        </is>
      </c>
      <c r="B10" s="7" t="n">
        <v>3.1</v>
      </c>
    </row>
    <row r="11">
      <c r="A11" s="4" t="inlineStr">
        <is>
          <t>Contract liabilities, deductions</t>
        </is>
      </c>
      <c r="B11" s="7" t="n">
        <v>-4.4</v>
      </c>
    </row>
    <row r="12">
      <c r="A12" s="4" t="inlineStr">
        <is>
          <t>Contract liabilities, ending balance</t>
        </is>
      </c>
      <c r="B12" s="10" t="n">
        <v>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3 Months Ended</t>
        </is>
      </c>
    </row>
    <row r="2">
      <c r="B2" s="2" t="inlineStr">
        <is>
          <t>Jun. 30, 2020</t>
        </is>
      </c>
      <c r="C2" s="2" t="inlineStr">
        <is>
          <t>Jun. 30, 2019</t>
        </is>
      </c>
      <c r="D2" s="2" t="inlineStr">
        <is>
          <t>Sep. 30, 2018</t>
        </is>
      </c>
      <c r="E2" s="2" t="inlineStr">
        <is>
          <t>Mar. 31, 2020</t>
        </is>
      </c>
      <c r="F2" s="2" t="inlineStr">
        <is>
          <t>Dec. 31, 2019</t>
        </is>
      </c>
    </row>
    <row r="3">
      <c r="A3" s="3" t="inlineStr">
        <is>
          <t>Operating Loss Carryforwards [Line Items]</t>
        </is>
      </c>
    </row>
    <row r="4">
      <c r="A4" s="4" t="inlineStr">
        <is>
          <t>Income tax provision</t>
        </is>
      </c>
      <c r="B4" s="6" t="n">
        <v>17.2</v>
      </c>
      <c r="C4" s="6" t="n">
        <v>14.8</v>
      </c>
    </row>
    <row r="5">
      <c r="A5" s="4" t="inlineStr">
        <is>
          <t>Effective income tax rate</t>
        </is>
      </c>
      <c r="B5" s="4" t="inlineStr">
        <is>
          <t>32.50%</t>
        </is>
      </c>
      <c r="C5" s="4" t="inlineStr">
        <is>
          <t>23.40%</t>
        </is>
      </c>
    </row>
    <row r="6">
      <c r="A6" s="4" t="inlineStr">
        <is>
          <t>Unrecognized Tax Benefits</t>
        </is>
      </c>
      <c r="B6" s="6" t="n">
        <v>15.1</v>
      </c>
      <c r="E6" s="6" t="n">
        <v>14.8</v>
      </c>
    </row>
    <row r="7">
      <c r="A7" s="4" t="inlineStr">
        <is>
          <t>Accrued interest and penalties</t>
        </is>
      </c>
      <c r="B7" s="6" t="n">
        <v>1.6</v>
      </c>
      <c r="E7" s="6" t="n">
        <v>1.5</v>
      </c>
    </row>
    <row r="8">
      <c r="A8" s="4" t="inlineStr">
        <is>
          <t>Net interest and penalties recognized as income tax expense</t>
        </is>
      </c>
      <c r="C8" s="6" t="n">
        <v>0.1</v>
      </c>
    </row>
    <row r="9">
      <c r="A9" s="4" t="inlineStr">
        <is>
          <t>Domestic Tax Authority | Internal Revenue Service (IRS)</t>
        </is>
      </c>
    </row>
    <row r="10">
      <c r="A10" s="3" t="inlineStr">
        <is>
          <t>Operating Loss Carryforwards [Line Items]</t>
        </is>
      </c>
    </row>
    <row r="11">
      <c r="A11" s="4" t="inlineStr">
        <is>
          <t>Net interest and penalties recognized as income tax expense</t>
        </is>
      </c>
      <c r="D11" s="6" t="n">
        <v>0.4</v>
      </c>
    </row>
    <row r="12">
      <c r="A12" s="4" t="inlineStr">
        <is>
          <t>Foreign Tax Authority | Federal Ministry of Finance, Germany</t>
        </is>
      </c>
    </row>
    <row r="13">
      <c r="A13" s="3" t="inlineStr">
        <is>
          <t>Operating Loss Carryforwards [Line Items]</t>
        </is>
      </c>
    </row>
    <row r="14">
      <c r="A14" s="4" t="inlineStr">
        <is>
          <t>Additional tax liabilities at conclusion of tax examination</t>
        </is>
      </c>
      <c r="F14" s="6" t="n">
        <v>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Earnings per Share Computation (Details) - USD ($) $ in Millions</t>
        </is>
      </c>
      <c r="B1" s="2" t="inlineStr">
        <is>
          <t>Nov. 15, 2019</t>
        </is>
      </c>
      <c r="C1" s="2" t="inlineStr">
        <is>
          <t>Jun. 30, 2020</t>
        </is>
      </c>
      <c r="D1" s="2" t="inlineStr">
        <is>
          <t>Jun. 30, 2019</t>
        </is>
      </c>
    </row>
    <row r="2">
      <c r="A2" s="3" t="inlineStr">
        <is>
          <t>Numerator:</t>
        </is>
      </c>
    </row>
    <row r="3">
      <c r="A3" s="4" t="inlineStr">
        <is>
          <t>Net income from continuing operations</t>
        </is>
      </c>
      <c r="C3" s="6" t="n">
        <v>35.8</v>
      </c>
      <c r="D3" s="6" t="n">
        <v>48.5</v>
      </c>
    </row>
    <row r="4">
      <c r="A4" s="4" t="inlineStr">
        <is>
          <t>Less: Non-controlling interest income</t>
        </is>
      </c>
      <c r="C4" s="7" t="n">
        <v>0.2</v>
      </c>
      <c r="D4" s="7" t="n">
        <v>0.2</v>
      </c>
    </row>
    <row r="5">
      <c r="A5" s="4" t="inlineStr">
        <is>
          <t>Less: Dividends on preferred stock</t>
        </is>
      </c>
      <c r="C5" s="5" t="n">
        <v>0</v>
      </c>
      <c r="D5" s="7" t="n">
        <v>5.8</v>
      </c>
    </row>
    <row r="6">
      <c r="A6" s="4" t="inlineStr">
        <is>
          <t>Net income from continuing operations attributable to Rexnord common stockholders</t>
        </is>
      </c>
      <c r="C6" s="7" t="n">
        <v>35.6</v>
      </c>
      <c r="D6" s="7" t="n">
        <v>42.5</v>
      </c>
    </row>
    <row r="7">
      <c r="A7" s="4" t="inlineStr">
        <is>
          <t>Net income from continuing operations attributable to Rexnord common stockholders</t>
        </is>
      </c>
      <c r="C7" s="7" t="n">
        <v>35.6</v>
      </c>
      <c r="D7" s="7" t="n">
        <v>48.3</v>
      </c>
    </row>
    <row r="8">
      <c r="A8" s="4" t="inlineStr">
        <is>
          <t>Loss from discontinued operations, net of tax</t>
        </is>
      </c>
      <c r="C8" s="5" t="n">
        <v>0</v>
      </c>
      <c r="D8" s="7" t="n">
        <v>-1.8</v>
      </c>
    </row>
    <row r="9">
      <c r="A9" s="4" t="inlineStr">
        <is>
          <t>Net income attributable to Rexnord common stockholders</t>
        </is>
      </c>
      <c r="C9" s="7" t="n">
        <v>35.6</v>
      </c>
      <c r="D9" s="7" t="n">
        <v>40.7</v>
      </c>
    </row>
    <row r="10">
      <c r="A10" s="4" t="inlineStr">
        <is>
          <t>Plus: Dividends on preferred stock</t>
        </is>
      </c>
      <c r="C10" s="5" t="n">
        <v>0</v>
      </c>
      <c r="D10" s="7" t="n">
        <v>5.8</v>
      </c>
    </row>
    <row r="11">
      <c r="A11" s="4" t="inlineStr">
        <is>
          <t>Net income attributable to Rexnord common stockholders</t>
        </is>
      </c>
      <c r="C11" s="6" t="n">
        <v>35.6</v>
      </c>
      <c r="D11" s="6" t="n">
        <v>46.5</v>
      </c>
    </row>
    <row r="12">
      <c r="A12" s="3" t="inlineStr">
        <is>
          <t>Denominator:</t>
        </is>
      </c>
    </row>
    <row r="13">
      <c r="A13" s="4" t="inlineStr">
        <is>
          <t>Weighted-average common shares outstanding, basic (in shares)</t>
        </is>
      </c>
      <c r="C13" s="5" t="n">
        <v>120246000</v>
      </c>
      <c r="D13" s="5" t="n">
        <v>105262000</v>
      </c>
    </row>
    <row r="14">
      <c r="A14" s="4" t="inlineStr">
        <is>
          <t>Effect of dilutive equity securities (in shares)</t>
        </is>
      </c>
      <c r="C14" s="5" t="n">
        <v>1802000</v>
      </c>
      <c r="D14" s="5" t="n">
        <v>2423000</v>
      </c>
    </row>
    <row r="15">
      <c r="A15" s="4" t="inlineStr">
        <is>
          <t>Preferred stock under the if-converted method (in shares)</t>
        </is>
      </c>
      <c r="C15" s="5" t="n">
        <v>0</v>
      </c>
      <c r="D15" s="5" t="n">
        <v>15979000</v>
      </c>
    </row>
    <row r="16">
      <c r="A16" s="4" t="inlineStr">
        <is>
          <t>Diluted (in shares)</t>
        </is>
      </c>
      <c r="C16" s="5" t="n">
        <v>122048000</v>
      </c>
      <c r="D16" s="5" t="n">
        <v>123664000</v>
      </c>
    </row>
    <row r="17">
      <c r="A17" s="4" t="inlineStr">
        <is>
          <t>Preferred stock under the if-converted method (in shares)</t>
        </is>
      </c>
      <c r="C17" s="5" t="n">
        <v>0</v>
      </c>
      <c r="D17" s="5" t="n">
        <v>15979000</v>
      </c>
    </row>
    <row r="18">
      <c r="A18" s="4" t="inlineStr">
        <is>
          <t>Redeemable Convertible Preferred Stock</t>
        </is>
      </c>
    </row>
    <row r="19">
      <c r="A19" s="3" t="inlineStr">
        <is>
          <t>Denominator:</t>
        </is>
      </c>
    </row>
    <row r="20">
      <c r="A20" s="4" t="inlineStr">
        <is>
          <t>Preferred stock under the if-converted method (in shares)</t>
        </is>
      </c>
      <c r="B20" s="5" t="n">
        <v>15980050</v>
      </c>
    </row>
    <row r="21">
      <c r="A21" s="4" t="inlineStr">
        <is>
          <t>Preferred stock under the if-converted method (in shares)</t>
        </is>
      </c>
      <c r="B21" s="5" t="n">
        <v>159800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Jun. 30, 2020</t>
        </is>
      </c>
      <c r="C2" s="2" t="inlineStr">
        <is>
          <t>Jun. 30, 2019</t>
        </is>
      </c>
    </row>
    <row r="3">
      <c r="A3" s="3" t="inlineStr">
        <is>
          <t>Earnings Per Share [Abstract]</t>
        </is>
      </c>
    </row>
    <row r="4">
      <c r="A4" s="4" t="inlineStr">
        <is>
          <t>Antidilutive securities excluded from computation of earnings per share (in shares)</t>
        </is>
      </c>
      <c r="B4" s="7" t="n">
        <v>1.2</v>
      </c>
      <c r="C4" s="7"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1" customWidth="1" min="2" max="2"/>
    <col width="41" customWidth="1" min="3" max="3"/>
    <col width="27" customWidth="1" min="4" max="4"/>
  </cols>
  <sheetData>
    <row r="1">
      <c r="A1" s="1" t="inlineStr">
        <is>
          <t>Stockholders' Equity - Roll Forward (Details) $ / shares in Units, $ in Millions</t>
        </is>
      </c>
      <c r="B1" s="2" t="inlineStr">
        <is>
          <t>3 Months Ended</t>
        </is>
      </c>
      <c r="D1" s="2" t="inlineStr">
        <is>
          <t>6 Months Ended</t>
        </is>
      </c>
    </row>
    <row r="2">
      <c r="B2" s="2" t="inlineStr">
        <is>
          <t>Jun. 30, 2020USD ($)$ / shares</t>
        </is>
      </c>
      <c r="C2" s="2" t="inlineStr">
        <is>
          <t>Jun. 30, 2019USD ($)subsidiary$ / shares</t>
        </is>
      </c>
      <c r="D2" s="2" t="inlineStr">
        <is>
          <t>Jun. 30, 2020USD ($)shares</t>
        </is>
      </c>
    </row>
    <row r="3">
      <c r="A3" s="3" t="inlineStr">
        <is>
          <t>Increase (Decrease) in Stockholders' Equity [Roll Forward]</t>
        </is>
      </c>
    </row>
    <row r="4">
      <c r="A4" s="4" t="inlineStr">
        <is>
          <t>Beginning Balance</t>
        </is>
      </c>
      <c r="B4" s="6" t="n">
        <v>1313.7</v>
      </c>
      <c r="C4" s="10" t="n">
        <v>1231</v>
      </c>
    </row>
    <row r="5">
      <c r="A5" s="4" t="inlineStr">
        <is>
          <t>Total comprehensive income</t>
        </is>
      </c>
      <c r="B5" s="7" t="n">
        <v>42.1</v>
      </c>
      <c r="C5" s="7" t="n">
        <v>46.7</v>
      </c>
    </row>
    <row r="6">
      <c r="A6" s="4" t="inlineStr">
        <is>
          <t>Stock-based compensation expense</t>
        </is>
      </c>
      <c r="B6" s="7" t="n">
        <v>10.6</v>
      </c>
      <c r="C6" s="7" t="n">
        <v>6.9</v>
      </c>
    </row>
    <row r="7">
      <c r="A7" s="4" t="inlineStr">
        <is>
          <t>Proceeds from exercise of stock options</t>
        </is>
      </c>
      <c r="B7" s="7" t="n">
        <v>6.3</v>
      </c>
      <c r="C7" s="7" t="n">
        <v>4.8</v>
      </c>
    </row>
    <row r="8">
      <c r="A8" s="4" t="inlineStr">
        <is>
          <t>Taxes withheld and paid on employees' share-based payment awards</t>
        </is>
      </c>
      <c r="B8" s="7" t="n">
        <v>-9.4</v>
      </c>
      <c r="C8" s="7" t="n">
        <v>-5.7</v>
      </c>
    </row>
    <row r="9">
      <c r="A9" s="4" t="inlineStr">
        <is>
          <t>Preferred stock dividends ($14.375 per share)</t>
        </is>
      </c>
      <c r="C9" s="7" t="n">
        <v>-5.8</v>
      </c>
    </row>
    <row r="10">
      <c r="A10" s="4" t="inlineStr">
        <is>
          <t>Common stock dividends ($0.08 per share)</t>
        </is>
      </c>
      <c r="B10" s="7" t="n">
        <v>-9.6</v>
      </c>
    </row>
    <row r="11">
      <c r="A11" s="4" t="inlineStr">
        <is>
          <t>Ending Balance</t>
        </is>
      </c>
      <c r="B11" s="6" t="n">
        <v>1353.7</v>
      </c>
      <c r="C11" s="6" t="n">
        <v>1277.9</v>
      </c>
      <c r="D11" s="6" t="n">
        <v>1353.7</v>
      </c>
    </row>
    <row r="12">
      <c r="A12" s="4" t="inlineStr">
        <is>
          <t>Preferred stock dividends (in dollars per share) | $ / shares</t>
        </is>
      </c>
      <c r="C12" s="11" t="n">
        <v>14.375</v>
      </c>
    </row>
    <row r="13">
      <c r="A13" s="4" t="inlineStr">
        <is>
          <t>Common stock dividends (in dollars per share) | $ / shares</t>
        </is>
      </c>
      <c r="B13" s="8" t="n">
        <v>0.08</v>
      </c>
    </row>
    <row r="14">
      <c r="A14" s="4" t="inlineStr">
        <is>
          <t>Common stock issued (in shares) | shares</t>
        </is>
      </c>
      <c r="D14" s="5" t="n">
        <v>936552</v>
      </c>
    </row>
    <row r="15">
      <c r="A15" s="4" t="inlineStr">
        <is>
          <t>Number of subsidiaries | subsidiary</t>
        </is>
      </c>
      <c r="C15" s="5" t="n">
        <v>2</v>
      </c>
    </row>
    <row r="16">
      <c r="A16" s="4" t="inlineStr">
        <is>
          <t>Centa China | Process &amp; Motion Control</t>
        </is>
      </c>
    </row>
    <row r="17">
      <c r="A17" s="3" t="inlineStr">
        <is>
          <t>Increase (Decrease) in Stockholders' Equity [Roll Forward]</t>
        </is>
      </c>
    </row>
    <row r="18">
      <c r="A18" s="4" t="inlineStr">
        <is>
          <t>Non-controlling interest</t>
        </is>
      </c>
      <c r="B18" s="4" t="inlineStr">
        <is>
          <t>30.00%</t>
        </is>
      </c>
      <c r="C18" s="4" t="inlineStr">
        <is>
          <t>30.00%</t>
        </is>
      </c>
      <c r="D18" s="4" t="inlineStr">
        <is>
          <t>30.00%</t>
        </is>
      </c>
    </row>
    <row r="19">
      <c r="A19" s="4" t="inlineStr">
        <is>
          <t>Centa China | Centa China | Process &amp; Motion Control</t>
        </is>
      </c>
    </row>
    <row r="20">
      <c r="A20" s="3" t="inlineStr">
        <is>
          <t>Increase (Decrease) in Stockholders' Equity [Roll Forward]</t>
        </is>
      </c>
    </row>
    <row r="21">
      <c r="A21" s="4" t="inlineStr">
        <is>
          <t>Non-controlling interest</t>
        </is>
      </c>
      <c r="B21" s="4" t="inlineStr">
        <is>
          <t>5.00%</t>
        </is>
      </c>
      <c r="D21" s="4" t="inlineStr">
        <is>
          <t>5.00%</t>
        </is>
      </c>
    </row>
    <row r="22">
      <c r="A22" s="4" t="inlineStr">
        <is>
          <t>Common stock</t>
        </is>
      </c>
    </row>
    <row r="23">
      <c r="A23" s="3" t="inlineStr">
        <is>
          <t>Increase (Decrease) in Stockholders' Equity [Roll Forward]</t>
        </is>
      </c>
    </row>
    <row r="24">
      <c r="A24" s="4" t="inlineStr">
        <is>
          <t>Beginning Balance</t>
        </is>
      </c>
      <c r="B24" s="6" t="n">
        <v>1.2</v>
      </c>
      <c r="C24" s="10" t="n">
        <v>1</v>
      </c>
    </row>
    <row r="25">
      <c r="A25" s="4" t="inlineStr">
        <is>
          <t>Ending Balance</t>
        </is>
      </c>
      <c r="B25" s="7" t="n">
        <v>1.2</v>
      </c>
      <c r="C25" s="5" t="n">
        <v>1</v>
      </c>
      <c r="D25" s="6" t="n">
        <v>1.2</v>
      </c>
    </row>
    <row r="26">
      <c r="A26" s="4" t="inlineStr">
        <is>
          <t>Preferred stock</t>
        </is>
      </c>
    </row>
    <row r="27">
      <c r="A27" s="3" t="inlineStr">
        <is>
          <t>Increase (Decrease) in Stockholders' Equity [Roll Forward]</t>
        </is>
      </c>
    </row>
    <row r="28">
      <c r="A28" s="4" t="inlineStr">
        <is>
          <t>Beginning Balance</t>
        </is>
      </c>
      <c r="B28" s="5" t="n">
        <v>0</v>
      </c>
      <c r="C28" s="5" t="n">
        <v>0</v>
      </c>
    </row>
    <row r="29">
      <c r="A29" s="4" t="inlineStr">
        <is>
          <t>Ending Balance</t>
        </is>
      </c>
      <c r="B29" s="5" t="n">
        <v>0</v>
      </c>
      <c r="C29" s="5" t="n">
        <v>0</v>
      </c>
      <c r="D29" s="5" t="n">
        <v>0</v>
      </c>
    </row>
    <row r="30">
      <c r="A30" s="4" t="inlineStr">
        <is>
          <t>Additional paid-in capital</t>
        </is>
      </c>
    </row>
    <row r="31">
      <c r="A31" s="3" t="inlineStr">
        <is>
          <t>Increase (Decrease) in Stockholders' Equity [Roll Forward]</t>
        </is>
      </c>
    </row>
    <row r="32">
      <c r="A32" s="4" t="inlineStr">
        <is>
          <t>Beginning Balance</t>
        </is>
      </c>
      <c r="B32" s="7" t="n">
        <v>1348.3</v>
      </c>
      <c r="C32" s="7" t="n">
        <v>1293.5</v>
      </c>
    </row>
    <row r="33">
      <c r="A33" s="4" t="inlineStr">
        <is>
          <t>Stock-based compensation expense</t>
        </is>
      </c>
      <c r="B33" s="7" t="n">
        <v>10.6</v>
      </c>
      <c r="C33" s="7" t="n">
        <v>6.9</v>
      </c>
    </row>
    <row r="34">
      <c r="A34" s="4" t="inlineStr">
        <is>
          <t>Proceeds from exercise of stock options</t>
        </is>
      </c>
      <c r="B34" s="7" t="n">
        <v>6.3</v>
      </c>
      <c r="C34" s="7" t="n">
        <v>4.8</v>
      </c>
    </row>
    <row r="35">
      <c r="A35" s="4" t="inlineStr">
        <is>
          <t>Taxes withheld and paid on employees' share-based payment awards</t>
        </is>
      </c>
      <c r="B35" s="7" t="n">
        <v>-9.4</v>
      </c>
      <c r="C35" s="7" t="n">
        <v>-5.7</v>
      </c>
    </row>
    <row r="36">
      <c r="A36" s="4" t="inlineStr">
        <is>
          <t>Ending Balance</t>
        </is>
      </c>
      <c r="B36" s="7" t="n">
        <v>1355.8</v>
      </c>
      <c r="C36" s="7" t="n">
        <v>1299.5</v>
      </c>
      <c r="D36" s="7" t="n">
        <v>1355.8</v>
      </c>
    </row>
    <row r="37">
      <c r="A37" s="4" t="inlineStr">
        <is>
          <t>Acquisition of non-controlling interest</t>
        </is>
      </c>
      <c r="C37" s="7" t="n">
        <v>0.3</v>
      </c>
    </row>
    <row r="38">
      <c r="A38" s="4" t="inlineStr">
        <is>
          <t>Retained earnings</t>
        </is>
      </c>
    </row>
    <row r="39">
      <c r="A39" s="3" t="inlineStr">
        <is>
          <t>Increase (Decrease) in Stockholders' Equity [Roll Forward]</t>
        </is>
      </c>
    </row>
    <row r="40">
      <c r="A40" s="4" t="inlineStr">
        <is>
          <t>Beginning Balance</t>
        </is>
      </c>
      <c r="B40" s="7" t="n">
        <v>85.90000000000001</v>
      </c>
      <c r="C40" s="7" t="n">
        <v>30.7</v>
      </c>
    </row>
    <row r="41">
      <c r="A41" s="4" t="inlineStr">
        <is>
          <t>Total comprehensive income</t>
        </is>
      </c>
      <c r="B41" s="7" t="n">
        <v>35.6</v>
      </c>
      <c r="C41" s="7" t="n">
        <v>46.5</v>
      </c>
    </row>
    <row r="42">
      <c r="A42" s="4" t="inlineStr">
        <is>
          <t>Preferred stock dividends ($14.375 per share)</t>
        </is>
      </c>
      <c r="C42" s="7" t="n">
        <v>-5.8</v>
      </c>
    </row>
    <row r="43">
      <c r="A43" s="4" t="inlineStr">
        <is>
          <t>Common stock dividends ($0.08 per share)</t>
        </is>
      </c>
      <c r="B43" s="7" t="n">
        <v>-9.6</v>
      </c>
    </row>
    <row r="44">
      <c r="A44" s="4" t="inlineStr">
        <is>
          <t>Ending Balance</t>
        </is>
      </c>
      <c r="B44" s="7" t="n">
        <v>111.9</v>
      </c>
      <c r="C44" s="7" t="n">
        <v>71.40000000000001</v>
      </c>
      <c r="D44" s="7" t="n">
        <v>111.9</v>
      </c>
    </row>
    <row r="45">
      <c r="A45" s="4" t="inlineStr">
        <is>
          <t>Accumulated other comprehensive loss</t>
        </is>
      </c>
    </row>
    <row r="46">
      <c r="A46" s="3" t="inlineStr">
        <is>
          <t>Increase (Decrease) in Stockholders' Equity [Roll Forward]</t>
        </is>
      </c>
    </row>
    <row r="47">
      <c r="A47" s="4" t="inlineStr">
        <is>
          <t>Beginning Balance</t>
        </is>
      </c>
      <c r="B47" s="7" t="n">
        <v>-124.4</v>
      </c>
      <c r="C47" s="7" t="n">
        <v>-96.59999999999999</v>
      </c>
    </row>
    <row r="48">
      <c r="A48" s="4" t="inlineStr">
        <is>
          <t>Total comprehensive income</t>
        </is>
      </c>
      <c r="B48" s="7" t="n">
        <v>6.3</v>
      </c>
    </row>
    <row r="49">
      <c r="A49" s="4" t="inlineStr">
        <is>
          <t>Ending Balance</t>
        </is>
      </c>
      <c r="B49" s="7" t="n">
        <v>-118.1</v>
      </c>
      <c r="C49" s="7" t="n">
        <v>-96.59999999999999</v>
      </c>
      <c r="D49" s="7" t="n">
        <v>-118.1</v>
      </c>
    </row>
    <row r="50">
      <c r="A50" s="4" t="inlineStr">
        <is>
          <t>Non-controlling interest</t>
        </is>
      </c>
    </row>
    <row r="51">
      <c r="A51" s="3" t="inlineStr">
        <is>
          <t>Increase (Decrease) in Stockholders' Equity [Roll Forward]</t>
        </is>
      </c>
    </row>
    <row r="52">
      <c r="A52" s="4" t="inlineStr">
        <is>
          <t>Beginning Balance</t>
        </is>
      </c>
      <c r="B52" s="7" t="n">
        <v>2.7</v>
      </c>
      <c r="C52" s="7" t="n">
        <v>2.4</v>
      </c>
    </row>
    <row r="53">
      <c r="A53" s="4" t="inlineStr">
        <is>
          <t>Total comprehensive income</t>
        </is>
      </c>
      <c r="B53" s="7" t="n">
        <v>0.2</v>
      </c>
      <c r="C53" s="7" t="n">
        <v>0.2</v>
      </c>
    </row>
    <row r="54">
      <c r="A54" s="4" t="inlineStr">
        <is>
          <t>Ending Balance</t>
        </is>
      </c>
      <c r="B54" s="6" t="n">
        <v>2.9</v>
      </c>
      <c r="C54" s="6" t="n">
        <v>2.6</v>
      </c>
      <c r="D54" s="6" t="n">
        <v>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6" customWidth="1" min="5" max="5"/>
    <col width="16" customWidth="1" min="6" max="6"/>
  </cols>
  <sheetData>
    <row r="1">
      <c r="A1" s="1" t="inlineStr">
        <is>
          <t>Stockholders' Equity - Narrative (Details) - USD ($)</t>
        </is>
      </c>
      <c r="B1" s="2" t="inlineStr">
        <is>
          <t>Nov. 15, 2019</t>
        </is>
      </c>
      <c r="C1" s="2" t="inlineStr">
        <is>
          <t>Jun. 30, 2020</t>
        </is>
      </c>
      <c r="D1" s="2" t="inlineStr">
        <is>
          <t>Jun. 30, 2019</t>
        </is>
      </c>
      <c r="E1" s="2" t="inlineStr">
        <is>
          <t>Jan. 27, 2020</t>
        </is>
      </c>
      <c r="F1" s="2" t="inlineStr">
        <is>
          <t>Dec. 31, 2015</t>
        </is>
      </c>
    </row>
    <row r="2">
      <c r="A2" s="3" t="inlineStr">
        <is>
          <t>Class of Stock [Line Items]</t>
        </is>
      </c>
    </row>
    <row r="3">
      <c r="A3" s="4" t="inlineStr">
        <is>
          <t>Preferred stock under the if-converted method (in shares)</t>
        </is>
      </c>
      <c r="C3" s="5" t="n">
        <v>0</v>
      </c>
      <c r="D3" s="5" t="n">
        <v>15979000</v>
      </c>
    </row>
    <row r="4">
      <c r="A4" s="4" t="inlineStr">
        <is>
          <t>Redeemable Convertible Preferred Stock</t>
        </is>
      </c>
    </row>
    <row r="5">
      <c r="A5" s="3" t="inlineStr">
        <is>
          <t>Class of Stock [Line Items]</t>
        </is>
      </c>
    </row>
    <row r="6">
      <c r="A6" s="4" t="inlineStr">
        <is>
          <t>Shares converted (in shares)</t>
        </is>
      </c>
      <c r="B6" s="5" t="n">
        <v>402500</v>
      </c>
    </row>
    <row r="7">
      <c r="A7" s="4" t="inlineStr">
        <is>
          <t>Dividend rate, percentage</t>
        </is>
      </c>
      <c r="B7" s="4" t="inlineStr">
        <is>
          <t>5.75%</t>
        </is>
      </c>
    </row>
    <row r="8">
      <c r="A8" s="4" t="inlineStr">
        <is>
          <t>Preferred stock under the if-converted method (in shares)</t>
        </is>
      </c>
      <c r="B8" s="5" t="n">
        <v>15980050</v>
      </c>
    </row>
    <row r="9">
      <c r="A9" s="4" t="inlineStr">
        <is>
          <t>Shares issued (in shares)</t>
        </is>
      </c>
      <c r="B9" s="5" t="n">
        <v>0</v>
      </c>
    </row>
    <row r="10">
      <c r="A10" s="4" t="inlineStr">
        <is>
          <t>Common stock</t>
        </is>
      </c>
    </row>
    <row r="11">
      <c r="A11" s="3" t="inlineStr">
        <is>
          <t>Class of Stock [Line Items]</t>
        </is>
      </c>
    </row>
    <row r="12">
      <c r="A12" s="4" t="inlineStr">
        <is>
          <t>Common stock repurchase program amount</t>
        </is>
      </c>
      <c r="E12" s="10" t="n">
        <v>300000000</v>
      </c>
      <c r="F12" s="10" t="n">
        <v>200000000</v>
      </c>
    </row>
    <row r="13">
      <c r="A13" s="4" t="inlineStr">
        <is>
          <t>Repurchased common stock (in shares)</t>
        </is>
      </c>
      <c r="C13" s="5" t="n">
        <v>0</v>
      </c>
    </row>
    <row r="14">
      <c r="A14" s="4" t="inlineStr">
        <is>
          <t>Remaining amount of repurchase authority</t>
        </is>
      </c>
      <c r="C14" s="10" t="n">
        <v>22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ccumulated Other Comprehensive Income (Loss) (Details) $ in Millions</t>
        </is>
      </c>
      <c r="B1" s="2" t="inlineStr">
        <is>
          <t>3 Months Ended</t>
        </is>
      </c>
    </row>
    <row r="2">
      <c r="B2" s="2" t="inlineStr">
        <is>
          <t>Jun. 30, 2020USD ($)</t>
        </is>
      </c>
    </row>
    <row r="3">
      <c r="A3" s="3" t="inlineStr">
        <is>
          <t>AOCI Attributable to Parent, Net of Tax [Roll Forward]</t>
        </is>
      </c>
    </row>
    <row r="4">
      <c r="A4" s="4" t="inlineStr">
        <is>
          <t>Beginning Balance</t>
        </is>
      </c>
      <c r="B4" s="6" t="n">
        <v>1313.7</v>
      </c>
    </row>
    <row r="5">
      <c r="A5" s="4" t="inlineStr">
        <is>
          <t>Ending Balance</t>
        </is>
      </c>
      <c r="B5" s="7" t="n">
        <v>1353.7</v>
      </c>
    </row>
    <row r="6">
      <c r="A6" s="4" t="inlineStr">
        <is>
          <t>Total</t>
        </is>
      </c>
    </row>
    <row r="7">
      <c r="A7" s="3" t="inlineStr">
        <is>
          <t>AOCI Attributable to Parent, Net of Tax [Roll Forward]</t>
        </is>
      </c>
    </row>
    <row r="8">
      <c r="A8" s="4" t="inlineStr">
        <is>
          <t>Beginning Balance</t>
        </is>
      </c>
      <c r="B8" s="7" t="n">
        <v>-124.4</v>
      </c>
    </row>
    <row r="9">
      <c r="A9" s="4" t="inlineStr">
        <is>
          <t>Other comprehensive income before reclassifications</t>
        </is>
      </c>
      <c r="B9" s="7" t="n">
        <v>6.4</v>
      </c>
    </row>
    <row r="10">
      <c r="A10" s="4" t="inlineStr">
        <is>
          <t>Amounts reclassified from accumulated other comprehensive loss</t>
        </is>
      </c>
      <c r="B10" s="7" t="n">
        <v>-0.1</v>
      </c>
    </row>
    <row r="11">
      <c r="A11" s="4" t="inlineStr">
        <is>
          <t>Net current period other comprehensive income (loss)</t>
        </is>
      </c>
      <c r="B11" s="7" t="n">
        <v>6.3</v>
      </c>
    </row>
    <row r="12">
      <c r="A12" s="4" t="inlineStr">
        <is>
          <t>Ending Balance</t>
        </is>
      </c>
      <c r="B12" s="7" t="n">
        <v>-118.1</v>
      </c>
    </row>
    <row r="13">
      <c r="A13" s="4" t="inlineStr">
        <is>
          <t>Foreign Currency Translation</t>
        </is>
      </c>
    </row>
    <row r="14">
      <c r="A14" s="3" t="inlineStr">
        <is>
          <t>AOCI Attributable to Parent, Net of Tax [Roll Forward]</t>
        </is>
      </c>
    </row>
    <row r="15">
      <c r="A15" s="4" t="inlineStr">
        <is>
          <t>Beginning Balance</t>
        </is>
      </c>
      <c r="B15" s="7" t="n">
        <v>-83.8</v>
      </c>
    </row>
    <row r="16">
      <c r="A16" s="4" t="inlineStr">
        <is>
          <t>Other comprehensive income before reclassifications</t>
        </is>
      </c>
      <c r="B16" s="7" t="n">
        <v>6.4</v>
      </c>
    </row>
    <row r="17">
      <c r="A17" s="4" t="inlineStr">
        <is>
          <t>Amounts reclassified from accumulated other comprehensive loss</t>
        </is>
      </c>
      <c r="B17" s="5" t="n">
        <v>0</v>
      </c>
    </row>
    <row r="18">
      <c r="A18" s="4" t="inlineStr">
        <is>
          <t>Net current period other comprehensive income (loss)</t>
        </is>
      </c>
      <c r="B18" s="7" t="n">
        <v>6.4</v>
      </c>
    </row>
    <row r="19">
      <c r="A19" s="4" t="inlineStr">
        <is>
          <t>Ending Balance</t>
        </is>
      </c>
      <c r="B19" s="7" t="n">
        <v>-77.40000000000001</v>
      </c>
    </row>
    <row r="20">
      <c r="A20" s="4" t="inlineStr">
        <is>
          <t>Pension and Postretirement Plans</t>
        </is>
      </c>
    </row>
    <row r="21">
      <c r="A21" s="3" t="inlineStr">
        <is>
          <t>AOCI Attributable to Parent, Net of Tax [Roll Forward]</t>
        </is>
      </c>
    </row>
    <row r="22">
      <c r="A22" s="4" t="inlineStr">
        <is>
          <t>Beginning Balance</t>
        </is>
      </c>
      <c r="B22" s="7" t="n">
        <v>-40.6</v>
      </c>
    </row>
    <row r="23">
      <c r="A23" s="4" t="inlineStr">
        <is>
          <t>Other comprehensive income before reclassifications</t>
        </is>
      </c>
      <c r="B23" s="5" t="n">
        <v>0</v>
      </c>
    </row>
    <row r="24">
      <c r="A24" s="4" t="inlineStr">
        <is>
          <t>Amounts reclassified from accumulated other comprehensive loss</t>
        </is>
      </c>
      <c r="B24" s="7" t="n">
        <v>-0.1</v>
      </c>
    </row>
    <row r="25">
      <c r="A25" s="4" t="inlineStr">
        <is>
          <t>Net current period other comprehensive income (loss)</t>
        </is>
      </c>
      <c r="B25" s="7" t="n">
        <v>-0.1</v>
      </c>
    </row>
    <row r="26">
      <c r="A26" s="4" t="inlineStr">
        <is>
          <t>Ending Balance</t>
        </is>
      </c>
      <c r="B26" s="6" t="n">
        <v>-4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0</t>
        </is>
      </c>
      <c r="C2" s="2" t="inlineStr">
        <is>
          <t>Jun. 30, 2019</t>
        </is>
      </c>
    </row>
    <row r="3">
      <c r="A3" s="3" t="inlineStr">
        <is>
          <t>Operating activities</t>
        </is>
      </c>
    </row>
    <row r="4">
      <c r="A4" s="4" t="inlineStr">
        <is>
          <t>Net income</t>
        </is>
      </c>
      <c r="B4" s="6" t="n">
        <v>35.8</v>
      </c>
      <c r="C4" s="6" t="n">
        <v>46.7</v>
      </c>
    </row>
    <row r="5">
      <c r="A5" s="3" t="inlineStr">
        <is>
          <t>Adjustments to reconcile net income to cash provided by operating activities:</t>
        </is>
      </c>
    </row>
    <row r="6">
      <c r="A6" s="4" t="inlineStr">
        <is>
          <t>Depreciation</t>
        </is>
      </c>
      <c r="B6" s="7" t="n">
        <v>12.7</v>
      </c>
      <c r="C6" s="7" t="n">
        <v>12.3</v>
      </c>
    </row>
    <row r="7">
      <c r="A7" s="4" t="inlineStr">
        <is>
          <t>Amortization of intangible assets</t>
        </is>
      </c>
      <c r="B7" s="5" t="n">
        <v>9</v>
      </c>
      <c r="C7" s="7" t="n">
        <v>8.699999999999999</v>
      </c>
    </row>
    <row r="8">
      <c r="A8" s="4" t="inlineStr">
        <is>
          <t>Deferred income taxes</t>
        </is>
      </c>
      <c r="B8" s="7" t="n">
        <v>2.4</v>
      </c>
      <c r="C8" s="7" t="n">
        <v>3.6</v>
      </c>
    </row>
    <row r="9">
      <c r="A9" s="4" t="inlineStr">
        <is>
          <t>Other non-cash charges</t>
        </is>
      </c>
      <c r="B9" s="7" t="n">
        <v>-0.6</v>
      </c>
      <c r="C9" s="7" t="n">
        <v>0.8</v>
      </c>
    </row>
    <row r="10">
      <c r="A10" s="4" t="inlineStr">
        <is>
          <t>Stock-based compensation expense</t>
        </is>
      </c>
      <c r="B10" s="7" t="n">
        <v>13.3</v>
      </c>
      <c r="C10" s="7" t="n">
        <v>6.9</v>
      </c>
    </row>
    <row r="11">
      <c r="A11" s="3" t="inlineStr">
        <is>
          <t>Changes in operating assets and liabilities:</t>
        </is>
      </c>
    </row>
    <row r="12">
      <c r="A12" s="4" t="inlineStr">
        <is>
          <t>Receivables</t>
        </is>
      </c>
      <c r="B12" s="7" t="n">
        <v>52.9</v>
      </c>
      <c r="C12" s="7" t="n">
        <v>12.5</v>
      </c>
    </row>
    <row r="13">
      <c r="A13" s="4" t="inlineStr">
        <is>
          <t>Inventories</t>
        </is>
      </c>
      <c r="B13" s="7" t="n">
        <v>-29.5</v>
      </c>
      <c r="C13" s="7" t="n">
        <v>-33.5</v>
      </c>
    </row>
    <row r="14">
      <c r="A14" s="4" t="inlineStr">
        <is>
          <t>Other assets</t>
        </is>
      </c>
      <c r="B14" s="7" t="n">
        <v>-2.8</v>
      </c>
      <c r="C14" s="7" t="n">
        <v>-0.2</v>
      </c>
    </row>
    <row r="15">
      <c r="A15" s="4" t="inlineStr">
        <is>
          <t>Accounts payable</t>
        </is>
      </c>
      <c r="B15" s="7" t="n">
        <v>-26.4</v>
      </c>
      <c r="C15" s="7" t="n">
        <v>-12.1</v>
      </c>
    </row>
    <row r="16">
      <c r="A16" s="4" t="inlineStr">
        <is>
          <t>Accruals and other</t>
        </is>
      </c>
      <c r="B16" s="7" t="n">
        <v>-19.2</v>
      </c>
      <c r="C16" s="7" t="n">
        <v>-26.7</v>
      </c>
    </row>
    <row r="17">
      <c r="A17" s="4" t="inlineStr">
        <is>
          <t>Cash provided by operating activities</t>
        </is>
      </c>
      <c r="B17" s="7" t="n">
        <v>47.6</v>
      </c>
      <c r="C17" s="5" t="n">
        <v>19</v>
      </c>
    </row>
    <row r="18">
      <c r="A18" s="3" t="inlineStr">
        <is>
          <t>Investing activities</t>
        </is>
      </c>
    </row>
    <row r="19">
      <c r="A19" s="4" t="inlineStr">
        <is>
          <t>Expenditures for property, plant and equipment</t>
        </is>
      </c>
      <c r="B19" s="7" t="n">
        <v>-8.5</v>
      </c>
      <c r="C19" s="7" t="n">
        <v>-5.9</v>
      </c>
    </row>
    <row r="20">
      <c r="A20" s="4" t="inlineStr">
        <is>
          <t>Acquisitions, net of cash acquired</t>
        </is>
      </c>
      <c r="B20" s="5" t="n">
        <v>0</v>
      </c>
      <c r="C20" s="7" t="n">
        <v>-24.8</v>
      </c>
    </row>
    <row r="21">
      <c r="A21" s="4" t="inlineStr">
        <is>
          <t>Proceeds from dispositions of long-lived assets</t>
        </is>
      </c>
      <c r="B21" s="7" t="n">
        <v>0.9</v>
      </c>
      <c r="C21" s="7" t="n">
        <v>1.3</v>
      </c>
    </row>
    <row r="22">
      <c r="A22" s="4" t="inlineStr">
        <is>
          <t>Cash used for investing activities</t>
        </is>
      </c>
      <c r="B22" s="7" t="n">
        <v>-7.6</v>
      </c>
      <c r="C22" s="7" t="n">
        <v>-29.4</v>
      </c>
    </row>
    <row r="23">
      <c r="A23" s="3" t="inlineStr">
        <is>
          <t>Financing activities</t>
        </is>
      </c>
    </row>
    <row r="24">
      <c r="A24" s="4" t="inlineStr">
        <is>
          <t>Repayments of debt</t>
        </is>
      </c>
      <c r="B24" s="7" t="n">
        <v>-250.3</v>
      </c>
      <c r="C24" s="7" t="n">
        <v>-3.9</v>
      </c>
    </row>
    <row r="25">
      <c r="A25" s="4" t="inlineStr">
        <is>
          <t>Proceeds from exercise of stock options</t>
        </is>
      </c>
      <c r="B25" s="7" t="n">
        <v>6.3</v>
      </c>
      <c r="C25" s="7" t="n">
        <v>4.8</v>
      </c>
    </row>
    <row r="26">
      <c r="A26" s="4" t="inlineStr">
        <is>
          <t>Taxes withheld and paid on employees' share-based payment awards</t>
        </is>
      </c>
      <c r="B26" s="7" t="n">
        <v>-9.4</v>
      </c>
      <c r="C26" s="7" t="n">
        <v>-5.7</v>
      </c>
    </row>
    <row r="27">
      <c r="A27" s="4" t="inlineStr">
        <is>
          <t>Payment of common stock dividends</t>
        </is>
      </c>
      <c r="B27" s="7" t="n">
        <v>-9.6</v>
      </c>
      <c r="C27" s="5" t="n">
        <v>0</v>
      </c>
    </row>
    <row r="28">
      <c r="A28" s="4" t="inlineStr">
        <is>
          <t>Payment of preferred stock dividends</t>
        </is>
      </c>
      <c r="B28" s="5" t="n">
        <v>0</v>
      </c>
      <c r="C28" s="7" t="n">
        <v>-5.8</v>
      </c>
    </row>
    <row r="29">
      <c r="A29" s="4" t="inlineStr">
        <is>
          <t>Cash used for financing activities</t>
        </is>
      </c>
      <c r="B29" s="5" t="n">
        <v>-263</v>
      </c>
      <c r="C29" s="7" t="n">
        <v>-10.6</v>
      </c>
    </row>
    <row r="30">
      <c r="A30" s="4" t="inlineStr">
        <is>
          <t>Effect of exchange rate changes on cash and cash equivalents</t>
        </is>
      </c>
      <c r="B30" s="5" t="n">
        <v>3</v>
      </c>
      <c r="C30" s="7" t="n">
        <v>0.3</v>
      </c>
    </row>
    <row r="31">
      <c r="A31" s="4" t="inlineStr">
        <is>
          <t>Decrease in cash and cash equivalents</t>
        </is>
      </c>
      <c r="B31" s="5" t="n">
        <v>-220</v>
      </c>
      <c r="C31" s="7" t="n">
        <v>-20.7</v>
      </c>
    </row>
    <row r="32">
      <c r="A32" s="4" t="inlineStr">
        <is>
          <t>Cash, cash equivalents and restricted cash at beginning of period</t>
        </is>
      </c>
      <c r="B32" s="7" t="n">
        <v>573.4</v>
      </c>
      <c r="C32" s="7" t="n">
        <v>292.5</v>
      </c>
    </row>
    <row r="33">
      <c r="A33" s="4" t="inlineStr">
        <is>
          <t>Cash, cash equivalents and restricted cash at end of period</t>
        </is>
      </c>
      <c r="B33" s="6" t="n">
        <v>353.4</v>
      </c>
      <c r="C33" s="6" t="n">
        <v>27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ccumulated Other Comprehensive Loss (Details) - USD ($) $ in Millions</t>
        </is>
      </c>
      <c r="B1" s="2" t="inlineStr">
        <is>
          <t>3 Months Ended</t>
        </is>
      </c>
    </row>
    <row r="2">
      <c r="B2" s="2" t="inlineStr">
        <is>
          <t>Jun. 30, 2020</t>
        </is>
      </c>
      <c r="C2" s="2" t="inlineStr">
        <is>
          <t>Jun. 30, 2019</t>
        </is>
      </c>
    </row>
    <row r="3">
      <c r="A3" s="3" t="inlineStr">
        <is>
          <t>Pension and other postretirement plans</t>
        </is>
      </c>
    </row>
    <row r="4">
      <c r="A4" s="4" t="inlineStr">
        <is>
          <t>Other income (expense), net</t>
        </is>
      </c>
      <c r="B4" s="6" t="n">
        <v>0.4</v>
      </c>
      <c r="C4" s="6" t="n">
        <v>-1.5</v>
      </c>
    </row>
    <row r="5">
      <c r="A5" s="4" t="inlineStr">
        <is>
          <t>Benefit for income taxes</t>
        </is>
      </c>
      <c r="B5" s="7" t="n">
        <v>17.2</v>
      </c>
      <c r="C5" s="7" t="n">
        <v>14.8</v>
      </c>
    </row>
    <row r="6">
      <c r="A6" s="4" t="inlineStr">
        <is>
          <t>Net income</t>
        </is>
      </c>
      <c r="B6" s="7" t="n">
        <v>35.8</v>
      </c>
      <c r="C6" s="7" t="n">
        <v>46.7</v>
      </c>
    </row>
    <row r="7">
      <c r="A7" s="4" t="inlineStr">
        <is>
          <t>Reclassification out of Accumulated Other Comprehensive Income | Amortization of prior service credit</t>
        </is>
      </c>
    </row>
    <row r="8">
      <c r="A8" s="3" t="inlineStr">
        <is>
          <t>Pension and other postretirement plans</t>
        </is>
      </c>
    </row>
    <row r="9">
      <c r="A9" s="4" t="inlineStr">
        <is>
          <t>Other income (expense), net</t>
        </is>
      </c>
      <c r="B9" s="7" t="n">
        <v>-0.1</v>
      </c>
      <c r="C9" s="7" t="n">
        <v>-0.1</v>
      </c>
    </row>
    <row r="10">
      <c r="A10" s="4" t="inlineStr">
        <is>
          <t>Reclassification out of Accumulated Other Comprehensive Income | Settlement</t>
        </is>
      </c>
    </row>
    <row r="11">
      <c r="A11" s="3" t="inlineStr">
        <is>
          <t>Pension and other postretirement plans</t>
        </is>
      </c>
    </row>
    <row r="12">
      <c r="A12" s="4" t="inlineStr">
        <is>
          <t>Other income (expense), net</t>
        </is>
      </c>
      <c r="C12" s="7" t="n">
        <v>0.8</v>
      </c>
    </row>
    <row r="13">
      <c r="A13" s="4" t="inlineStr">
        <is>
          <t>Reclassification out of Accumulated Other Comprehensive Income | Benefit for income taxes</t>
        </is>
      </c>
    </row>
    <row r="14">
      <c r="A14" s="3" t="inlineStr">
        <is>
          <t>Pension and other postretirement plans</t>
        </is>
      </c>
    </row>
    <row r="15">
      <c r="A15" s="4" t="inlineStr">
        <is>
          <t>Benefit for income taxes</t>
        </is>
      </c>
      <c r="C15" s="7" t="n">
        <v>-0.2</v>
      </c>
    </row>
    <row r="16">
      <c r="A16" s="4" t="inlineStr">
        <is>
          <t>Net income</t>
        </is>
      </c>
      <c r="B16" s="6" t="n">
        <v>-0.1</v>
      </c>
      <c r="C16" s="6" t="n">
        <v>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Inventory by Category (Details) - USD ($) $ in Millions</t>
        </is>
      </c>
      <c r="B1" s="2" t="inlineStr">
        <is>
          <t>Jun. 30, 2020</t>
        </is>
      </c>
      <c r="C1" s="2" t="inlineStr">
        <is>
          <t>Mar. 31, 2020</t>
        </is>
      </c>
    </row>
    <row r="2">
      <c r="A2" s="3" t="inlineStr">
        <is>
          <t>Inventory, Net [Abstract]</t>
        </is>
      </c>
    </row>
    <row r="3">
      <c r="A3" s="4" t="inlineStr">
        <is>
          <t>Finished goods</t>
        </is>
      </c>
      <c r="B3" s="6" t="n">
        <v>168.9</v>
      </c>
      <c r="C3" s="6" t="n">
        <v>145.6</v>
      </c>
    </row>
    <row r="4">
      <c r="A4" s="4" t="inlineStr">
        <is>
          <t>Work in progress</t>
        </is>
      </c>
      <c r="B4" s="7" t="n">
        <v>41.8</v>
      </c>
      <c r="C4" s="7" t="n">
        <v>43.7</v>
      </c>
    </row>
    <row r="5">
      <c r="A5" s="4" t="inlineStr">
        <is>
          <t>Purchased components</t>
        </is>
      </c>
      <c r="B5" s="7" t="n">
        <v>76.3</v>
      </c>
      <c r="C5" s="7" t="n">
        <v>70.40000000000001</v>
      </c>
    </row>
    <row r="6">
      <c r="A6" s="4" t="inlineStr">
        <is>
          <t>Raw materials</t>
        </is>
      </c>
      <c r="B6" s="7" t="n">
        <v>58.9</v>
      </c>
      <c r="C6" s="7" t="n">
        <v>54.9</v>
      </c>
    </row>
    <row r="7">
      <c r="A7" s="4" t="inlineStr">
        <is>
          <t>Inventories at First-in, First-Out ("FIFO") cost</t>
        </is>
      </c>
      <c r="B7" s="7" t="n">
        <v>345.9</v>
      </c>
      <c r="C7" s="7" t="n">
        <v>314.6</v>
      </c>
    </row>
    <row r="8">
      <c r="A8" s="4" t="inlineStr">
        <is>
          <t>Adjustment to state inventories at Last-in, First-Out ("LIFO") cost</t>
        </is>
      </c>
      <c r="B8" s="7" t="n">
        <v>2.9</v>
      </c>
      <c r="C8" s="7" t="n">
        <v>2.9</v>
      </c>
    </row>
    <row r="9">
      <c r="A9" s="4" t="inlineStr">
        <is>
          <t>Inventories</t>
        </is>
      </c>
      <c r="B9" s="6" t="n">
        <v>348.8</v>
      </c>
      <c r="C9" s="6" t="n">
        <v>3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Net Carrying Value (Details) $ in Millions</t>
        </is>
      </c>
      <c r="B1" s="2" t="inlineStr">
        <is>
          <t>3 Months Ended</t>
        </is>
      </c>
    </row>
    <row r="2">
      <c r="B2" s="2" t="inlineStr">
        <is>
          <t>Jun. 30, 2020USD ($)</t>
        </is>
      </c>
    </row>
    <row r="3">
      <c r="A3" s="3" t="inlineStr">
        <is>
          <t>Goodwill [Roll Forward]</t>
        </is>
      </c>
    </row>
    <row r="4">
      <c r="A4" s="4" t="inlineStr">
        <is>
          <t>Net carrying amount, beginning of period</t>
        </is>
      </c>
      <c r="B4" s="6" t="n">
        <v>1321.9</v>
      </c>
    </row>
    <row r="5">
      <c r="A5" s="4" t="inlineStr">
        <is>
          <t>Currency translation adjustments</t>
        </is>
      </c>
      <c r="B5" s="7" t="n">
        <v>0.9</v>
      </c>
    </row>
    <row r="6">
      <c r="A6" s="4" t="inlineStr">
        <is>
          <t>Purchase accounting adjustments</t>
        </is>
      </c>
      <c r="B6" s="7" t="n">
        <v>0.7</v>
      </c>
    </row>
    <row r="7">
      <c r="A7" s="4" t="inlineStr">
        <is>
          <t>Net carrying amount, end of period</t>
        </is>
      </c>
      <c r="B7" s="7" t="n">
        <v>1323.5</v>
      </c>
    </row>
    <row r="8">
      <c r="A8" s="4" t="inlineStr">
        <is>
          <t>Process &amp; Motion Control</t>
        </is>
      </c>
    </row>
    <row r="9">
      <c r="A9" s="3" t="inlineStr">
        <is>
          <t>Goodwill [Roll Forward]</t>
        </is>
      </c>
    </row>
    <row r="10">
      <c r="A10" s="4" t="inlineStr">
        <is>
          <t>Net carrying amount, beginning of period</t>
        </is>
      </c>
      <c r="B10" s="7" t="n">
        <v>1121.4</v>
      </c>
    </row>
    <row r="11">
      <c r="A11" s="4" t="inlineStr">
        <is>
          <t>Currency translation adjustments</t>
        </is>
      </c>
      <c r="B11" s="7" t="n">
        <v>0.6</v>
      </c>
    </row>
    <row r="12">
      <c r="A12" s="4" t="inlineStr">
        <is>
          <t>Purchase accounting adjustments</t>
        </is>
      </c>
      <c r="B12" s="5" t="n">
        <v>0</v>
      </c>
    </row>
    <row r="13">
      <c r="A13" s="4" t="inlineStr">
        <is>
          <t>Net carrying amount, end of period</t>
        </is>
      </c>
      <c r="B13" s="5" t="n">
        <v>1122</v>
      </c>
    </row>
    <row r="14">
      <c r="A14" s="4" t="inlineStr">
        <is>
          <t>Water Management</t>
        </is>
      </c>
    </row>
    <row r="15">
      <c r="A15" s="3" t="inlineStr">
        <is>
          <t>Goodwill [Roll Forward]</t>
        </is>
      </c>
    </row>
    <row r="16">
      <c r="A16" s="4" t="inlineStr">
        <is>
          <t>Net carrying amount, beginning of period</t>
        </is>
      </c>
      <c r="B16" s="7" t="n">
        <v>200.5</v>
      </c>
    </row>
    <row r="17">
      <c r="A17" s="4" t="inlineStr">
        <is>
          <t>Currency translation adjustments</t>
        </is>
      </c>
      <c r="B17" s="7" t="n">
        <v>0.3</v>
      </c>
    </row>
    <row r="18">
      <c r="A18" s="4" t="inlineStr">
        <is>
          <t>Purchase accounting adjustments</t>
        </is>
      </c>
      <c r="B18" s="7" t="n">
        <v>0.7</v>
      </c>
    </row>
    <row r="19">
      <c r="A19" s="4" t="inlineStr">
        <is>
          <t>Net carrying amount, end of period</t>
        </is>
      </c>
      <c r="B19" s="6" t="n">
        <v>20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ross Carrying Amount and Accumulated Amortization (Details) - USD ($) $ in Millions</t>
        </is>
      </c>
      <c r="B1" s="2" t="inlineStr">
        <is>
          <t>3 Months Ended</t>
        </is>
      </c>
    </row>
    <row r="2">
      <c r="B2" s="2" t="inlineStr">
        <is>
          <t>Jun. 30, 2020</t>
        </is>
      </c>
      <c r="C2" s="2" t="inlineStr">
        <is>
          <t>Mar. 31, 2020</t>
        </is>
      </c>
    </row>
    <row r="3">
      <c r="A3" s="3" t="inlineStr">
        <is>
          <t>Intangible assets subject to amortization:</t>
        </is>
      </c>
    </row>
    <row r="4">
      <c r="A4" s="4" t="inlineStr">
        <is>
          <t>Weighted Average Useful Life</t>
        </is>
      </c>
      <c r="B4" s="4" t="inlineStr">
        <is>
          <t>13 years</t>
        </is>
      </c>
      <c r="C4" s="4" t="inlineStr">
        <is>
          <t>13 years</t>
        </is>
      </c>
    </row>
    <row r="5">
      <c r="A5" s="4" t="inlineStr">
        <is>
          <t>Accumulated Amortization</t>
        </is>
      </c>
      <c r="B5" s="6" t="n">
        <v>-617.1</v>
      </c>
      <c r="C5" s="6" t="n">
        <v>-607.9</v>
      </c>
    </row>
    <row r="6">
      <c r="A6" s="3" t="inlineStr">
        <is>
          <t>Intangible assets not subject to amortization - tradenames</t>
        </is>
      </c>
    </row>
    <row r="7">
      <c r="A7" s="4" t="inlineStr">
        <is>
          <t>Gross Carrying Amount</t>
        </is>
      </c>
      <c r="B7" s="7" t="n">
        <v>1122.8</v>
      </c>
      <c r="C7" s="7" t="n">
        <v>1122.1</v>
      </c>
    </row>
    <row r="8">
      <c r="A8" s="4" t="inlineStr">
        <is>
          <t>Net Carrying Amount</t>
        </is>
      </c>
      <c r="B8" s="6" t="n">
        <v>505.7</v>
      </c>
      <c r="C8" s="6" t="n">
        <v>514.2</v>
      </c>
    </row>
    <row r="9">
      <c r="A9" s="4" t="inlineStr">
        <is>
          <t>Patents</t>
        </is>
      </c>
    </row>
    <row r="10">
      <c r="A10" s="3" t="inlineStr">
        <is>
          <t>Intangible assets subject to amortization:</t>
        </is>
      </c>
    </row>
    <row r="11">
      <c r="A11" s="4" t="inlineStr">
        <is>
          <t>Weighted Average Useful Life</t>
        </is>
      </c>
      <c r="B11" s="4" t="inlineStr">
        <is>
          <t>10 years</t>
        </is>
      </c>
      <c r="C11" s="4" t="inlineStr">
        <is>
          <t>10 years</t>
        </is>
      </c>
    </row>
    <row r="12">
      <c r="A12" s="4" t="inlineStr">
        <is>
          <t>Gross Carrying Amount</t>
        </is>
      </c>
      <c r="B12" s="6" t="n">
        <v>51.2</v>
      </c>
      <c r="C12" s="6" t="n">
        <v>51.1</v>
      </c>
    </row>
    <row r="13">
      <c r="A13" s="4" t="inlineStr">
        <is>
          <t>Accumulated Amortization</t>
        </is>
      </c>
      <c r="B13" s="7" t="n">
        <v>-41.5</v>
      </c>
      <c r="C13" s="7" t="n">
        <v>-41.2</v>
      </c>
    </row>
    <row r="14">
      <c r="A14" s="4" t="inlineStr">
        <is>
          <t>Net Carrying Amount</t>
        </is>
      </c>
      <c r="B14" s="6" t="n">
        <v>9.699999999999999</v>
      </c>
      <c r="C14" s="6" t="n">
        <v>9.9</v>
      </c>
    </row>
    <row r="15">
      <c r="A15" s="4" t="inlineStr">
        <is>
          <t>Customer relationships (including distribution network)</t>
        </is>
      </c>
    </row>
    <row r="16">
      <c r="A16" s="3" t="inlineStr">
        <is>
          <t>Intangible assets subject to amortization:</t>
        </is>
      </c>
    </row>
    <row r="17">
      <c r="A17" s="4" t="inlineStr">
        <is>
          <t>Weighted Average Useful Life</t>
        </is>
      </c>
      <c r="B17" s="4" t="inlineStr">
        <is>
          <t>13 years</t>
        </is>
      </c>
      <c r="C17" s="4" t="inlineStr">
        <is>
          <t>13 years</t>
        </is>
      </c>
    </row>
    <row r="18">
      <c r="A18" s="4" t="inlineStr">
        <is>
          <t>Gross Carrying Amount</t>
        </is>
      </c>
      <c r="B18" s="6" t="n">
        <v>748.5</v>
      </c>
      <c r="C18" s="10" t="n">
        <v>748</v>
      </c>
    </row>
    <row r="19">
      <c r="A19" s="4" t="inlineStr">
        <is>
          <t>Accumulated Amortization</t>
        </is>
      </c>
      <c r="B19" s="7" t="n">
        <v>-560.6</v>
      </c>
      <c r="C19" s="7" t="n">
        <v>-552.5</v>
      </c>
    </row>
    <row r="20">
      <c r="A20" s="4" t="inlineStr">
        <is>
          <t>Net Carrying Amount</t>
        </is>
      </c>
      <c r="B20" s="6" t="n">
        <v>187.9</v>
      </c>
      <c r="C20" s="6" t="n">
        <v>195.5</v>
      </c>
    </row>
    <row r="21">
      <c r="A21" s="4" t="inlineStr">
        <is>
          <t>Tradenames</t>
        </is>
      </c>
    </row>
    <row r="22">
      <c r="A22" s="3" t="inlineStr">
        <is>
          <t>Intangible assets subject to amortization:</t>
        </is>
      </c>
    </row>
    <row r="23">
      <c r="A23" s="4" t="inlineStr">
        <is>
          <t>Weighted Average Useful Life</t>
        </is>
      </c>
      <c r="B23" s="4" t="inlineStr">
        <is>
          <t>13 years</t>
        </is>
      </c>
      <c r="C23" s="4" t="inlineStr">
        <is>
          <t>13 years</t>
        </is>
      </c>
    </row>
    <row r="24">
      <c r="A24" s="4" t="inlineStr">
        <is>
          <t>Gross Carrying Amount</t>
        </is>
      </c>
      <c r="B24" s="6" t="n">
        <v>42.2</v>
      </c>
      <c r="C24" s="6" t="n">
        <v>42.1</v>
      </c>
    </row>
    <row r="25">
      <c r="A25" s="4" t="inlineStr">
        <is>
          <t>Accumulated Amortization</t>
        </is>
      </c>
      <c r="B25" s="5" t="n">
        <v>-15</v>
      </c>
      <c r="C25" s="7" t="n">
        <v>-14.2</v>
      </c>
    </row>
    <row r="26">
      <c r="A26" s="4" t="inlineStr">
        <is>
          <t>Net Carrying Amount</t>
        </is>
      </c>
      <c r="B26" s="7" t="n">
        <v>27.2</v>
      </c>
      <c r="C26" s="7" t="n">
        <v>27.9</v>
      </c>
    </row>
    <row r="27">
      <c r="A27" s="4" t="inlineStr">
        <is>
          <t>Tradenames</t>
        </is>
      </c>
    </row>
    <row r="28">
      <c r="A28" s="3" t="inlineStr">
        <is>
          <t>Intangible assets not subject to amortization - tradenames</t>
        </is>
      </c>
    </row>
    <row r="29">
      <c r="A29" s="4" t="inlineStr">
        <is>
          <t>Carrying Amount</t>
        </is>
      </c>
      <c r="B29" s="6" t="n">
        <v>280.9</v>
      </c>
      <c r="C29" s="6" t="n">
        <v>28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Jun. 30, 2020</t>
        </is>
      </c>
      <c r="C2" s="2" t="inlineStr">
        <is>
          <t>Jun. 30, 2019</t>
        </is>
      </c>
      <c r="D2" s="2" t="inlineStr">
        <is>
          <t>Mar. 31, 2019</t>
        </is>
      </c>
    </row>
    <row r="3">
      <c r="A3" s="3" t="inlineStr">
        <is>
          <t>Goodwill and Intangible Assets Disclosure [Abstract]</t>
        </is>
      </c>
    </row>
    <row r="4">
      <c r="A4" s="4" t="inlineStr">
        <is>
          <t>Intangible asset amortization expense</t>
        </is>
      </c>
      <c r="B4" s="10" t="n">
        <v>9000000</v>
      </c>
      <c r="C4" s="10" t="n">
        <v>8700000</v>
      </c>
      <c r="D4" s="10" t="n">
        <v>8700000</v>
      </c>
    </row>
    <row r="5">
      <c r="A5" s="4" t="inlineStr">
        <is>
          <t>Finite-lived intangible assets acquired</t>
        </is>
      </c>
      <c r="B5" s="5" t="n">
        <v>0</v>
      </c>
    </row>
    <row r="6">
      <c r="A6" s="4" t="inlineStr">
        <is>
          <t>Indefinite-lived intangible assets acquired</t>
        </is>
      </c>
      <c r="B6" s="5" t="n">
        <v>0</v>
      </c>
    </row>
    <row r="7">
      <c r="A7" s="4" t="inlineStr">
        <is>
          <t>Amortization expense in fiscal year 2020</t>
        </is>
      </c>
      <c r="B7" s="5" t="n">
        <v>26900000</v>
      </c>
    </row>
    <row r="8">
      <c r="A8" s="4" t="inlineStr">
        <is>
          <t>Amortization expense in fiscal year 2021</t>
        </is>
      </c>
      <c r="B8" s="5" t="n">
        <v>34400000</v>
      </c>
    </row>
    <row r="9">
      <c r="A9" s="4" t="inlineStr">
        <is>
          <t>Amortization expense in fiscal year 2022</t>
        </is>
      </c>
      <c r="B9" s="5" t="n">
        <v>18700000</v>
      </c>
    </row>
    <row r="10">
      <c r="A10" s="4" t="inlineStr">
        <is>
          <t>Amortization expense in fiscal year 2023</t>
        </is>
      </c>
      <c r="B10" s="5" t="n">
        <v>16200000</v>
      </c>
    </row>
    <row r="11">
      <c r="A11" s="4" t="inlineStr">
        <is>
          <t>Amortization expense in fiscal year 2024</t>
        </is>
      </c>
      <c r="B11" s="5" t="n">
        <v>16100000</v>
      </c>
    </row>
    <row r="12">
      <c r="A12" s="4" t="inlineStr">
        <is>
          <t>Amortization expense in fiscal year 2025</t>
        </is>
      </c>
      <c r="B12" s="10" t="n">
        <v>151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Current Liabilities - By Category (Details) - USD ($) $ in Millions</t>
        </is>
      </c>
      <c r="B1" s="2" t="inlineStr">
        <is>
          <t>Jun. 30, 2020</t>
        </is>
      </c>
      <c r="C1" s="2" t="inlineStr">
        <is>
          <t>Mar. 31, 2020</t>
        </is>
      </c>
    </row>
    <row r="2">
      <c r="A2" s="3" t="inlineStr">
        <is>
          <t>Components of Other Current Liabilities [Line Items]</t>
        </is>
      </c>
    </row>
    <row r="3">
      <c r="A3" s="4" t="inlineStr">
        <is>
          <t>Other current liabilities</t>
        </is>
      </c>
      <c r="B3" s="6" t="n">
        <v>118.5</v>
      </c>
      <c r="C3" s="6" t="n">
        <v>128.5</v>
      </c>
    </row>
    <row r="4">
      <c r="A4" s="4" t="inlineStr">
        <is>
          <t>Contract liabilities</t>
        </is>
      </c>
    </row>
    <row r="5">
      <c r="A5" s="3" t="inlineStr">
        <is>
          <t>Components of Other Current Liabilities [Line Items]</t>
        </is>
      </c>
    </row>
    <row r="6">
      <c r="A6" s="4" t="inlineStr">
        <is>
          <t>Other current liabilities</t>
        </is>
      </c>
      <c r="B6" s="5" t="n">
        <v>6</v>
      </c>
      <c r="C6" s="7" t="n">
        <v>7.3</v>
      </c>
    </row>
    <row r="7">
      <c r="A7" s="4" t="inlineStr">
        <is>
          <t>Sales rebates</t>
        </is>
      </c>
    </row>
    <row r="8">
      <c r="A8" s="3" t="inlineStr">
        <is>
          <t>Components of Other Current Liabilities [Line Items]</t>
        </is>
      </c>
    </row>
    <row r="9">
      <c r="A9" s="4" t="inlineStr">
        <is>
          <t>Other current liabilities</t>
        </is>
      </c>
      <c r="B9" s="7" t="n">
        <v>25.2</v>
      </c>
      <c r="C9" s="7" t="n">
        <v>35.5</v>
      </c>
    </row>
    <row r="10">
      <c r="A10" s="4" t="inlineStr">
        <is>
          <t>Commissions</t>
        </is>
      </c>
    </row>
    <row r="11">
      <c r="A11" s="3" t="inlineStr">
        <is>
          <t>Components of Other Current Liabilities [Line Items]</t>
        </is>
      </c>
    </row>
    <row r="12">
      <c r="A12" s="4" t="inlineStr">
        <is>
          <t>Other current liabilities</t>
        </is>
      </c>
      <c r="B12" s="7" t="n">
        <v>6.9</v>
      </c>
      <c r="C12" s="5" t="n">
        <v>7</v>
      </c>
    </row>
    <row r="13">
      <c r="A13" s="4" t="inlineStr">
        <is>
          <t>Restructuring and other similar charges</t>
        </is>
      </c>
    </row>
    <row r="14">
      <c r="A14" s="3" t="inlineStr">
        <is>
          <t>Components of Other Current Liabilities [Line Items]</t>
        </is>
      </c>
    </row>
    <row r="15">
      <c r="A15" s="4" t="inlineStr">
        <is>
          <t>Other current liabilities</t>
        </is>
      </c>
      <c r="B15" s="7" t="n">
        <v>7.5</v>
      </c>
      <c r="C15" s="7" t="n">
        <v>9.800000000000001</v>
      </c>
    </row>
    <row r="16">
      <c r="A16" s="4" t="inlineStr">
        <is>
          <t>Product warranty</t>
        </is>
      </c>
    </row>
    <row r="17">
      <c r="A17" s="3" t="inlineStr">
        <is>
          <t>Components of Other Current Liabilities [Line Items]</t>
        </is>
      </c>
    </row>
    <row r="18">
      <c r="A18" s="4" t="inlineStr">
        <is>
          <t>Other current liabilities</t>
        </is>
      </c>
      <c r="B18" s="5" t="n">
        <v>8</v>
      </c>
      <c r="C18" s="7" t="n">
        <v>6.7</v>
      </c>
    </row>
    <row r="19">
      <c r="A19" s="4" t="inlineStr">
        <is>
          <t>Risk management</t>
        </is>
      </c>
    </row>
    <row r="20">
      <c r="A20" s="3" t="inlineStr">
        <is>
          <t>Components of Other Current Liabilities [Line Items]</t>
        </is>
      </c>
    </row>
    <row r="21">
      <c r="A21" s="4" t="inlineStr">
        <is>
          <t>Other current liabilities</t>
        </is>
      </c>
      <c r="B21" s="7" t="n">
        <v>10.8</v>
      </c>
      <c r="C21" s="7" t="n">
        <v>10.4</v>
      </c>
    </row>
    <row r="22">
      <c r="A22" s="4" t="inlineStr">
        <is>
          <t>Legal and environmental</t>
        </is>
      </c>
    </row>
    <row r="23">
      <c r="A23" s="3" t="inlineStr">
        <is>
          <t>Components of Other Current Liabilities [Line Items]</t>
        </is>
      </c>
    </row>
    <row r="24">
      <c r="A24" s="4" t="inlineStr">
        <is>
          <t>Other current liabilities</t>
        </is>
      </c>
      <c r="B24" s="7" t="n">
        <v>1.6</v>
      </c>
      <c r="C24" s="7" t="n">
        <v>1.5</v>
      </c>
    </row>
    <row r="25">
      <c r="A25" s="4" t="inlineStr">
        <is>
          <t>Taxes, other than income taxes</t>
        </is>
      </c>
    </row>
    <row r="26">
      <c r="A26" s="3" t="inlineStr">
        <is>
          <t>Components of Other Current Liabilities [Line Items]</t>
        </is>
      </c>
    </row>
    <row r="27">
      <c r="A27" s="4" t="inlineStr">
        <is>
          <t>Other current liabilities</t>
        </is>
      </c>
      <c r="B27" s="7" t="n">
        <v>7.5</v>
      </c>
      <c r="C27" s="7" t="n">
        <v>8.300000000000001</v>
      </c>
    </row>
    <row r="28">
      <c r="A28" s="4" t="inlineStr">
        <is>
          <t>Income tax payable</t>
        </is>
      </c>
    </row>
    <row r="29">
      <c r="A29" s="3" t="inlineStr">
        <is>
          <t>Components of Other Current Liabilities [Line Items]</t>
        </is>
      </c>
    </row>
    <row r="30">
      <c r="A30" s="4" t="inlineStr">
        <is>
          <t>Other current liabilities</t>
        </is>
      </c>
      <c r="B30" s="7" t="n">
        <v>17.1</v>
      </c>
      <c r="C30" s="7" t="n">
        <v>9.9</v>
      </c>
    </row>
    <row r="31">
      <c r="A31" s="4" t="inlineStr">
        <is>
          <t>Interest payable</t>
        </is>
      </c>
    </row>
    <row r="32">
      <c r="A32" s="3" t="inlineStr">
        <is>
          <t>Components of Other Current Liabilities [Line Items]</t>
        </is>
      </c>
    </row>
    <row r="33">
      <c r="A33" s="4" t="inlineStr">
        <is>
          <t>Other current liabilities</t>
        </is>
      </c>
      <c r="B33" s="7" t="n">
        <v>1.7</v>
      </c>
      <c r="C33" s="7" t="n">
        <v>8.300000000000001</v>
      </c>
    </row>
    <row r="34">
      <c r="A34" s="4" t="inlineStr">
        <is>
          <t>Current portion of operating lease liability</t>
        </is>
      </c>
    </row>
    <row r="35">
      <c r="A35" s="3" t="inlineStr">
        <is>
          <t>Components of Other Current Liabilities [Line Items]</t>
        </is>
      </c>
    </row>
    <row r="36">
      <c r="A36" s="4" t="inlineStr">
        <is>
          <t>Other current liabilities</t>
        </is>
      </c>
      <c r="B36" s="7" t="n">
        <v>12.6</v>
      </c>
      <c r="C36" s="7" t="n">
        <v>12.8</v>
      </c>
    </row>
    <row r="37">
      <c r="A37" s="4" t="inlineStr">
        <is>
          <t>Other</t>
        </is>
      </c>
    </row>
    <row r="38">
      <c r="A38" s="3" t="inlineStr">
        <is>
          <t>Components of Other Current Liabilities [Line Items]</t>
        </is>
      </c>
    </row>
    <row r="39">
      <c r="A39" s="4" t="inlineStr">
        <is>
          <t>Other current liabilities</t>
        </is>
      </c>
      <c r="B39" s="6" t="n">
        <v>13.6</v>
      </c>
      <c r="C39" s="10" t="n">
        <v>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ng-Term Debt - Summary of Debt (Details) - USD ($) $ in Millions</t>
        </is>
      </c>
      <c r="B1" s="2" t="inlineStr">
        <is>
          <t>Jun. 30, 2020</t>
        </is>
      </c>
      <c r="C1" s="2" t="inlineStr">
        <is>
          <t>Mar. 31, 2020</t>
        </is>
      </c>
      <c r="D1" s="2" t="inlineStr">
        <is>
          <t>Mar. 31, 2019</t>
        </is>
      </c>
      <c r="E1" s="2" t="inlineStr">
        <is>
          <t>Dec. 07, 2017</t>
        </is>
      </c>
    </row>
    <row r="2">
      <c r="A2" s="3" t="inlineStr">
        <is>
          <t>Debt Instrument [Line Items]</t>
        </is>
      </c>
    </row>
    <row r="3">
      <c r="A3" s="4" t="inlineStr">
        <is>
          <t>Total</t>
        </is>
      </c>
      <c r="B3" s="6" t="n">
        <v>1224.4</v>
      </c>
      <c r="C3" s="6" t="n">
        <v>1473.4</v>
      </c>
    </row>
    <row r="4">
      <c r="A4" s="4" t="inlineStr">
        <is>
          <t>Less current maturities</t>
        </is>
      </c>
      <c r="B4" s="7" t="n">
        <v>76.40000000000001</v>
      </c>
      <c r="C4" s="7" t="n">
        <v>76.40000000000001</v>
      </c>
    </row>
    <row r="5">
      <c r="A5" s="4" t="inlineStr">
        <is>
          <t>Long-term debt</t>
        </is>
      </c>
      <c r="B5" s="5" t="n">
        <v>1148</v>
      </c>
      <c r="C5" s="5" t="n">
        <v>1397</v>
      </c>
    </row>
    <row r="6">
      <c r="A6" s="4" t="inlineStr">
        <is>
          <t>Term loan | Credit Facility</t>
        </is>
      </c>
    </row>
    <row r="7">
      <c r="A7" s="3" t="inlineStr">
        <is>
          <t>Debt Instrument [Line Items]</t>
        </is>
      </c>
    </row>
    <row r="8">
      <c r="A8" s="4" t="inlineStr">
        <is>
          <t>Total</t>
        </is>
      </c>
      <c r="B8" s="7" t="n">
        <v>621.1</v>
      </c>
      <c r="C8" s="7" t="n">
        <v>620.8</v>
      </c>
    </row>
    <row r="9">
      <c r="A9" s="4" t="inlineStr">
        <is>
          <t>Unamortized debt issuance costs</t>
        </is>
      </c>
      <c r="B9" s="7" t="n">
        <v>3.9</v>
      </c>
      <c r="C9" s="7" t="n">
        <v>4.2</v>
      </c>
    </row>
    <row r="10">
      <c r="A10" s="4" t="inlineStr">
        <is>
          <t>Term loan | Revolving Credit Facility</t>
        </is>
      </c>
    </row>
    <row r="11">
      <c r="A11" s="3" t="inlineStr">
        <is>
          <t>Debt Instrument [Line Items]</t>
        </is>
      </c>
    </row>
    <row r="12">
      <c r="A12" s="4" t="inlineStr">
        <is>
          <t>Total</t>
        </is>
      </c>
      <c r="B12" s="5" t="n">
        <v>0</v>
      </c>
      <c r="C12" s="7" t="n">
        <v>249.2</v>
      </c>
    </row>
    <row r="13">
      <c r="A13" s="4" t="inlineStr">
        <is>
          <t>Unamortized debt issuance costs</t>
        </is>
      </c>
      <c r="B13" s="10" t="n">
        <v>0</v>
      </c>
      <c r="C13" s="7" t="n">
        <v>0.8</v>
      </c>
    </row>
    <row r="14">
      <c r="A14" s="4" t="inlineStr">
        <is>
          <t>4.875% Senior Notes Due 2025 | Senior Notes</t>
        </is>
      </c>
    </row>
    <row r="15">
      <c r="A15" s="3" t="inlineStr">
        <is>
          <t>Debt Instrument [Line Items]</t>
        </is>
      </c>
    </row>
    <row r="16">
      <c r="A16" s="4" t="inlineStr">
        <is>
          <t>Interest rate</t>
        </is>
      </c>
      <c r="B16" s="4" t="inlineStr">
        <is>
          <t>4.875%</t>
        </is>
      </c>
      <c r="D16" s="4" t="inlineStr">
        <is>
          <t>4.875%</t>
        </is>
      </c>
      <c r="E16" s="4" t="inlineStr">
        <is>
          <t>4.875%</t>
        </is>
      </c>
    </row>
    <row r="17">
      <c r="A17" s="4" t="inlineStr">
        <is>
          <t>Total</t>
        </is>
      </c>
      <c r="B17" s="6" t="n">
        <v>495.9</v>
      </c>
      <c r="C17" s="7" t="n">
        <v>495.7</v>
      </c>
    </row>
    <row r="18">
      <c r="A18" s="4" t="inlineStr">
        <is>
          <t>Unamortized debt issuance costs</t>
        </is>
      </c>
      <c r="B18" s="7" t="n">
        <v>4.1</v>
      </c>
      <c r="C18" s="7" t="n">
        <v>4.3</v>
      </c>
    </row>
    <row r="19">
      <c r="A19" s="4" t="inlineStr">
        <is>
          <t>Securitization facility borrowings | Other Debt</t>
        </is>
      </c>
    </row>
    <row r="20">
      <c r="A20" s="3" t="inlineStr">
        <is>
          <t>Debt Instrument [Line Items]</t>
        </is>
      </c>
    </row>
    <row r="21">
      <c r="A21" s="4" t="inlineStr">
        <is>
          <t>Total</t>
        </is>
      </c>
      <c r="B21" s="7" t="n">
        <v>74.90000000000001</v>
      </c>
      <c r="C21" s="7" t="n">
        <v>74.90000000000001</v>
      </c>
    </row>
    <row r="22">
      <c r="A22" s="4" t="inlineStr">
        <is>
          <t>Unamortized debt issuance costs</t>
        </is>
      </c>
      <c r="B22" s="7" t="n">
        <v>0.1</v>
      </c>
      <c r="C22" s="7" t="n">
        <v>0.1</v>
      </c>
    </row>
    <row r="23">
      <c r="A23" s="4" t="inlineStr">
        <is>
          <t>Finance leases and other subsidiary debt</t>
        </is>
      </c>
    </row>
    <row r="24">
      <c r="A24" s="3" t="inlineStr">
        <is>
          <t>Debt Instrument [Line Items]</t>
        </is>
      </c>
    </row>
    <row r="25">
      <c r="A25" s="4" t="inlineStr">
        <is>
          <t>Total</t>
        </is>
      </c>
      <c r="B25" s="6" t="n">
        <v>32.5</v>
      </c>
      <c r="C25" s="6" t="n">
        <v>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s>
  <sheetData>
    <row r="1">
      <c r="A1" s="1" t="inlineStr">
        <is>
          <t>Long-Term Debt - Narrative (Details) - USD ($)</t>
        </is>
      </c>
      <c r="B1" s="2" t="inlineStr">
        <is>
          <t>3 Months Ended</t>
        </is>
      </c>
      <c r="C1" s="2" t="inlineStr">
        <is>
          <t>6 Months Ended</t>
        </is>
      </c>
    </row>
    <row r="2">
      <c r="B2" s="2" t="inlineStr">
        <is>
          <t>Jun. 30, 2020</t>
        </is>
      </c>
      <c r="C2" s="2" t="inlineStr">
        <is>
          <t>Jun. 30, 2020</t>
        </is>
      </c>
      <c r="D2" s="2" t="inlineStr">
        <is>
          <t>Mar. 31, 2020</t>
        </is>
      </c>
      <c r="E2" s="2" t="inlineStr">
        <is>
          <t>Dec. 31, 2019</t>
        </is>
      </c>
      <c r="F2" s="2" t="inlineStr">
        <is>
          <t>Mar. 31, 2019</t>
        </is>
      </c>
      <c r="G2" s="2" t="inlineStr">
        <is>
          <t>Dec. 07, 2017</t>
        </is>
      </c>
    </row>
    <row r="3">
      <c r="A3" s="3" t="inlineStr">
        <is>
          <t>Debt Instrument [Line Items]</t>
        </is>
      </c>
    </row>
    <row r="4">
      <c r="A4" s="4" t="inlineStr">
        <is>
          <t>Line of credit facility, unused capacity, daily aggregate commitment threshold of outstanding principal (less than)</t>
        </is>
      </c>
      <c r="C4" s="4" t="inlineStr">
        <is>
          <t>50.00%</t>
        </is>
      </c>
    </row>
    <row r="5">
      <c r="A5" s="4" t="inlineStr">
        <is>
          <t>London Interbank Offered Rate (LIBOR)</t>
        </is>
      </c>
    </row>
    <row r="6">
      <c r="A6" s="3" t="inlineStr">
        <is>
          <t>Debt Instrument [Line Items]</t>
        </is>
      </c>
    </row>
    <row r="7">
      <c r="A7" s="4" t="inlineStr">
        <is>
          <t>Applicable margin</t>
        </is>
      </c>
      <c r="C7" s="4" t="inlineStr">
        <is>
          <t>1.20%</t>
        </is>
      </c>
    </row>
    <row r="8">
      <c r="A8" s="4" t="inlineStr">
        <is>
          <t>Maximum</t>
        </is>
      </c>
    </row>
    <row r="9">
      <c r="A9" s="3" t="inlineStr">
        <is>
          <t>Debt Instrument [Line Items]</t>
        </is>
      </c>
    </row>
    <row r="10">
      <c r="A10" s="4" t="inlineStr">
        <is>
          <t>Unused capacity, commitment fee percentage</t>
        </is>
      </c>
      <c r="C10" s="4" t="inlineStr">
        <is>
          <t>0.50%</t>
        </is>
      </c>
    </row>
    <row r="11">
      <c r="A11" s="4" t="inlineStr">
        <is>
          <t>Minimum</t>
        </is>
      </c>
    </row>
    <row r="12">
      <c r="A12" s="3" t="inlineStr">
        <is>
          <t>Debt Instrument [Line Items]</t>
        </is>
      </c>
    </row>
    <row r="13">
      <c r="A13" s="4" t="inlineStr">
        <is>
          <t>Unused capacity, commitment fee percentage</t>
        </is>
      </c>
      <c r="C13" s="4" t="inlineStr">
        <is>
          <t>0.375%</t>
        </is>
      </c>
    </row>
    <row r="14">
      <c r="A14" s="4" t="inlineStr">
        <is>
          <t>Senior Secured Credit Facility | Senior Secured Leverage Ratio (Numerator) | Maximum</t>
        </is>
      </c>
    </row>
    <row r="15">
      <c r="A15" s="3" t="inlineStr">
        <is>
          <t>Debt Instrument [Line Items]</t>
        </is>
      </c>
    </row>
    <row r="16">
      <c r="A16" s="4" t="inlineStr">
        <is>
          <t>Covenant terms, company's ratio</t>
        </is>
      </c>
      <c r="B16" s="9" t="n">
        <v>6.75</v>
      </c>
      <c r="C16" s="9" t="n">
        <v>6.75</v>
      </c>
    </row>
    <row r="17">
      <c r="A17" s="4" t="inlineStr">
        <is>
          <t>Revolving Credit Facility | Senior Secured Credit Facility</t>
        </is>
      </c>
    </row>
    <row r="18">
      <c r="A18" s="3" t="inlineStr">
        <is>
          <t>Debt Instrument [Line Items]</t>
        </is>
      </c>
    </row>
    <row r="19">
      <c r="A19" s="4" t="inlineStr">
        <is>
          <t>Maximum borrowing capacity</t>
        </is>
      </c>
      <c r="B19" s="10" t="n">
        <v>264000000</v>
      </c>
      <c r="C19" s="10" t="n">
        <v>264000000</v>
      </c>
    </row>
    <row r="20">
      <c r="A20" s="4" t="inlineStr">
        <is>
          <t>Weighted-average effective interest rate</t>
        </is>
      </c>
      <c r="B20" s="4" t="inlineStr">
        <is>
          <t>4.00%</t>
        </is>
      </c>
      <c r="C20" s="4" t="inlineStr">
        <is>
          <t>4.00%</t>
        </is>
      </c>
    </row>
    <row r="21">
      <c r="A21" s="4" t="inlineStr">
        <is>
          <t>Amounts borrowed</t>
        </is>
      </c>
      <c r="B21" s="10" t="n">
        <v>0</v>
      </c>
      <c r="C21" s="10" t="n">
        <v>0</v>
      </c>
      <c r="D21" s="10" t="n">
        <v>250000000</v>
      </c>
    </row>
    <row r="22">
      <c r="A22" s="4" t="inlineStr">
        <is>
          <t>Letters of credit outstanding, amount</t>
        </is>
      </c>
      <c r="B22" s="5" t="n">
        <v>2700000</v>
      </c>
      <c r="C22" s="5" t="n">
        <v>2700000</v>
      </c>
      <c r="D22" s="5" t="n">
        <v>4700000</v>
      </c>
    </row>
    <row r="23">
      <c r="A23" s="4" t="inlineStr">
        <is>
          <t>Credit Facility | Senior Secured Credit Facility</t>
        </is>
      </c>
    </row>
    <row r="24">
      <c r="A24" s="3" t="inlineStr">
        <is>
          <t>Debt Instrument [Line Items]</t>
        </is>
      </c>
    </row>
    <row r="25">
      <c r="A25" s="4" t="inlineStr">
        <is>
          <t>Maximum borrowing capacity</t>
        </is>
      </c>
      <c r="B25" s="10" t="n">
        <v>725000000</v>
      </c>
      <c r="C25" s="10" t="n">
        <v>725000000</v>
      </c>
    </row>
    <row r="26">
      <c r="A26" s="4" t="inlineStr">
        <is>
          <t>Remaining borrowing capacity</t>
        </is>
      </c>
      <c r="E26" s="10" t="n">
        <v>625000000</v>
      </c>
    </row>
    <row r="27">
      <c r="A27" s="4" t="inlineStr">
        <is>
          <t>Weighted-average effective interest rate</t>
        </is>
      </c>
      <c r="B27" s="4" t="inlineStr">
        <is>
          <t>1.91%</t>
        </is>
      </c>
      <c r="C27" s="4" t="inlineStr">
        <is>
          <t>1.91%</t>
        </is>
      </c>
    </row>
    <row r="28">
      <c r="A28" s="4" t="inlineStr">
        <is>
          <t>Weighted-average interest rate, over time</t>
        </is>
      </c>
      <c r="B28" s="4" t="inlineStr">
        <is>
          <t>2.26%</t>
        </is>
      </c>
    </row>
    <row r="29">
      <c r="A29" s="4" t="inlineStr">
        <is>
          <t>Covenant terms, company's ratio</t>
        </is>
      </c>
      <c r="B29" s="7" t="n">
        <v>2.1</v>
      </c>
      <c r="C29" s="7" t="n">
        <v>2.1</v>
      </c>
    </row>
    <row r="30">
      <c r="A30" s="4" t="inlineStr">
        <is>
          <t>Senior Notes | 4.875% Senior Notes Due 2025</t>
        </is>
      </c>
    </row>
    <row r="31">
      <c r="A31" s="3" t="inlineStr">
        <is>
          <t>Debt Instrument [Line Items]</t>
        </is>
      </c>
    </row>
    <row r="32">
      <c r="A32" s="4" t="inlineStr">
        <is>
          <t>Interest rate</t>
        </is>
      </c>
      <c r="B32" s="4" t="inlineStr">
        <is>
          <t>4.875%</t>
        </is>
      </c>
      <c r="C32" s="4" t="inlineStr">
        <is>
          <t>4.875%</t>
        </is>
      </c>
      <c r="F32" s="4" t="inlineStr">
        <is>
          <t>4.875%</t>
        </is>
      </c>
      <c r="G32" s="4" t="inlineStr">
        <is>
          <t>4.875%</t>
        </is>
      </c>
    </row>
    <row r="33">
      <c r="A33" s="4" t="inlineStr">
        <is>
          <t>Aggregate principal amount</t>
        </is>
      </c>
      <c r="G33" s="10" t="n">
        <v>500000000</v>
      </c>
    </row>
    <row r="34">
      <c r="A34" s="4" t="inlineStr">
        <is>
          <t>Notes Payable, Other Payables | Accounts Receivable Securitization Program</t>
        </is>
      </c>
    </row>
    <row r="35">
      <c r="A35" s="3" t="inlineStr">
        <is>
          <t>Debt Instrument [Line Items]</t>
        </is>
      </c>
    </row>
    <row r="36">
      <c r="A36" s="4" t="inlineStr">
        <is>
          <t>Maximum borrowing capacity</t>
        </is>
      </c>
      <c r="B36" s="10" t="n">
        <v>100000000</v>
      </c>
      <c r="C36" s="10" t="n">
        <v>100000000</v>
      </c>
    </row>
    <row r="37">
      <c r="A37" s="4" t="inlineStr">
        <is>
          <t>Remaining borrowing capacity</t>
        </is>
      </c>
      <c r="B37" s="10" t="n">
        <v>100000000</v>
      </c>
      <c r="C37" s="10" t="n">
        <v>100000000</v>
      </c>
      <c r="D37" s="5" t="n">
        <v>100000000</v>
      </c>
    </row>
    <row r="38">
      <c r="A38" s="4" t="inlineStr">
        <is>
          <t>Weighted-average effective interest rate</t>
        </is>
      </c>
      <c r="B38" s="4" t="inlineStr">
        <is>
          <t>1.58%</t>
        </is>
      </c>
      <c r="C38" s="4" t="inlineStr">
        <is>
          <t>1.58%</t>
        </is>
      </c>
    </row>
    <row r="39">
      <c r="A39" s="4" t="inlineStr">
        <is>
          <t>Weighted-average interest rate, over time</t>
        </is>
      </c>
      <c r="C39" s="4" t="inlineStr">
        <is>
          <t>1.36%</t>
        </is>
      </c>
    </row>
    <row r="40">
      <c r="A40" s="4" t="inlineStr">
        <is>
          <t>Amounts borrowed</t>
        </is>
      </c>
      <c r="B40" s="10" t="n">
        <v>75000000</v>
      </c>
      <c r="C40" s="10" t="n">
        <v>75000000</v>
      </c>
      <c r="D40" s="5" t="n">
        <v>75000000</v>
      </c>
    </row>
    <row r="41">
      <c r="A41" s="4" t="inlineStr">
        <is>
          <t>Letters of credit outstanding, amount</t>
        </is>
      </c>
      <c r="B41" s="10" t="n">
        <v>7700000</v>
      </c>
      <c r="C41" s="10" t="n">
        <v>7700000</v>
      </c>
      <c r="D41" s="10" t="n">
        <v>57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and Nonrecurring Basis (Details) - Fair Value, Measurements, Recurring - USD ($) $ in Millions</t>
        </is>
      </c>
      <c r="B1" s="2" t="inlineStr">
        <is>
          <t>Jun. 30, 2020</t>
        </is>
      </c>
      <c r="C1" s="2" t="inlineStr">
        <is>
          <t>Mar. 31, 2020</t>
        </is>
      </c>
    </row>
    <row r="2">
      <c r="A2" s="3" t="inlineStr">
        <is>
          <t>Fair Value, Assets and Liabilities Measured on Recurring and Nonrecurring Basis [Line Items]</t>
        </is>
      </c>
    </row>
    <row r="3">
      <c r="A3" s="4" t="inlineStr">
        <is>
          <t>Deferred compensation assets</t>
        </is>
      </c>
      <c r="B3" s="6" t="n">
        <v>9.5</v>
      </c>
      <c r="C3" s="6" t="n">
        <v>7.2</v>
      </c>
    </row>
    <row r="4">
      <c r="A4" s="4" t="inlineStr">
        <is>
          <t>Deferred compensation liabilities</t>
        </is>
      </c>
      <c r="B4" s="7" t="n">
        <v>9.699999999999999</v>
      </c>
      <c r="C4" s="7" t="n">
        <v>7.4</v>
      </c>
    </row>
    <row r="5">
      <c r="A5" s="4" t="inlineStr">
        <is>
          <t>Level 1</t>
        </is>
      </c>
    </row>
    <row r="6">
      <c r="A6" s="3" t="inlineStr">
        <is>
          <t>Fair Value, Assets and Liabilities Measured on Recurring and Nonrecurring Basis [Line Items]</t>
        </is>
      </c>
    </row>
    <row r="7">
      <c r="A7" s="4" t="inlineStr">
        <is>
          <t>Deferred compensation assets</t>
        </is>
      </c>
      <c r="B7" s="7" t="n">
        <v>2.9</v>
      </c>
      <c r="C7" s="7" t="n">
        <v>1.7</v>
      </c>
    </row>
    <row r="8">
      <c r="A8" s="4" t="inlineStr">
        <is>
          <t>Deferred compensation liabilities</t>
        </is>
      </c>
      <c r="B8" s="7" t="n">
        <v>9.699999999999999</v>
      </c>
      <c r="C8" s="7" t="n">
        <v>7.4</v>
      </c>
    </row>
    <row r="9">
      <c r="A9" s="4" t="inlineStr">
        <is>
          <t>Level 2</t>
        </is>
      </c>
    </row>
    <row r="10">
      <c r="A10" s="3" t="inlineStr">
        <is>
          <t>Fair Value, Assets and Liabilities Measured on Recurring and Nonrecurring Basis [Line Items]</t>
        </is>
      </c>
    </row>
    <row r="11">
      <c r="A11" s="4" t="inlineStr">
        <is>
          <t>Deferred compensation assets</t>
        </is>
      </c>
      <c r="B11" s="7" t="n">
        <v>6.6</v>
      </c>
      <c r="C11" s="7" t="n">
        <v>5.5</v>
      </c>
    </row>
    <row r="12">
      <c r="A12" s="4" t="inlineStr">
        <is>
          <t>Deferred compensation liabilities</t>
        </is>
      </c>
      <c r="B12" s="5" t="n">
        <v>0</v>
      </c>
      <c r="C12" s="5" t="n">
        <v>0</v>
      </c>
    </row>
    <row r="13">
      <c r="A13" s="4" t="inlineStr">
        <is>
          <t>Level 3</t>
        </is>
      </c>
    </row>
    <row r="14">
      <c r="A14" s="3" t="inlineStr">
        <is>
          <t>Fair Value, Assets and Liabilities Measured on Recurring and Nonrecurring Basis [Line Items]</t>
        </is>
      </c>
    </row>
    <row r="15">
      <c r="A15" s="4" t="inlineStr">
        <is>
          <t>Deferred compensation assets</t>
        </is>
      </c>
      <c r="B15" s="5" t="n">
        <v>0</v>
      </c>
      <c r="C15" s="5" t="n">
        <v>0</v>
      </c>
    </row>
    <row r="16">
      <c r="A16" s="4" t="inlineStr">
        <is>
          <t>Deferred compensation liabilities</t>
        </is>
      </c>
      <c r="B16" s="10" t="n">
        <v>0</v>
      </c>
      <c r="C16" s="10"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Jun. 30, 2020</t>
        </is>
      </c>
      <c r="C1" s="2" t="inlineStr">
        <is>
          <t>Mar. 31, 2020</t>
        </is>
      </c>
    </row>
    <row r="2">
      <c r="A2" s="3" t="inlineStr">
        <is>
          <t>Fair Value Disclosures [Abstract]</t>
        </is>
      </c>
    </row>
    <row r="3">
      <c r="A3" s="4" t="inlineStr">
        <is>
          <t>Fair value of long-term debt</t>
        </is>
      </c>
      <c r="B3" s="6" t="n">
        <v>1224.1</v>
      </c>
      <c r="C3" s="6" t="n">
        <v>139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Jun. 30, 2020</t>
        </is>
      </c>
    </row>
    <row r="3">
      <c r="A3" s="3" t="inlineStr">
        <is>
          <t>Accounting Policies [Abstract]</t>
        </is>
      </c>
    </row>
    <row r="4">
      <c r="A4" s="4" t="inlineStr">
        <is>
          <t>Basis of Presentation and Significant Accounting Policies</t>
        </is>
      </c>
      <c r="B4" s="4" t="inlineStr">
        <is>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Following the end of the Company's fiscal year ended March 31, 2020, the Company transitioned to a December 31 fiscal year-end date. The nine-month period from April 1, 2020, to December 31, 2020, is serving as a transition period, and the Company will provide one-time, nine-month transitional financial statements for the transition period in a transition report on Form 10-K to be filed in 2021. Results for the interim periods are not necessarily indicative of results that may be expected for the nine-month transition period ending December 31, 2020. These condensed consolidated financial statements should be read in conjunction with the audited consolidated financial statements and the notes thereto included in the Company's March 31, 2020 Annual Report on Form 10-K.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it the privilege of having long-term, valued relationships with market leaders. The Company operates in a disciplined way and the Rexnord Business System (“RBS”) is its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the Company's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Recent Accounting Pronouncements In March 2020, the Financial Accounting Standards Board ("FASB") issued Accounting Standards Update ("ASU") ASU No. 2020-04, Reference Rate Reform (Topic 848): Facilitation of the Effects of Reference Rate Reform on Financial Reporting ("ASU 2020-04"). The amendments in this ASU apply only to contracts, hedging relationships, and other transactions that reference LIBOR or another reference rate that is expected to be discontinued because of reference rate reform. The amendments in this update provide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ASU are effective for all entities as of March 12, 2020, through December 31, 2022. The Company did not modify any material contracts due to reference rate reform during the three months ended June 30, 2020. The Company will continue to evaluate the impact this guidance will have on its consolidated financial statements for all future transactions affected by reference rate reform during the time permitted. In December 2019, the FASB issued ASU No. 2019-12, Income Taxes (Topic 740): Simplifying the Accounting for Income Taxes ( "ASU 2019-12" ) . The FASB issued this update as part of its initiative to reduce complexity in accounting standards. The amendments in this ASU simplify the accounting for income taxes by removing certain exceptions to the general principles in Topic 740 and also improve consistent application of other areas by clarifying and amending existing guidance. ASU 2019-12 is effective for public business entities with fiscal years beginning after December 15, 2020, and early adoption is permitted. Certain amendments of this ASU may be adopted on a retrospective basis, modified retrospective basis or prospective basis. The Company is currently evaluating the impact this guidance will have on its consolidated financial statements. In June 2016, the FASB issued ASU No. 2016-13, Measurement of Credit Losses on Financial Instruments, which establishes ASC 326, Financial Instruments - Credit Losses . The ASU revises the measurement of credit losses for financial assets measured at amortized cost from an incurred loss methodology to an expected loss methodology. The ASU affects trade receivables, debt securities, net investment in leases, and most other financial assets that represent a right to receive cash. Additional disclosures about significant estimates and credit quality are also required. In November 2018, the FASB issued ASU No. 2018-19, Codification Improvements to Topic 326, Financial Instruments - Credit Losses . This ASU clarifies that receivables from operating leases are accounted for using the lease guidance and not as financial instruments. In May 2019, the FASB issued ASU No. 2019-05, Targeted Transition Relief , which amends ASC 326. This ASU provides an option to irrevocably elect to measure certain individual financial assets at fair value instead of amortized cost. The Company adopted ASU No. 2016-13, as amended, on April 1, 2020, using a modified-retrospective approach. There was no impact to the Company's consolidated financial statements. In August 2018, the FASB issued ASU 2018-14, Compensation - Retirement Benefits - Defined Benefit Plans - General (Subtopic 715-20): Disclosure Framework - Changes to the Disclosure Requirements for Defined Benefit Plans ("ASU 2018-14"), which updates the standard to remove disclosures that no longer are considered cost beneficial, clarifies the specific requirements of disclosures, and adds disclosure requirements identified as relevant. ASU 2018-14 is effective for public business entities with fiscal years beginning after December 15, 2020, on a retroactive basis. This guidance will have no impact on the Company's consolidated financial statements upon adoption other than with respect to the updated disclosure requirements. Reclassifications Certain prior year amounts have been reclassified to conform to the presentation used for the three months ended June 30,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Warranty Roll Forward (Details) - USD ($) $ in Millions</t>
        </is>
      </c>
      <c r="B1" s="2" t="inlineStr">
        <is>
          <t>3 Months Ended</t>
        </is>
      </c>
    </row>
    <row r="2">
      <c r="B2" s="2" t="inlineStr">
        <is>
          <t>Jun. 30, 2020</t>
        </is>
      </c>
      <c r="C2" s="2" t="inlineStr">
        <is>
          <t>Jun. 30, 2019</t>
        </is>
      </c>
    </row>
    <row r="3">
      <c r="A3" s="3" t="inlineStr">
        <is>
          <t>Movement in Product Warranty Accrual [Roll Forward]</t>
        </is>
      </c>
    </row>
    <row r="4">
      <c r="A4" s="4" t="inlineStr">
        <is>
          <t>Balance at beginning of period</t>
        </is>
      </c>
      <c r="B4" s="6" t="n">
        <v>6.7</v>
      </c>
      <c r="C4" s="6" t="n">
        <v>7.2</v>
      </c>
    </row>
    <row r="5">
      <c r="A5" s="4" t="inlineStr">
        <is>
          <t>Charged to operations</t>
        </is>
      </c>
      <c r="B5" s="7" t="n">
        <v>1.8</v>
      </c>
      <c r="C5" s="7" t="n">
        <v>0.7</v>
      </c>
    </row>
    <row r="6">
      <c r="A6" s="4" t="inlineStr">
        <is>
          <t>Claims settled</t>
        </is>
      </c>
      <c r="B6" s="7" t="n">
        <v>-0.5</v>
      </c>
      <c r="C6" s="7" t="n">
        <v>-0.5</v>
      </c>
    </row>
    <row r="7">
      <c r="A7" s="4" t="inlineStr">
        <is>
          <t>Balance at end of period</t>
        </is>
      </c>
      <c r="B7" s="10" t="n">
        <v>8</v>
      </c>
      <c r="C7" s="6" t="n">
        <v>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6" customWidth="1" min="2" max="2"/>
    <col width="21" customWidth="1" min="3" max="3"/>
    <col width="30" customWidth="1" min="4" max="4"/>
  </cols>
  <sheetData>
    <row r="1">
      <c r="A1" s="1" t="inlineStr">
        <is>
          <t>Commitments and Contingencies - Narrative (Details) lawsuit in Thousands</t>
        </is>
      </c>
      <c r="B1" s="2" t="inlineStr">
        <is>
          <t>6 Months Ended</t>
        </is>
      </c>
      <c r="C1" s="2" t="inlineStr">
        <is>
          <t>12 Months Ended</t>
        </is>
      </c>
    </row>
    <row r="2">
      <c r="B2" s="2" t="inlineStr">
        <is>
          <t>Jun. 30, 2020USD ($)claimantlawsuit</t>
        </is>
      </c>
      <c r="C2" s="2" t="inlineStr">
        <is>
          <t>Mar. 31, 2014USD ($)</t>
        </is>
      </c>
      <c r="D2" s="2" t="inlineStr">
        <is>
          <t>Dec. 31, 2002releasedefendant</t>
        </is>
      </c>
    </row>
    <row r="3">
      <c r="A3" s="3" t="inlineStr">
        <is>
          <t>Loss Contingencies [Line Items]</t>
        </is>
      </c>
    </row>
    <row r="4">
      <c r="A4" s="4" t="inlineStr">
        <is>
          <t>Indemnification resulting from business acquisition, amount (in excess of)</t>
        </is>
      </c>
      <c r="B4" s="10" t="n">
        <v>900000000</v>
      </c>
    </row>
    <row r="5">
      <c r="A5" s="4" t="inlineStr">
        <is>
          <t>Environmental Issue | Ellsworth Industrial Park Site</t>
        </is>
      </c>
    </row>
    <row r="6">
      <c r="A6" s="3" t="inlineStr">
        <is>
          <t>Loss Contingencies [Line Items]</t>
        </is>
      </c>
    </row>
    <row r="7">
      <c r="A7" s="4" t="inlineStr">
        <is>
          <t>Number of releases, or threatened releases, chlorinated solvents (or more) | release</t>
        </is>
      </c>
      <c r="D7" s="5" t="n">
        <v>1</v>
      </c>
    </row>
    <row r="8">
      <c r="A8" s="4" t="inlineStr">
        <is>
          <t>Indemnification resulting from business acquisition, percentage of costs paid to date by seller</t>
        </is>
      </c>
      <c r="D8" s="4" t="inlineStr">
        <is>
          <t>100.00%</t>
        </is>
      </c>
    </row>
    <row r="9">
      <c r="A9" s="4" t="inlineStr">
        <is>
          <t>Environmental Issue | Ellsworth Industrial Park Site | Minimum</t>
        </is>
      </c>
    </row>
    <row r="10">
      <c r="A10" s="3" t="inlineStr">
        <is>
          <t>Loss Contingencies [Line Items]</t>
        </is>
      </c>
    </row>
    <row r="11">
      <c r="A11" s="4" t="inlineStr">
        <is>
          <t>Number of defendants | defendant</t>
        </is>
      </c>
      <c r="D11" s="5" t="n">
        <v>10</v>
      </c>
    </row>
    <row r="12">
      <c r="A12" s="4" t="inlineStr">
        <is>
          <t>Damages from Product Defects | Stearns</t>
        </is>
      </c>
    </row>
    <row r="13">
      <c r="A13" s="3" t="inlineStr">
        <is>
          <t>Loss Contingencies [Line Items]</t>
        </is>
      </c>
    </row>
    <row r="14">
      <c r="A14" s="4" t="inlineStr">
        <is>
          <t>Indemnification resulting from business acquisition, percentage of costs paid to date by seller</t>
        </is>
      </c>
      <c r="B14" s="4" t="inlineStr">
        <is>
          <t>100.00%</t>
        </is>
      </c>
    </row>
    <row r="15">
      <c r="A15" s="4" t="inlineStr">
        <is>
          <t>Number of claimants | claimant</t>
        </is>
      </c>
      <c r="B15" s="5" t="n">
        <v>300</v>
      </c>
    </row>
    <row r="16">
      <c r="A16" s="4" t="inlineStr">
        <is>
          <t>Damages from Product Defects | Zurn</t>
        </is>
      </c>
    </row>
    <row r="17">
      <c r="A17" s="3" t="inlineStr">
        <is>
          <t>Loss Contingencies [Line Items]</t>
        </is>
      </c>
    </row>
    <row r="18">
      <c r="A18" s="4" t="inlineStr">
        <is>
          <t>Claim settlement funding period</t>
        </is>
      </c>
      <c r="C18" s="4" t="inlineStr">
        <is>
          <t>7 years</t>
        </is>
      </c>
    </row>
    <row r="19">
      <c r="A19" s="4" t="inlineStr">
        <is>
          <t>Litigation settlement</t>
        </is>
      </c>
      <c r="C19" s="10" t="n">
        <v>20000000</v>
      </c>
    </row>
    <row r="20">
      <c r="A20" s="4" t="inlineStr">
        <is>
          <t>Asbestos Issue | Prager</t>
        </is>
      </c>
    </row>
    <row r="21">
      <c r="A21" s="3" t="inlineStr">
        <is>
          <t>Loss Contingencies [Line Items]</t>
        </is>
      </c>
    </row>
    <row r="22">
      <c r="A22" s="4" t="inlineStr">
        <is>
          <t>Insurance coverage, percentage of costs paid to date by insurance providers</t>
        </is>
      </c>
      <c r="B22" s="4" t="inlineStr">
        <is>
          <t>100.00%</t>
        </is>
      </c>
    </row>
    <row r="23">
      <c r="A23" s="4" t="inlineStr">
        <is>
          <t>Asbestos Issue | Falk</t>
        </is>
      </c>
    </row>
    <row r="24">
      <c r="A24" s="3" t="inlineStr">
        <is>
          <t>Loss Contingencies [Line Items]</t>
        </is>
      </c>
    </row>
    <row r="25">
      <c r="A25" s="4" t="inlineStr">
        <is>
          <t>Indemnification resulting from business acquisition, percentage of costs paid to date by seller</t>
        </is>
      </c>
      <c r="B25" s="4" t="inlineStr">
        <is>
          <t>100.00%</t>
        </is>
      </c>
    </row>
    <row r="26">
      <c r="A26" s="4" t="inlineStr">
        <is>
          <t>Number of claimants | claimant</t>
        </is>
      </c>
      <c r="B26" s="5" t="n">
        <v>100</v>
      </c>
    </row>
    <row r="27">
      <c r="A27" s="4" t="inlineStr">
        <is>
          <t>Asbestos Issue | Zurn</t>
        </is>
      </c>
    </row>
    <row r="28">
      <c r="A28" s="3" t="inlineStr">
        <is>
          <t>Loss Contingencies [Line Items]</t>
        </is>
      </c>
    </row>
    <row r="29">
      <c r="A29" s="4" t="inlineStr">
        <is>
          <t>Number of claimants | claimant</t>
        </is>
      </c>
      <c r="B29" s="5" t="n">
        <v>7000</v>
      </c>
    </row>
    <row r="30">
      <c r="A30" s="4" t="inlineStr">
        <is>
          <t>Number of lawsuits | lawsuit</t>
        </is>
      </c>
      <c r="B30" s="5" t="n">
        <v>6</v>
      </c>
    </row>
    <row r="31">
      <c r="A31" s="4" t="inlineStr">
        <is>
          <t>Time frame of claims expected to be filed</t>
        </is>
      </c>
      <c r="B31" s="4" t="inlineStr">
        <is>
          <t>10 years</t>
        </is>
      </c>
    </row>
    <row r="32">
      <c r="A32" s="4" t="inlineStr">
        <is>
          <t>Insurance for asbestos claims</t>
        </is>
      </c>
      <c r="B32" s="10" t="n">
        <v>50000000</v>
      </c>
    </row>
    <row r="33">
      <c r="A33" s="4" t="inlineStr">
        <is>
          <t>Estimated claim payments made over specified period</t>
        </is>
      </c>
      <c r="B33" s="10" t="n">
        <v>38000000</v>
      </c>
    </row>
    <row r="34">
      <c r="A34" s="4" t="inlineStr">
        <is>
          <t>Time frame of estimated claims disbursements</t>
        </is>
      </c>
      <c r="B34" s="4" t="inlineStr">
        <is>
          <t>10 years</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Schedule of Components of Net Periodic Benefit Cost (Details) - USD ($) $ in Millions</t>
        </is>
      </c>
      <c r="B1" s="2" t="inlineStr">
        <is>
          <t>3 Months Ended</t>
        </is>
      </c>
    </row>
    <row r="2">
      <c r="B2" s="2" t="inlineStr">
        <is>
          <t>Jun. 30, 2020</t>
        </is>
      </c>
      <c r="C2" s="2" t="inlineStr">
        <is>
          <t>Jun. 30, 2019</t>
        </is>
      </c>
    </row>
    <row r="3">
      <c r="A3" s="4" t="inlineStr">
        <is>
          <t>Pension Benefits:</t>
        </is>
      </c>
    </row>
    <row r="4">
      <c r="A4" s="3" t="inlineStr">
        <is>
          <t>Defined Benefit Plan Disclosure [Line Items]</t>
        </is>
      </c>
    </row>
    <row r="5">
      <c r="A5" s="4" t="inlineStr">
        <is>
          <t>Service cost</t>
        </is>
      </c>
      <c r="B5" s="6" t="n">
        <v>0.1</v>
      </c>
      <c r="C5" s="6" t="n">
        <v>0.1</v>
      </c>
    </row>
    <row r="6">
      <c r="A6" s="4" t="inlineStr">
        <is>
          <t>Interest cost</t>
        </is>
      </c>
      <c r="B6" s="7" t="n">
        <v>4.6</v>
      </c>
      <c r="C6" s="7" t="n">
        <v>5.6</v>
      </c>
    </row>
    <row r="7">
      <c r="A7" s="4" t="inlineStr">
        <is>
          <t>Expected return on plan assets</t>
        </is>
      </c>
      <c r="B7" s="7" t="n">
        <v>-4.6</v>
      </c>
      <c r="C7" s="7" t="n">
        <v>-5.7</v>
      </c>
    </row>
    <row r="8">
      <c r="A8" s="4" t="inlineStr">
        <is>
          <t>Settlement</t>
        </is>
      </c>
      <c r="B8" s="5" t="n">
        <v>0</v>
      </c>
      <c r="C8" s="7" t="n">
        <v>0.8</v>
      </c>
    </row>
    <row r="9">
      <c r="A9" s="3" t="inlineStr">
        <is>
          <t>Amortization:</t>
        </is>
      </c>
    </row>
    <row r="10">
      <c r="A10" s="4" t="inlineStr">
        <is>
          <t>Net periodic benefit cost</t>
        </is>
      </c>
      <c r="B10" s="7" t="n">
        <v>0.1</v>
      </c>
      <c r="C10" s="7" t="n">
        <v>0.8</v>
      </c>
    </row>
    <row r="11">
      <c r="A11" s="4" t="inlineStr">
        <is>
          <t>Other Postretirement Benefits:</t>
        </is>
      </c>
    </row>
    <row r="12">
      <c r="A12" s="3" t="inlineStr">
        <is>
          <t>Defined Benefit Plan Disclosure [Line Items]</t>
        </is>
      </c>
    </row>
    <row r="13">
      <c r="A13" s="4" t="inlineStr">
        <is>
          <t>Interest cost</t>
        </is>
      </c>
      <c r="B13" s="7" t="n">
        <v>0.1</v>
      </c>
      <c r="C13" s="7" t="n">
        <v>0.2</v>
      </c>
    </row>
    <row r="14">
      <c r="A14" s="3" t="inlineStr">
        <is>
          <t>Amortization:</t>
        </is>
      </c>
    </row>
    <row r="15">
      <c r="A15" s="4" t="inlineStr">
        <is>
          <t>Prior service credit</t>
        </is>
      </c>
      <c r="B15" s="7" t="n">
        <v>-0.1</v>
      </c>
      <c r="C15" s="7" t="n">
        <v>-0.1</v>
      </c>
    </row>
    <row r="16">
      <c r="A16" s="4" t="inlineStr">
        <is>
          <t>Net periodic benefit cost</t>
        </is>
      </c>
      <c r="B16" s="10" t="n">
        <v>0</v>
      </c>
      <c r="C16" s="6"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tirement Benefits - Narrative (Details) - USD ($) $ in Millions</t>
        </is>
      </c>
      <c r="B1" s="2" t="inlineStr">
        <is>
          <t>3 Months Ended</t>
        </is>
      </c>
    </row>
    <row r="2">
      <c r="B2" s="2" t="inlineStr">
        <is>
          <t>Jun. 30, 2020</t>
        </is>
      </c>
      <c r="C2" s="2" t="inlineStr">
        <is>
          <t>Jun. 30, 2019</t>
        </is>
      </c>
    </row>
    <row r="3">
      <c r="A3" s="3" t="inlineStr">
        <is>
          <t>Retirement Benefits [Abstract]</t>
        </is>
      </c>
    </row>
    <row r="4">
      <c r="A4" s="4" t="inlineStr">
        <is>
          <t>Contributions by employer</t>
        </is>
      </c>
      <c r="B4" s="10" t="n">
        <v>1</v>
      </c>
      <c r="C4" s="6" t="n">
        <v>0.1</v>
      </c>
    </row>
    <row r="5">
      <c r="A5" s="4" t="inlineStr">
        <is>
          <t>Cash contribution to purchase the annuity contract</t>
        </is>
      </c>
      <c r="C5" s="7" t="n">
        <v>3.9</v>
      </c>
    </row>
    <row r="6">
      <c r="A6" s="4" t="inlineStr">
        <is>
          <t>Non-cash pre-tax losses from termination of plan</t>
        </is>
      </c>
      <c r="C6" s="6"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s and Lease Liability Balances (Details) - USD ($) $ in Millions</t>
        </is>
      </c>
      <c r="B1" s="2" t="inlineStr">
        <is>
          <t>Jun. 30, 2020</t>
        </is>
      </c>
      <c r="C1" s="2" t="inlineStr">
        <is>
          <t>Mar. 31, 2020</t>
        </is>
      </c>
    </row>
    <row r="2">
      <c r="A2" s="3" t="inlineStr">
        <is>
          <t>Assets</t>
        </is>
      </c>
    </row>
    <row r="3">
      <c r="A3" s="4" t="inlineStr">
        <is>
          <t>Operating ROU assets</t>
        </is>
      </c>
      <c r="B3" s="6" t="n">
        <v>68.8</v>
      </c>
      <c r="C3" s="6" t="n">
        <v>71.09999999999999</v>
      </c>
    </row>
    <row r="4">
      <c r="A4" s="4" t="inlineStr">
        <is>
          <t>Finance ROU assets</t>
        </is>
      </c>
      <c r="B4" s="7" t="n">
        <v>27.1</v>
      </c>
      <c r="C4" s="7" t="n">
        <v>27.3</v>
      </c>
    </row>
    <row r="5">
      <c r="A5" s="4" t="inlineStr">
        <is>
          <t>Total ROU assets</t>
        </is>
      </c>
      <c r="B5" s="7" t="n">
        <v>95.90000000000001</v>
      </c>
      <c r="C5" s="7" t="n">
        <v>98.40000000000001</v>
      </c>
    </row>
    <row r="6">
      <c r="A6" s="3" t="inlineStr">
        <is>
          <t>Current</t>
        </is>
      </c>
    </row>
    <row r="7">
      <c r="A7" s="4" t="inlineStr">
        <is>
          <t>Operating</t>
        </is>
      </c>
      <c r="B7" s="7" t="n">
        <v>12.6</v>
      </c>
      <c r="C7" s="7" t="n">
        <v>12.8</v>
      </c>
    </row>
    <row r="8">
      <c r="A8" s="4" t="inlineStr">
        <is>
          <t>Finance</t>
        </is>
      </c>
      <c r="B8" s="7" t="n">
        <v>0.5</v>
      </c>
      <c r="C8" s="7" t="n">
        <v>0.5</v>
      </c>
    </row>
    <row r="9">
      <c r="A9" s="3" t="inlineStr">
        <is>
          <t>Non-current</t>
        </is>
      </c>
    </row>
    <row r="10">
      <c r="A10" s="4" t="inlineStr">
        <is>
          <t>Operating</t>
        </is>
      </c>
      <c r="B10" s="7" t="n">
        <v>60.8</v>
      </c>
      <c r="C10" s="7" t="n">
        <v>63.1</v>
      </c>
    </row>
    <row r="11">
      <c r="A11" s="4" t="inlineStr">
        <is>
          <t>Finance</t>
        </is>
      </c>
      <c r="B11" s="7" t="n">
        <v>27.3</v>
      </c>
      <c r="C11" s="7" t="n">
        <v>27.4</v>
      </c>
    </row>
    <row r="12">
      <c r="A12" s="4" t="inlineStr">
        <is>
          <t>Total lease liabilities</t>
        </is>
      </c>
      <c r="B12" s="7" t="n">
        <v>101.2</v>
      </c>
      <c r="C12" s="7" t="n">
        <v>103.8</v>
      </c>
    </row>
    <row r="13">
      <c r="A13" s="4" t="inlineStr">
        <is>
          <t>Finance lease assets, net of accumulated amortization</t>
        </is>
      </c>
      <c r="B13" s="6" t="n">
        <v>1.3</v>
      </c>
      <c r="C13" s="10"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Jun. 30, 2020</t>
        </is>
      </c>
      <c r="C2" s="2" t="inlineStr">
        <is>
          <t>Jun. 30, 2019</t>
        </is>
      </c>
    </row>
    <row r="3">
      <c r="A3" s="3" t="inlineStr">
        <is>
          <t>Leases [Abstract]</t>
        </is>
      </c>
    </row>
    <row r="4">
      <c r="A4" s="4" t="inlineStr">
        <is>
          <t>Operating lease expenses</t>
        </is>
      </c>
      <c r="B4" s="6" t="n">
        <v>4.5</v>
      </c>
      <c r="C4" s="6" t="n">
        <v>3.6</v>
      </c>
    </row>
    <row r="5">
      <c r="A5" s="3" t="inlineStr">
        <is>
          <t>Finance lease expenses:</t>
        </is>
      </c>
    </row>
    <row r="6">
      <c r="A6" s="4" t="inlineStr">
        <is>
          <t>Depreciation of finance ROU assets</t>
        </is>
      </c>
      <c r="B6" s="7" t="n">
        <v>0.3</v>
      </c>
      <c r="C6" s="7" t="n">
        <v>0.2</v>
      </c>
    </row>
    <row r="7">
      <c r="A7" s="4" t="inlineStr">
        <is>
          <t>Interest on lease liabilities</t>
        </is>
      </c>
      <c r="B7" s="7" t="n">
        <v>0.4</v>
      </c>
      <c r="C7" s="7" t="n">
        <v>0.3</v>
      </c>
    </row>
    <row r="8">
      <c r="A8" s="4" t="inlineStr">
        <is>
          <t>Total finance lease expense</t>
        </is>
      </c>
      <c r="B8" s="7" t="n">
        <v>0.7</v>
      </c>
      <c r="C8" s="7" t="n">
        <v>0.5</v>
      </c>
    </row>
    <row r="9">
      <c r="A9" s="4" t="inlineStr">
        <is>
          <t>Variable and short-term lease expense</t>
        </is>
      </c>
      <c r="B9" s="7" t="n">
        <v>1.1</v>
      </c>
      <c r="C9" s="7" t="n">
        <v>1.2</v>
      </c>
    </row>
    <row r="10">
      <c r="A10" s="4" t="inlineStr">
        <is>
          <t>Total lease expense</t>
        </is>
      </c>
      <c r="B10" s="6" t="n">
        <v>6.3</v>
      </c>
      <c r="C10" s="6" t="n">
        <v>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Jun. 30, 2020USD ($)</t>
        </is>
      </c>
    </row>
    <row r="2">
      <c r="A2" s="3" t="inlineStr">
        <is>
          <t>Operating Leases</t>
        </is>
      </c>
    </row>
    <row r="3">
      <c r="A3" s="4" t="inlineStr">
        <is>
          <t>2020 (through December 31, 2020)</t>
        </is>
      </c>
      <c r="B3" s="6" t="n">
        <v>7.4</v>
      </c>
    </row>
    <row r="4">
      <c r="A4" s="4" t="inlineStr">
        <is>
          <t>2021</t>
        </is>
      </c>
      <c r="B4" s="7" t="n">
        <v>14.4</v>
      </c>
    </row>
    <row r="5">
      <c r="A5" s="4" t="inlineStr">
        <is>
          <t>2022</t>
        </is>
      </c>
      <c r="B5" s="7" t="n">
        <v>14.8</v>
      </c>
    </row>
    <row r="6">
      <c r="A6" s="4" t="inlineStr">
        <is>
          <t>2023</t>
        </is>
      </c>
      <c r="B6" s="7" t="n">
        <v>12.1</v>
      </c>
    </row>
    <row r="7">
      <c r="A7" s="4" t="inlineStr">
        <is>
          <t>2024</t>
        </is>
      </c>
      <c r="B7" s="5" t="n">
        <v>10</v>
      </c>
    </row>
    <row r="8">
      <c r="A8" s="4" t="inlineStr">
        <is>
          <t>Thereafter</t>
        </is>
      </c>
      <c r="B8" s="7" t="n">
        <v>30.3</v>
      </c>
    </row>
    <row r="9">
      <c r="A9" s="4" t="inlineStr">
        <is>
          <t>Total future minimum lease payments</t>
        </is>
      </c>
      <c r="B9" s="5" t="n">
        <v>89</v>
      </c>
    </row>
    <row r="10">
      <c r="A10" s="4" t="inlineStr">
        <is>
          <t>Less: Imputed interest</t>
        </is>
      </c>
      <c r="B10" s="7" t="n">
        <v>-15.6</v>
      </c>
    </row>
    <row r="11">
      <c r="A11" s="4" t="inlineStr">
        <is>
          <t>Total lease liabilities</t>
        </is>
      </c>
      <c r="B11" s="7" t="n">
        <v>73.40000000000001</v>
      </c>
    </row>
    <row r="12">
      <c r="A12" s="3" t="inlineStr">
        <is>
          <t>Finance Leases</t>
        </is>
      </c>
    </row>
    <row r="13">
      <c r="A13" s="4" t="inlineStr">
        <is>
          <t>2020 (through December 31, 2020)</t>
        </is>
      </c>
      <c r="B13" s="7" t="n">
        <v>1.1</v>
      </c>
    </row>
    <row r="14">
      <c r="A14" s="4" t="inlineStr">
        <is>
          <t>2021</t>
        </is>
      </c>
      <c r="B14" s="7" t="n">
        <v>2.1</v>
      </c>
    </row>
    <row r="15">
      <c r="A15" s="4" t="inlineStr">
        <is>
          <t>2022</t>
        </is>
      </c>
      <c r="B15" s="5" t="n">
        <v>2</v>
      </c>
    </row>
    <row r="16">
      <c r="A16" s="4" t="inlineStr">
        <is>
          <t>2023</t>
        </is>
      </c>
      <c r="B16" s="5" t="n">
        <v>2</v>
      </c>
    </row>
    <row r="17">
      <c r="A17" s="4" t="inlineStr">
        <is>
          <t>2024</t>
        </is>
      </c>
      <c r="B17" s="5" t="n">
        <v>2</v>
      </c>
    </row>
    <row r="18">
      <c r="A18" s="4" t="inlineStr">
        <is>
          <t>Thereafter</t>
        </is>
      </c>
      <c r="B18" s="7" t="n">
        <v>45.1</v>
      </c>
    </row>
    <row r="19">
      <c r="A19" s="4" t="inlineStr">
        <is>
          <t>Total future minimum lease payments</t>
        </is>
      </c>
      <c r="B19" s="7" t="n">
        <v>54.3</v>
      </c>
    </row>
    <row r="20">
      <c r="A20" s="4" t="inlineStr">
        <is>
          <t>Less: Imputed interest</t>
        </is>
      </c>
      <c r="B20" s="7" t="n">
        <v>-26.5</v>
      </c>
    </row>
    <row r="21">
      <c r="A21" s="4" t="inlineStr">
        <is>
          <t>Total lease liabilities</t>
        </is>
      </c>
      <c r="B21" s="6" t="n">
        <v>2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Weighted-Average Remaining Lease Terms (Details)</t>
        </is>
      </c>
      <c r="B1" s="2" t="inlineStr">
        <is>
          <t>Jun. 30, 2020</t>
        </is>
      </c>
      <c r="C1" s="2" t="inlineStr">
        <is>
          <t>Jun. 30, 2019</t>
        </is>
      </c>
    </row>
    <row r="2">
      <c r="A2" s="3" t="inlineStr">
        <is>
          <t>Weighted-average remaining lease terms (years):</t>
        </is>
      </c>
    </row>
    <row r="3">
      <c r="A3" s="4" t="inlineStr">
        <is>
          <t>Operating leases</t>
        </is>
      </c>
      <c r="B3" s="4" t="inlineStr">
        <is>
          <t>6 years 7 months 6 days</t>
        </is>
      </c>
      <c r="C3" s="4" t="inlineStr">
        <is>
          <t>5 years 2 months 12 days</t>
        </is>
      </c>
    </row>
    <row r="4">
      <c r="A4" s="4" t="inlineStr">
        <is>
          <t>Finance leases</t>
        </is>
      </c>
      <c r="B4" s="4" t="inlineStr">
        <is>
          <t>27 years 7 months 6 days</t>
        </is>
      </c>
      <c r="C4" s="4" t="inlineStr">
        <is>
          <t>29 years 2 months 12 days</t>
        </is>
      </c>
    </row>
    <row r="5">
      <c r="A5" s="3" t="inlineStr">
        <is>
          <t>Weighted-average discount rate:</t>
        </is>
      </c>
    </row>
    <row r="6">
      <c r="A6" s="4" t="inlineStr">
        <is>
          <t>Operating leases</t>
        </is>
      </c>
      <c r="B6" s="4" t="inlineStr">
        <is>
          <t>4.80%</t>
        </is>
      </c>
      <c r="C6" s="4" t="inlineStr">
        <is>
          <t>3.90%</t>
        </is>
      </c>
    </row>
    <row r="7">
      <c r="A7" s="4" t="inlineStr">
        <is>
          <t>Finance leases</t>
        </is>
      </c>
      <c r="B7" s="4" t="inlineStr">
        <is>
          <t>5.70%</t>
        </is>
      </c>
      <c r="C7" s="4" t="inlineStr">
        <is>
          <t>5.7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Jun. 30, 2020</t>
        </is>
      </c>
      <c r="C2" s="2" t="inlineStr">
        <is>
          <t>Jun. 30, 2019</t>
        </is>
      </c>
    </row>
    <row r="3">
      <c r="A3" s="3" t="inlineStr">
        <is>
          <t>Cash Flow, Lessee [Abstract]</t>
        </is>
      </c>
    </row>
    <row r="4">
      <c r="A4" s="4" t="inlineStr">
        <is>
          <t>Operating cash flows from operating leases</t>
        </is>
      </c>
      <c r="B4" s="6" t="n">
        <v>3.8</v>
      </c>
      <c r="C4" s="6" t="n">
        <v>3.6</v>
      </c>
    </row>
    <row r="5">
      <c r="A5" s="4" t="inlineStr">
        <is>
          <t>Operating cash flows from finance leases</t>
        </is>
      </c>
      <c r="B5" s="7" t="n">
        <v>0.4</v>
      </c>
      <c r="C5" s="7" t="n">
        <v>0.3</v>
      </c>
    </row>
    <row r="6">
      <c r="A6" s="4" t="inlineStr">
        <is>
          <t>Financing cash flows from finance leases</t>
        </is>
      </c>
      <c r="B6" s="7" t="n">
        <v>0.1</v>
      </c>
      <c r="C6" s="7" t="n">
        <v>0.2</v>
      </c>
    </row>
    <row r="7">
      <c r="A7" s="3" t="inlineStr">
        <is>
          <t>Right-Of-Use Asset Obtained In Exchange For Lease Liability [Abstract]</t>
        </is>
      </c>
    </row>
    <row r="8">
      <c r="A8" s="4" t="inlineStr">
        <is>
          <t>Operating leases</t>
        </is>
      </c>
      <c r="B8" s="10" t="n">
        <v>0</v>
      </c>
      <c r="C8" s="6" t="n">
        <v>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Jun. 30, 2020</t>
        </is>
      </c>
      <c r="C2" s="2" t="inlineStr">
        <is>
          <t>Jun. 30, 2019</t>
        </is>
      </c>
    </row>
    <row r="3">
      <c r="A3" s="3" t="inlineStr">
        <is>
          <t>Share-based Payment Arrangement, Noncash Expense [Abstract]</t>
        </is>
      </c>
    </row>
    <row r="4">
      <c r="A4" s="4" t="inlineStr">
        <is>
          <t>Stock-based compensation expense</t>
        </is>
      </c>
      <c r="B4" s="6" t="n">
        <v>13.3</v>
      </c>
      <c r="C4" s="6"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Jun. 30, 2020</t>
        </is>
      </c>
    </row>
    <row r="3">
      <c r="A3" s="3" t="inlineStr">
        <is>
          <t>Business Combinations [Abstract]</t>
        </is>
      </c>
    </row>
    <row r="4">
      <c r="A4" s="4" t="inlineStr">
        <is>
          <t>Acquisitions</t>
        </is>
      </c>
      <c r="B4" s="4" t="inlineStr">
        <is>
          <t>Acquisitions Fiscal Year 2020 On January 28, 2020, the Company acquired substantially all of the assets of Just Manufacturing Company ("Just Manufacturing") for a cash purchase price of $59.4 million, excluding transaction costs and net of cash acquired. Just Manufacturing, based in Franklin Park, Illinois, manufactures stainless steel sinks and plumbing fixtures primarily used in institutional and commercial end markets and complements the Company's existing Water Management platform. On May 10, 2019, the Company acquired substantially all of the assets of East Creek Corporation (d/b/a StainlessDrains.com), a manufacturer of stainless steel drains, grates and accessories for industrial and commercial end markets, for a cash purchase price of $24.8 million, excluding transaction costs and net of cash acquired. StainlessDrains.com, headquartered in Greenville, Texas, added complementary product lines to the Company's existing Water Management platform. The fiscal 2020 acquisitions have been accounted for as business combinations and were recorded by allocating the purchase price to the fair value of the assets acquired and liabilities assumed at the acquisition date. The excess of the purchase price over the fair value assigned to the assets acquired and liabilities assumed was recorded as goodwill. The purchase price allocations associated with these acquisitions resulted in tax deductible goodwill of $27.2 million, other intangible assets of $40.9 million (including tradenames of $2.2 million and $38.7 million of customer relationships), $8.4 million of fixed assets, $9.1 million of trade working capital and other net liabilities of $1.4 million. The preliminary purchase price allocations for Just Manufacturing were adjusted during the three months ended June 30, 2020, resulting in a $0.7 million increase in goodwill related to the refinement of the estimated fair value of the liabilities assumed as of the acquisition date. The Company is continuing to evaluate the preliminary purchase price allocations for Just Manufacturing related to the fair value assigned to intangible assets and net working capital acquired, which will be completed within the one year period following its acquisition date. The purchase price allocations for StainlessDrains.com were finalized during fiscal 2020. During fiscal 2020, the Company acquired the remaining non-controlling interest in a Process and Motion Control joint venture for a cash purchase price of $0.3 million. The acquisition of the remaining minority interest was not material to the Company's condensed consolidated statements of operations or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Restricted Stock Units, and Performance Stock Units (Details)</t>
        </is>
      </c>
      <c r="B1" s="2" t="inlineStr">
        <is>
          <t>3 Months Ended</t>
        </is>
      </c>
    </row>
    <row r="2">
      <c r="B2" s="2" t="inlineStr">
        <is>
          <t>Jun. 30, 2020$ / sharesshares</t>
        </is>
      </c>
    </row>
    <row r="3">
      <c r="A3" s="3" t="inlineStr">
        <is>
          <t>Share-based Compensation Arrangement by Share-based Payment Award [Line Items]</t>
        </is>
      </c>
    </row>
    <row r="4">
      <c r="A4" s="4" t="inlineStr">
        <is>
          <t>Number of Awards (in shares) | shares</t>
        </is>
      </c>
      <c r="B4" s="5" t="n">
        <v>196902</v>
      </c>
    </row>
    <row r="5">
      <c r="A5" s="4" t="inlineStr">
        <is>
          <t>Weighted Average Grant-Date Fair Value (in dollars per share) | $ / shares</t>
        </is>
      </c>
      <c r="B5" s="8" t="n">
        <v>7.68</v>
      </c>
    </row>
    <row r="6">
      <c r="A6" s="4" t="inlineStr">
        <is>
          <t>Restricted stock units</t>
        </is>
      </c>
    </row>
    <row r="7">
      <c r="A7" s="3" t="inlineStr">
        <is>
          <t>Share-based Compensation Arrangement by Share-based Payment Award [Line Items]</t>
        </is>
      </c>
    </row>
    <row r="8">
      <c r="A8" s="4" t="inlineStr">
        <is>
          <t>Number of Awards (in shares) | shares</t>
        </is>
      </c>
      <c r="B8" s="5" t="n">
        <v>426921</v>
      </c>
    </row>
    <row r="9">
      <c r="A9" s="4" t="inlineStr">
        <is>
          <t>Weighted Average Grant-Date Fair Value (in dollars per share) | $ / shares</t>
        </is>
      </c>
      <c r="B9" s="8" t="n">
        <v>25.52</v>
      </c>
    </row>
    <row r="10">
      <c r="A10" s="4" t="inlineStr">
        <is>
          <t>Performance stock units</t>
        </is>
      </c>
    </row>
    <row r="11">
      <c r="A11" s="3" t="inlineStr">
        <is>
          <t>Share-based Compensation Arrangement by Share-based Payment Award [Line Items]</t>
        </is>
      </c>
    </row>
    <row r="12">
      <c r="A12" s="4" t="inlineStr">
        <is>
          <t>Number of Awards (in shares) | shares</t>
        </is>
      </c>
      <c r="B12" s="5" t="n">
        <v>547374</v>
      </c>
    </row>
    <row r="13">
      <c r="A13" s="4" t="inlineStr">
        <is>
          <t>Weighted Average Grant-Date Fair Value (in dollars per share) | $ / shares</t>
        </is>
      </c>
      <c r="B13" s="8" t="n">
        <v>25.52</v>
      </c>
    </row>
    <row r="14">
      <c r="A14" s="4" t="inlineStr">
        <is>
          <t>Common stock</t>
        </is>
      </c>
    </row>
    <row r="15">
      <c r="A15" s="3" t="inlineStr">
        <is>
          <t>Share-based Compensation Arrangement by Share-based Payment Award [Line Items]</t>
        </is>
      </c>
    </row>
    <row r="16">
      <c r="A16" s="4" t="inlineStr">
        <is>
          <t>Number of Awards (in shares) | shares</t>
        </is>
      </c>
      <c r="B16" s="5" t="n">
        <v>66557</v>
      </c>
    </row>
    <row r="17">
      <c r="A17" s="4" t="inlineStr">
        <is>
          <t>Weighted Average Grant-Date Fair Value (in dollars per share) | $ / shares</t>
        </is>
      </c>
      <c r="B17" s="8" t="n">
        <v>27.6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Jun. 30, 2020segment</t>
        </is>
      </c>
    </row>
    <row r="3">
      <c r="A3" s="3" t="inlineStr">
        <is>
          <t>Segment Reporting [Abstract]</t>
        </is>
      </c>
    </row>
    <row r="4">
      <c r="A4" s="4" t="inlineStr">
        <is>
          <t>Number of business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Segment Reporting Information, By Segment (Details) - USD ($) $ in Millions</t>
        </is>
      </c>
      <c r="B1" s="2" t="inlineStr">
        <is>
          <t>3 Months Ended</t>
        </is>
      </c>
    </row>
    <row r="2">
      <c r="B2" s="2" t="inlineStr">
        <is>
          <t>Jun. 30, 2020</t>
        </is>
      </c>
      <c r="C2" s="2" t="inlineStr">
        <is>
          <t>Jun. 30, 2019</t>
        </is>
      </c>
    </row>
    <row r="3">
      <c r="A3" s="3" t="inlineStr">
        <is>
          <t>Segment Reporting Information, Income (Loss) before Income Taxes [Abstract]</t>
        </is>
      </c>
    </row>
    <row r="4">
      <c r="A4" s="4" t="inlineStr">
        <is>
          <t>Net sales</t>
        </is>
      </c>
      <c r="B4" s="6" t="n">
        <v>449.1</v>
      </c>
      <c r="C4" s="6" t="n">
        <v>508.3</v>
      </c>
    </row>
    <row r="5">
      <c r="A5" s="4" t="inlineStr">
        <is>
          <t>Income from operations</t>
        </is>
      </c>
      <c r="B5" s="5" t="n">
        <v>66</v>
      </c>
      <c r="C5" s="7" t="n">
        <v>80.2</v>
      </c>
    </row>
    <row r="6">
      <c r="A6" s="3" t="inlineStr">
        <is>
          <t>Non-operating expense:</t>
        </is>
      </c>
    </row>
    <row r="7">
      <c r="A7" s="4" t="inlineStr">
        <is>
          <t>Interest expense, net</t>
        </is>
      </c>
      <c r="B7" s="7" t="n">
        <v>-13.4</v>
      </c>
      <c r="C7" s="7" t="n">
        <v>-15.5</v>
      </c>
    </row>
    <row r="8">
      <c r="A8" s="4" t="inlineStr">
        <is>
          <t>Other income (expense), net</t>
        </is>
      </c>
      <c r="B8" s="7" t="n">
        <v>0.4</v>
      </c>
      <c r="C8" s="7" t="n">
        <v>-1.5</v>
      </c>
    </row>
    <row r="9">
      <c r="A9" s="4" t="inlineStr">
        <is>
          <t>Income before income taxes</t>
        </is>
      </c>
      <c r="B9" s="5" t="n">
        <v>53</v>
      </c>
      <c r="C9" s="7" t="n">
        <v>63.2</v>
      </c>
    </row>
    <row r="10">
      <c r="A10" s="4" t="inlineStr">
        <is>
          <t>Provision for income taxes</t>
        </is>
      </c>
      <c r="B10" s="7" t="n">
        <v>-17.2</v>
      </c>
      <c r="C10" s="7" t="n">
        <v>-14.8</v>
      </c>
    </row>
    <row r="11">
      <c r="A11" s="4" t="inlineStr">
        <is>
          <t>Equity method investment income</t>
        </is>
      </c>
      <c r="B11" s="5" t="n">
        <v>0</v>
      </c>
      <c r="C11" s="7" t="n">
        <v>0.1</v>
      </c>
    </row>
    <row r="12">
      <c r="A12" s="4" t="inlineStr">
        <is>
          <t>Net income from continuing operations</t>
        </is>
      </c>
      <c r="B12" s="7" t="n">
        <v>35.8</v>
      </c>
      <c r="C12" s="7" t="n">
        <v>48.5</v>
      </c>
    </row>
    <row r="13">
      <c r="A13" s="4" t="inlineStr">
        <is>
          <t>Loss from discontinued operations, net of tax</t>
        </is>
      </c>
      <c r="B13" s="5" t="n">
        <v>0</v>
      </c>
      <c r="C13" s="7" t="n">
        <v>-1.8</v>
      </c>
    </row>
    <row r="14">
      <c r="A14" s="4" t="inlineStr">
        <is>
          <t>Net income</t>
        </is>
      </c>
      <c r="B14" s="7" t="n">
        <v>35.8</v>
      </c>
      <c r="C14" s="7" t="n">
        <v>46.7</v>
      </c>
    </row>
    <row r="15">
      <c r="A15" s="4" t="inlineStr">
        <is>
          <t>Non-controlling interest income</t>
        </is>
      </c>
      <c r="B15" s="7" t="n">
        <v>0.2</v>
      </c>
      <c r="C15" s="7" t="n">
        <v>0.2</v>
      </c>
    </row>
    <row r="16">
      <c r="A16" s="4" t="inlineStr">
        <is>
          <t>Net income attributable to Rexnord</t>
        </is>
      </c>
      <c r="B16" s="7" t="n">
        <v>35.6</v>
      </c>
      <c r="C16" s="7" t="n">
        <v>46.5</v>
      </c>
    </row>
    <row r="17">
      <c r="A17" s="4" t="inlineStr">
        <is>
          <t>Dividends on preferred stock</t>
        </is>
      </c>
      <c r="B17" s="5" t="n">
        <v>0</v>
      </c>
      <c r="C17" s="7" t="n">
        <v>-5.8</v>
      </c>
    </row>
    <row r="18">
      <c r="A18" s="4" t="inlineStr">
        <is>
          <t>Net income attributable to Rexnord common stockholders</t>
        </is>
      </c>
      <c r="B18" s="7" t="n">
        <v>35.6</v>
      </c>
      <c r="C18" s="7" t="n">
        <v>40.7</v>
      </c>
    </row>
    <row r="19">
      <c r="A19" s="3" t="inlineStr">
        <is>
          <t>Additional Information</t>
        </is>
      </c>
    </row>
    <row r="20">
      <c r="A20" s="4" t="inlineStr">
        <is>
          <t>Depreciation and amortization</t>
        </is>
      </c>
      <c r="B20" s="7" t="n">
        <v>21.7</v>
      </c>
      <c r="C20" s="5" t="n">
        <v>21</v>
      </c>
    </row>
    <row r="21">
      <c r="A21" s="4" t="inlineStr">
        <is>
          <t>Capital expenditures</t>
        </is>
      </c>
      <c r="B21" s="7" t="n">
        <v>8.5</v>
      </c>
      <c r="C21" s="7" t="n">
        <v>5.9</v>
      </c>
    </row>
    <row r="22">
      <c r="A22" s="4" t="inlineStr">
        <is>
          <t>Process &amp; Motion Control</t>
        </is>
      </c>
    </row>
    <row r="23">
      <c r="A23" s="3" t="inlineStr">
        <is>
          <t>Segment Reporting Information, Income (Loss) before Income Taxes [Abstract]</t>
        </is>
      </c>
    </row>
    <row r="24">
      <c r="A24" s="4" t="inlineStr">
        <is>
          <t>Net sales</t>
        </is>
      </c>
      <c r="B24" s="7" t="n">
        <v>274.4</v>
      </c>
      <c r="C24" s="7" t="n">
        <v>330.1</v>
      </c>
    </row>
    <row r="25">
      <c r="A25" s="3" t="inlineStr">
        <is>
          <t>Additional Information</t>
        </is>
      </c>
    </row>
    <row r="26">
      <c r="A26" s="4" t="inlineStr">
        <is>
          <t>Capital expenditures</t>
        </is>
      </c>
      <c r="B26" s="7" t="n">
        <v>7.2</v>
      </c>
      <c r="C26" s="7" t="n">
        <v>4.6</v>
      </c>
    </row>
    <row r="27">
      <c r="A27" s="4" t="inlineStr">
        <is>
          <t>Water Management</t>
        </is>
      </c>
    </row>
    <row r="28">
      <c r="A28" s="3" t="inlineStr">
        <is>
          <t>Segment Reporting Information, Income (Loss) before Income Taxes [Abstract]</t>
        </is>
      </c>
    </row>
    <row r="29">
      <c r="A29" s="4" t="inlineStr">
        <is>
          <t>Net sales</t>
        </is>
      </c>
      <c r="B29" s="7" t="n">
        <v>174.7</v>
      </c>
      <c r="C29" s="7" t="n">
        <v>178.2</v>
      </c>
    </row>
    <row r="30">
      <c r="A30" s="3" t="inlineStr">
        <is>
          <t>Additional Information</t>
        </is>
      </c>
    </row>
    <row r="31">
      <c r="A31" s="4" t="inlineStr">
        <is>
          <t>Capital expenditures</t>
        </is>
      </c>
      <c r="B31" s="7" t="n">
        <v>1.3</v>
      </c>
      <c r="C31" s="7" t="n">
        <v>1.3</v>
      </c>
    </row>
    <row r="32">
      <c r="A32" s="4" t="inlineStr">
        <is>
          <t>Operating Segments | Process &amp; Motion Control</t>
        </is>
      </c>
    </row>
    <row r="33">
      <c r="A33" s="3" t="inlineStr">
        <is>
          <t>Segment Reporting Information, Income (Loss) before Income Taxes [Abstract]</t>
        </is>
      </c>
    </row>
    <row r="34">
      <c r="A34" s="4" t="inlineStr">
        <is>
          <t>Income from operations</t>
        </is>
      </c>
      <c r="B34" s="7" t="n">
        <v>39.6</v>
      </c>
      <c r="C34" s="7" t="n">
        <v>55.1</v>
      </c>
    </row>
    <row r="35">
      <c r="A35" s="3" t="inlineStr">
        <is>
          <t>Additional Information</t>
        </is>
      </c>
    </row>
    <row r="36">
      <c r="A36" s="4" t="inlineStr">
        <is>
          <t>Depreciation and amortization</t>
        </is>
      </c>
      <c r="B36" s="7" t="n">
        <v>14.3</v>
      </c>
      <c r="C36" s="7" t="n">
        <v>14.6</v>
      </c>
    </row>
    <row r="37">
      <c r="A37" s="4" t="inlineStr">
        <is>
          <t>Operating Segments | Water Management</t>
        </is>
      </c>
    </row>
    <row r="38">
      <c r="A38" s="3" t="inlineStr">
        <is>
          <t>Segment Reporting Information, Income (Loss) before Income Taxes [Abstract]</t>
        </is>
      </c>
    </row>
    <row r="39">
      <c r="A39" s="4" t="inlineStr">
        <is>
          <t>Income from operations</t>
        </is>
      </c>
      <c r="B39" s="7" t="n">
        <v>40.1</v>
      </c>
      <c r="C39" s="5" t="n">
        <v>40</v>
      </c>
    </row>
    <row r="40">
      <c r="A40" s="3" t="inlineStr">
        <is>
          <t>Additional Information</t>
        </is>
      </c>
    </row>
    <row r="41">
      <c r="A41" s="4" t="inlineStr">
        <is>
          <t>Depreciation and amortization</t>
        </is>
      </c>
      <c r="B41" s="7" t="n">
        <v>7.3</v>
      </c>
      <c r="C41" s="7" t="n">
        <v>6.3</v>
      </c>
    </row>
    <row r="42">
      <c r="A42" s="4" t="inlineStr">
        <is>
          <t>Corporate</t>
        </is>
      </c>
    </row>
    <row r="43">
      <c r="A43" s="3" t="inlineStr">
        <is>
          <t>Segment Reporting Information, Income (Loss) before Income Taxes [Abstract]</t>
        </is>
      </c>
    </row>
    <row r="44">
      <c r="A44" s="4" t="inlineStr">
        <is>
          <t>Income from operations</t>
        </is>
      </c>
      <c r="B44" s="7" t="n">
        <v>-13.7</v>
      </c>
      <c r="C44" s="7" t="n">
        <v>-14.9</v>
      </c>
    </row>
    <row r="45">
      <c r="A45" s="3" t="inlineStr">
        <is>
          <t>Additional Information</t>
        </is>
      </c>
    </row>
    <row r="46">
      <c r="A46" s="4" t="inlineStr">
        <is>
          <t>Depreciation and amortization</t>
        </is>
      </c>
      <c r="B46" s="6" t="n">
        <v>0.1</v>
      </c>
      <c r="C46" s="6" t="n">
        <v>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 Subsidiaries - Condensed Consolidating Balance Sheets (Details) - USD ($) $ in Millions</t>
        </is>
      </c>
      <c r="B1" s="2" t="inlineStr">
        <is>
          <t>Jun. 30, 2020</t>
        </is>
      </c>
      <c r="C1" s="2" t="inlineStr">
        <is>
          <t>Mar. 31, 2020</t>
        </is>
      </c>
      <c r="D1" s="2" t="inlineStr">
        <is>
          <t>Jun. 30, 2019</t>
        </is>
      </c>
      <c r="E1" s="2" t="inlineStr">
        <is>
          <t>Mar. 31, 2019</t>
        </is>
      </c>
    </row>
    <row r="2">
      <c r="A2" s="3" t="inlineStr">
        <is>
          <t>Current assets:</t>
        </is>
      </c>
    </row>
    <row r="3">
      <c r="A3" s="4" t="inlineStr">
        <is>
          <t>Cash and cash equivalents</t>
        </is>
      </c>
      <c r="B3" s="6" t="n">
        <v>353.4</v>
      </c>
      <c r="C3" s="6" t="n">
        <v>573.4</v>
      </c>
    </row>
    <row r="4">
      <c r="A4" s="4" t="inlineStr">
        <is>
          <t>Receivables, net</t>
        </is>
      </c>
      <c r="B4" s="7" t="n">
        <v>272.1</v>
      </c>
      <c r="C4" s="7" t="n">
        <v>334.7</v>
      </c>
    </row>
    <row r="5">
      <c r="A5" s="4" t="inlineStr">
        <is>
          <t>Inventories</t>
        </is>
      </c>
      <c r="B5" s="7" t="n">
        <v>348.8</v>
      </c>
      <c r="C5" s="7" t="n">
        <v>317.5</v>
      </c>
    </row>
    <row r="6">
      <c r="A6" s="4" t="inlineStr">
        <is>
          <t>Other current assets</t>
        </is>
      </c>
      <c r="B6" s="5" t="n">
        <v>41</v>
      </c>
      <c r="C6" s="7" t="n">
        <v>38.7</v>
      </c>
    </row>
    <row r="7">
      <c r="A7" s="4" t="inlineStr">
        <is>
          <t>Total current assets</t>
        </is>
      </c>
      <c r="B7" s="7" t="n">
        <v>1015.3</v>
      </c>
      <c r="C7" s="7" t="n">
        <v>1264.3</v>
      </c>
    </row>
    <row r="8">
      <c r="A8" s="4" t="inlineStr">
        <is>
          <t>Property, plant and equipment, net</t>
        </is>
      </c>
      <c r="B8" s="7" t="n">
        <v>375.6</v>
      </c>
      <c r="C8" s="7" t="n">
        <v>378.8</v>
      </c>
    </row>
    <row r="9">
      <c r="A9" s="4" t="inlineStr">
        <is>
          <t>Intangible assets, net</t>
        </is>
      </c>
      <c r="B9" s="7" t="n">
        <v>505.7</v>
      </c>
      <c r="C9" s="7" t="n">
        <v>514.2</v>
      </c>
    </row>
    <row r="10">
      <c r="A10" s="4" t="inlineStr">
        <is>
          <t>Goodwill</t>
        </is>
      </c>
      <c r="B10" s="7" t="n">
        <v>1323.5</v>
      </c>
      <c r="C10" s="7" t="n">
        <v>1321.9</v>
      </c>
    </row>
    <row r="11">
      <c r="A11" s="3" t="inlineStr">
        <is>
          <t>Investment in:</t>
        </is>
      </c>
    </row>
    <row r="12">
      <c r="A12" s="4" t="inlineStr">
        <is>
          <t>Other assets</t>
        </is>
      </c>
      <c r="B12" s="7" t="n">
        <v>147.1</v>
      </c>
      <c r="C12" s="7" t="n">
        <v>147.9</v>
      </c>
    </row>
    <row r="13">
      <c r="A13" s="4" t="inlineStr">
        <is>
          <t>Total assets</t>
        </is>
      </c>
      <c r="B13" s="7" t="n">
        <v>3367.2</v>
      </c>
      <c r="C13" s="7" t="n">
        <v>3627.1</v>
      </c>
    </row>
    <row r="14">
      <c r="A14" s="3" t="inlineStr">
        <is>
          <t>Current liabilities:</t>
        </is>
      </c>
    </row>
    <row r="15">
      <c r="A15" s="4" t="inlineStr">
        <is>
          <t>Current maturities of debt</t>
        </is>
      </c>
      <c r="B15" s="7" t="n">
        <v>76.40000000000001</v>
      </c>
      <c r="C15" s="7" t="n">
        <v>76.40000000000001</v>
      </c>
    </row>
    <row r="16">
      <c r="A16" s="4" t="inlineStr">
        <is>
          <t>Trade payables</t>
        </is>
      </c>
      <c r="B16" s="7" t="n">
        <v>160.1</v>
      </c>
      <c r="C16" s="7" t="n">
        <v>185.6</v>
      </c>
    </row>
    <row r="17">
      <c r="A17" s="4" t="inlineStr">
        <is>
          <t>Compensation and benefits</t>
        </is>
      </c>
      <c r="B17" s="7" t="n">
        <v>44.8</v>
      </c>
      <c r="C17" s="7" t="n">
        <v>61.8</v>
      </c>
    </row>
    <row r="18">
      <c r="A18" s="4" t="inlineStr">
        <is>
          <t>Current portion of pension and postretirement benefit obligations</t>
        </is>
      </c>
      <c r="B18" s="7" t="n">
        <v>3.2</v>
      </c>
      <c r="C18" s="7" t="n">
        <v>3.2</v>
      </c>
    </row>
    <row r="19">
      <c r="A19" s="4" t="inlineStr">
        <is>
          <t>Other current liabilities</t>
        </is>
      </c>
      <c r="B19" s="7" t="n">
        <v>118.5</v>
      </c>
      <c r="C19" s="7" t="n">
        <v>128.5</v>
      </c>
    </row>
    <row r="20">
      <c r="A20" s="4" t="inlineStr">
        <is>
          <t>Total current liabilities</t>
        </is>
      </c>
      <c r="B20" s="5" t="n">
        <v>403</v>
      </c>
      <c r="C20" s="7" t="n">
        <v>455.5</v>
      </c>
    </row>
    <row r="21">
      <c r="A21" s="4" t="inlineStr">
        <is>
          <t>Long-term debt</t>
        </is>
      </c>
      <c r="B21" s="5" t="n">
        <v>1148</v>
      </c>
      <c r="C21" s="5" t="n">
        <v>1397</v>
      </c>
    </row>
    <row r="22">
      <c r="A22" s="4" t="inlineStr">
        <is>
          <t>Pension and postretirement benefit obligations</t>
        </is>
      </c>
      <c r="B22" s="7" t="n">
        <v>189.8</v>
      </c>
      <c r="C22" s="7" t="n">
        <v>189.6</v>
      </c>
    </row>
    <row r="23">
      <c r="A23" s="4" t="inlineStr">
        <is>
          <t>Deferred income taxes</t>
        </is>
      </c>
      <c r="B23" s="7" t="n">
        <v>123.4</v>
      </c>
      <c r="C23" s="5" t="n">
        <v>121</v>
      </c>
    </row>
    <row r="24">
      <c r="A24" s="4" t="inlineStr">
        <is>
          <t>Other liabilities</t>
        </is>
      </c>
      <c r="B24" s="7" t="n">
        <v>149.3</v>
      </c>
      <c r="C24" s="7" t="n">
        <v>150.3</v>
      </c>
    </row>
    <row r="25">
      <c r="A25" s="4" t="inlineStr">
        <is>
          <t>Total liabilities</t>
        </is>
      </c>
      <c r="B25" s="7" t="n">
        <v>2013.5</v>
      </c>
      <c r="C25" s="7" t="n">
        <v>2313.4</v>
      </c>
    </row>
    <row r="26">
      <c r="A26" s="4" t="inlineStr">
        <is>
          <t>Note payable to affiliates, net</t>
        </is>
      </c>
      <c r="B26" s="5" t="n">
        <v>0</v>
      </c>
      <c r="C26" s="5" t="n">
        <v>0</v>
      </c>
    </row>
    <row r="27">
      <c r="A27" s="4" t="inlineStr">
        <is>
          <t>Total stockholders' equity</t>
        </is>
      </c>
      <c r="B27" s="7" t="n">
        <v>1353.7</v>
      </c>
      <c r="C27" s="7" t="n">
        <v>1313.7</v>
      </c>
      <c r="D27" s="6" t="n">
        <v>1277.9</v>
      </c>
      <c r="E27" s="10" t="n">
        <v>1231</v>
      </c>
    </row>
    <row r="28">
      <c r="A28" s="4" t="inlineStr">
        <is>
          <t>Total liabilities and stockholders' equity</t>
        </is>
      </c>
      <c r="B28" s="7" t="n">
        <v>3367.2</v>
      </c>
      <c r="C28" s="7" t="n">
        <v>3627.1</v>
      </c>
    </row>
    <row r="29">
      <c r="A29" s="4" t="inlineStr">
        <is>
          <t>Eliminations</t>
        </is>
      </c>
    </row>
    <row r="30">
      <c r="A30" s="3" t="inlineStr">
        <is>
          <t>Current assets:</t>
        </is>
      </c>
    </row>
    <row r="31">
      <c r="A31" s="4" t="inlineStr">
        <is>
          <t>Cash and cash equivalents</t>
        </is>
      </c>
      <c r="B31" s="5" t="n">
        <v>0</v>
      </c>
      <c r="C31" s="5" t="n">
        <v>0</v>
      </c>
    </row>
    <row r="32">
      <c r="A32" s="4" t="inlineStr">
        <is>
          <t>Receivables, net</t>
        </is>
      </c>
      <c r="B32" s="5" t="n">
        <v>0</v>
      </c>
      <c r="C32" s="5" t="n">
        <v>0</v>
      </c>
    </row>
    <row r="33">
      <c r="A33" s="4" t="inlineStr">
        <is>
          <t>Inventories</t>
        </is>
      </c>
      <c r="B33" s="5" t="n">
        <v>0</v>
      </c>
      <c r="C33" s="5" t="n">
        <v>0</v>
      </c>
    </row>
    <row r="34">
      <c r="A34" s="4" t="inlineStr">
        <is>
          <t>Other current assets</t>
        </is>
      </c>
      <c r="B34" s="5" t="n">
        <v>0</v>
      </c>
      <c r="C34" s="5" t="n">
        <v>0</v>
      </c>
    </row>
    <row r="35">
      <c r="A35" s="4" t="inlineStr">
        <is>
          <t>Total current assets</t>
        </is>
      </c>
      <c r="B35" s="5" t="n">
        <v>0</v>
      </c>
      <c r="C35" s="5" t="n">
        <v>0</v>
      </c>
    </row>
    <row r="36">
      <c r="A36" s="4" t="inlineStr">
        <is>
          <t>Property, plant and equipment, net</t>
        </is>
      </c>
      <c r="B36" s="5" t="n">
        <v>0</v>
      </c>
      <c r="C36" s="5" t="n">
        <v>0</v>
      </c>
    </row>
    <row r="37">
      <c r="A37" s="4" t="inlineStr">
        <is>
          <t>Intangible assets, net</t>
        </is>
      </c>
      <c r="B37" s="5" t="n">
        <v>0</v>
      </c>
      <c r="C37" s="5" t="n">
        <v>0</v>
      </c>
    </row>
    <row r="38">
      <c r="A38" s="4" t="inlineStr">
        <is>
          <t>Goodwill</t>
        </is>
      </c>
      <c r="B38" s="5" t="n">
        <v>0</v>
      </c>
      <c r="C38" s="5" t="n">
        <v>0</v>
      </c>
    </row>
    <row r="39">
      <c r="A39" s="3" t="inlineStr">
        <is>
          <t>Investment in:</t>
        </is>
      </c>
    </row>
    <row r="40">
      <c r="A40" s="4" t="inlineStr">
        <is>
          <t>Total assets</t>
        </is>
      </c>
      <c r="B40" s="7" t="n">
        <v>-5509.3</v>
      </c>
      <c r="C40" s="7" t="n">
        <v>-5327.1</v>
      </c>
    </row>
    <row r="41">
      <c r="A41" s="3" t="inlineStr">
        <is>
          <t>Current liabilities:</t>
        </is>
      </c>
    </row>
    <row r="42">
      <c r="A42" s="4" t="inlineStr">
        <is>
          <t>Current maturities of debt</t>
        </is>
      </c>
      <c r="B42" s="5" t="n">
        <v>0</v>
      </c>
      <c r="C42" s="5" t="n">
        <v>0</v>
      </c>
    </row>
    <row r="43">
      <c r="A43" s="4" t="inlineStr">
        <is>
          <t>Trade payables</t>
        </is>
      </c>
      <c r="B43" s="5" t="n">
        <v>0</v>
      </c>
      <c r="C43" s="5" t="n">
        <v>0</v>
      </c>
    </row>
    <row r="44">
      <c r="A44" s="4" t="inlineStr">
        <is>
          <t>Compensation and benefits</t>
        </is>
      </c>
      <c r="B44" s="5" t="n">
        <v>0</v>
      </c>
      <c r="C44" s="5" t="n">
        <v>0</v>
      </c>
    </row>
    <row r="45">
      <c r="A45" s="4" t="inlineStr">
        <is>
          <t>Current portion of pension and postretirement benefit obligations</t>
        </is>
      </c>
      <c r="B45" s="5" t="n">
        <v>0</v>
      </c>
      <c r="C45" s="5" t="n">
        <v>0</v>
      </c>
    </row>
    <row r="46">
      <c r="A46" s="4" t="inlineStr">
        <is>
          <t>Other current liabilities</t>
        </is>
      </c>
      <c r="B46" s="5" t="n">
        <v>0</v>
      </c>
      <c r="C46" s="5" t="n">
        <v>0</v>
      </c>
    </row>
    <row r="47">
      <c r="A47" s="4" t="inlineStr">
        <is>
          <t>Total current liabilities</t>
        </is>
      </c>
      <c r="B47" s="5" t="n">
        <v>0</v>
      </c>
      <c r="C47" s="5" t="n">
        <v>0</v>
      </c>
    </row>
    <row r="48">
      <c r="A48" s="4" t="inlineStr">
        <is>
          <t>Long-term debt</t>
        </is>
      </c>
      <c r="B48" s="5" t="n">
        <v>0</v>
      </c>
      <c r="C48" s="5" t="n">
        <v>0</v>
      </c>
    </row>
    <row r="49">
      <c r="A49" s="4" t="inlineStr">
        <is>
          <t>Pension and postretirement benefit obligations</t>
        </is>
      </c>
      <c r="B49" s="5" t="n">
        <v>0</v>
      </c>
      <c r="C49" s="5" t="n">
        <v>0</v>
      </c>
    </row>
    <row r="50">
      <c r="A50" s="4" t="inlineStr">
        <is>
          <t>Deferred income taxes</t>
        </is>
      </c>
      <c r="B50" s="5" t="n">
        <v>0</v>
      </c>
      <c r="C50" s="5" t="n">
        <v>0</v>
      </c>
    </row>
    <row r="51">
      <c r="A51" s="4" t="inlineStr">
        <is>
          <t>Other liabilities</t>
        </is>
      </c>
      <c r="B51" s="5" t="n">
        <v>0</v>
      </c>
      <c r="C51" s="5" t="n">
        <v>0</v>
      </c>
    </row>
    <row r="52">
      <c r="A52" s="4" t="inlineStr">
        <is>
          <t>Total liabilities</t>
        </is>
      </c>
      <c r="B52" s="5" t="n">
        <v>0</v>
      </c>
      <c r="C52" s="5" t="n">
        <v>0</v>
      </c>
    </row>
    <row r="53">
      <c r="A53" s="4" t="inlineStr">
        <is>
          <t>Note payable to affiliates, net</t>
        </is>
      </c>
      <c r="B53" s="5" t="n">
        <v>0</v>
      </c>
      <c r="C53" s="5" t="n">
        <v>0</v>
      </c>
    </row>
    <row r="54">
      <c r="A54" s="4" t="inlineStr">
        <is>
          <t>Total stockholders' equity</t>
        </is>
      </c>
      <c r="B54" s="7" t="n">
        <v>-5509.3</v>
      </c>
      <c r="C54" s="7" t="n">
        <v>-5327.1</v>
      </c>
    </row>
    <row r="55">
      <c r="A55" s="4" t="inlineStr">
        <is>
          <t>Total liabilities and stockholders' equity</t>
        </is>
      </c>
      <c r="B55" s="7" t="n">
        <v>-5509.3</v>
      </c>
      <c r="C55" s="7" t="n">
        <v>-5327.1</v>
      </c>
    </row>
    <row r="56">
      <c r="A56" s="4" t="inlineStr">
        <is>
          <t>Eliminations, Issuer Subsidiaries</t>
        </is>
      </c>
    </row>
    <row r="57">
      <c r="A57" s="3" t="inlineStr">
        <is>
          <t>Investment in:</t>
        </is>
      </c>
    </row>
    <row r="58">
      <c r="A58" s="4" t="inlineStr">
        <is>
          <t>Subsidiaries</t>
        </is>
      </c>
      <c r="B58" s="7" t="n">
        <v>-1424.2</v>
      </c>
      <c r="C58" s="7" t="n">
        <v>-1381.1</v>
      </c>
    </row>
    <row r="59">
      <c r="A59" s="4" t="inlineStr">
        <is>
          <t>Eliminations, Guarantor Subsidiaries</t>
        </is>
      </c>
    </row>
    <row r="60">
      <c r="A60" s="3" t="inlineStr">
        <is>
          <t>Investment in:</t>
        </is>
      </c>
    </row>
    <row r="61">
      <c r="A61" s="4" t="inlineStr">
        <is>
          <t>Subsidiaries</t>
        </is>
      </c>
      <c r="B61" s="5" t="n">
        <v>-3449</v>
      </c>
      <c r="C61" s="7" t="n">
        <v>-3324.9</v>
      </c>
    </row>
    <row r="62">
      <c r="A62" s="4" t="inlineStr">
        <is>
          <t>Eliminations, Non-Guarantor Subsidiaries</t>
        </is>
      </c>
    </row>
    <row r="63">
      <c r="A63" s="3" t="inlineStr">
        <is>
          <t>Investment in:</t>
        </is>
      </c>
    </row>
    <row r="64">
      <c r="A64" s="4" t="inlineStr">
        <is>
          <t>Subsidiaries</t>
        </is>
      </c>
      <c r="B64" s="7" t="n">
        <v>-636.1</v>
      </c>
      <c r="C64" s="7" t="n">
        <v>-621.1</v>
      </c>
    </row>
    <row r="65">
      <c r="A65" s="4" t="inlineStr">
        <is>
          <t>Parent | Reportable Legal Entities</t>
        </is>
      </c>
    </row>
    <row r="66">
      <c r="A66" s="3" t="inlineStr">
        <is>
          <t>Current assets:</t>
        </is>
      </c>
    </row>
    <row r="67">
      <c r="A67" s="4" t="inlineStr">
        <is>
          <t>Cash and cash equivalents</t>
        </is>
      </c>
      <c r="B67" s="5" t="n">
        <v>0</v>
      </c>
      <c r="C67" s="5" t="n">
        <v>11</v>
      </c>
    </row>
    <row r="68">
      <c r="A68" s="4" t="inlineStr">
        <is>
          <t>Receivables, net</t>
        </is>
      </c>
      <c r="B68" s="5" t="n">
        <v>0</v>
      </c>
      <c r="C68" s="5" t="n">
        <v>0</v>
      </c>
    </row>
    <row r="69">
      <c r="A69" s="4" t="inlineStr">
        <is>
          <t>Inventories</t>
        </is>
      </c>
      <c r="B69" s="5" t="n">
        <v>0</v>
      </c>
      <c r="C69" s="5" t="n">
        <v>0</v>
      </c>
    </row>
    <row r="70">
      <c r="A70" s="4" t="inlineStr">
        <is>
          <t>Other current assets</t>
        </is>
      </c>
      <c r="B70" s="5" t="n">
        <v>0</v>
      </c>
      <c r="C70" s="5" t="n">
        <v>0</v>
      </c>
    </row>
    <row r="71">
      <c r="A71" s="4" t="inlineStr">
        <is>
          <t>Total current assets</t>
        </is>
      </c>
      <c r="B71" s="5" t="n">
        <v>0</v>
      </c>
      <c r="C71" s="5" t="n">
        <v>11</v>
      </c>
    </row>
    <row r="72">
      <c r="A72" s="4" t="inlineStr">
        <is>
          <t>Property, plant and equipment, net</t>
        </is>
      </c>
      <c r="B72" s="5" t="n">
        <v>0</v>
      </c>
      <c r="C72" s="5" t="n">
        <v>0</v>
      </c>
    </row>
    <row r="73">
      <c r="A73" s="4" t="inlineStr">
        <is>
          <t>Intangible assets, net</t>
        </is>
      </c>
      <c r="B73" s="5" t="n">
        <v>0</v>
      </c>
      <c r="C73" s="5" t="n">
        <v>0</v>
      </c>
    </row>
    <row r="74">
      <c r="A74" s="4" t="inlineStr">
        <is>
          <t>Goodwill</t>
        </is>
      </c>
      <c r="B74" s="5" t="n">
        <v>0</v>
      </c>
      <c r="C74" s="5" t="n">
        <v>0</v>
      </c>
    </row>
    <row r="75">
      <c r="A75" s="3" t="inlineStr">
        <is>
          <t>Investment in:</t>
        </is>
      </c>
    </row>
    <row r="76">
      <c r="A76" s="4" t="inlineStr">
        <is>
          <t>Subsidiaries</t>
        </is>
      </c>
      <c r="B76" s="7" t="n">
        <v>1424.2</v>
      </c>
      <c r="C76" s="7" t="n">
        <v>1381.1</v>
      </c>
    </row>
    <row r="77">
      <c r="A77" s="4" t="inlineStr">
        <is>
          <t>Other assets</t>
        </is>
      </c>
      <c r="B77" s="5" t="n">
        <v>0</v>
      </c>
      <c r="C77" s="5" t="n">
        <v>0</v>
      </c>
    </row>
    <row r="78">
      <c r="A78" s="4" t="inlineStr">
        <is>
          <t>Total assets</t>
        </is>
      </c>
      <c r="B78" s="7" t="n">
        <v>1424.2</v>
      </c>
      <c r="C78" s="7" t="n">
        <v>1392.1</v>
      </c>
    </row>
    <row r="79">
      <c r="A79" s="3" t="inlineStr">
        <is>
          <t>Current liabilities:</t>
        </is>
      </c>
    </row>
    <row r="80">
      <c r="A80" s="4" t="inlineStr">
        <is>
          <t>Current maturities of debt</t>
        </is>
      </c>
      <c r="B80" s="5" t="n">
        <v>0</v>
      </c>
      <c r="C80" s="5" t="n">
        <v>0</v>
      </c>
    </row>
    <row r="81">
      <c r="A81" s="4" t="inlineStr">
        <is>
          <t>Trade payables</t>
        </is>
      </c>
      <c r="B81" s="5" t="n">
        <v>0</v>
      </c>
      <c r="C81" s="5" t="n">
        <v>0</v>
      </c>
    </row>
    <row r="82">
      <c r="A82" s="4" t="inlineStr">
        <is>
          <t>Compensation and benefits</t>
        </is>
      </c>
      <c r="B82" s="5" t="n">
        <v>0</v>
      </c>
      <c r="C82" s="5" t="n">
        <v>0</v>
      </c>
    </row>
    <row r="83">
      <c r="A83" s="4" t="inlineStr">
        <is>
          <t>Current portion of pension and postretirement benefit obligations</t>
        </is>
      </c>
      <c r="B83" s="5" t="n">
        <v>0</v>
      </c>
      <c r="C83" s="5" t="n">
        <v>0</v>
      </c>
    </row>
    <row r="84">
      <c r="A84" s="4" t="inlineStr">
        <is>
          <t>Other current liabilities</t>
        </is>
      </c>
      <c r="B84" s="5" t="n">
        <v>0</v>
      </c>
      <c r="C84" s="5" t="n">
        <v>0</v>
      </c>
    </row>
    <row r="85">
      <c r="A85" s="4" t="inlineStr">
        <is>
          <t>Total current liabilities</t>
        </is>
      </c>
      <c r="B85" s="5" t="n">
        <v>0</v>
      </c>
      <c r="C85" s="5" t="n">
        <v>0</v>
      </c>
    </row>
    <row r="86">
      <c r="A86" s="4" t="inlineStr">
        <is>
          <t>Long-term debt</t>
        </is>
      </c>
      <c r="B86" s="5" t="n">
        <v>0</v>
      </c>
      <c r="C86" s="5" t="n">
        <v>0</v>
      </c>
    </row>
    <row r="87">
      <c r="A87" s="4" t="inlineStr">
        <is>
          <t>Pension and postretirement benefit obligations</t>
        </is>
      </c>
      <c r="B87" s="5" t="n">
        <v>0</v>
      </c>
      <c r="C87" s="5" t="n">
        <v>0</v>
      </c>
    </row>
    <row r="88">
      <c r="A88" s="4" t="inlineStr">
        <is>
          <t>Deferred income taxes</t>
        </is>
      </c>
      <c r="B88" s="5" t="n">
        <v>0</v>
      </c>
      <c r="C88" s="5" t="n">
        <v>0</v>
      </c>
    </row>
    <row r="89">
      <c r="A89" s="4" t="inlineStr">
        <is>
          <t>Other liabilities</t>
        </is>
      </c>
      <c r="B89" s="7" t="n">
        <v>0.6</v>
      </c>
      <c r="C89" s="7" t="n">
        <v>0.5</v>
      </c>
    </row>
    <row r="90">
      <c r="A90" s="4" t="inlineStr">
        <is>
          <t>Total liabilities</t>
        </is>
      </c>
      <c r="B90" s="7" t="n">
        <v>70.5</v>
      </c>
      <c r="C90" s="7" t="n">
        <v>78.40000000000001</v>
      </c>
    </row>
    <row r="91">
      <c r="A91" s="4" t="inlineStr">
        <is>
          <t>Note payable to affiliates, net</t>
        </is>
      </c>
      <c r="B91" s="7" t="n">
        <v>69.90000000000001</v>
      </c>
      <c r="C91" s="7" t="n">
        <v>77.90000000000001</v>
      </c>
    </row>
    <row r="92">
      <c r="A92" s="4" t="inlineStr">
        <is>
          <t>Total stockholders' equity</t>
        </is>
      </c>
      <c r="B92" s="7" t="n">
        <v>1353.7</v>
      </c>
      <c r="C92" s="7" t="n">
        <v>1313.7</v>
      </c>
    </row>
    <row r="93">
      <c r="A93" s="4" t="inlineStr">
        <is>
          <t>Total liabilities and stockholders' equity</t>
        </is>
      </c>
      <c r="B93" s="7" t="n">
        <v>1424.2</v>
      </c>
      <c r="C93" s="7" t="n">
        <v>1392.1</v>
      </c>
    </row>
    <row r="94">
      <c r="A94" s="4" t="inlineStr">
        <is>
          <t>Issuers | Reportable Legal Entities</t>
        </is>
      </c>
    </row>
    <row r="95">
      <c r="A95" s="3" t="inlineStr">
        <is>
          <t>Current assets:</t>
        </is>
      </c>
    </row>
    <row r="96">
      <c r="A96" s="4" t="inlineStr">
        <is>
          <t>Cash and cash equivalents</t>
        </is>
      </c>
      <c r="B96" s="7" t="n">
        <v>0.3</v>
      </c>
      <c r="C96" s="7" t="n">
        <v>0.4</v>
      </c>
    </row>
    <row r="97">
      <c r="A97" s="4" t="inlineStr">
        <is>
          <t>Receivables, net</t>
        </is>
      </c>
      <c r="B97" s="5" t="n">
        <v>0</v>
      </c>
      <c r="C97" s="5" t="n">
        <v>0</v>
      </c>
    </row>
    <row r="98">
      <c r="A98" s="4" t="inlineStr">
        <is>
          <t>Inventories</t>
        </is>
      </c>
      <c r="B98" s="5" t="n">
        <v>0</v>
      </c>
      <c r="C98" s="5" t="n">
        <v>0</v>
      </c>
    </row>
    <row r="99">
      <c r="A99" s="4" t="inlineStr">
        <is>
          <t>Other current assets</t>
        </is>
      </c>
      <c r="B99" s="7" t="n">
        <v>0.1</v>
      </c>
      <c r="C99" s="5" t="n">
        <v>0</v>
      </c>
    </row>
    <row r="100">
      <c r="A100" s="4" t="inlineStr">
        <is>
          <t>Total current assets</t>
        </is>
      </c>
      <c r="B100" s="7" t="n">
        <v>0.4</v>
      </c>
      <c r="C100" s="7" t="n">
        <v>0.4</v>
      </c>
    </row>
    <row r="101">
      <c r="A101" s="4" t="inlineStr">
        <is>
          <t>Property, plant and equipment, net</t>
        </is>
      </c>
      <c r="B101" s="5" t="n">
        <v>0</v>
      </c>
      <c r="C101" s="5" t="n">
        <v>0</v>
      </c>
    </row>
    <row r="102">
      <c r="A102" s="4" t="inlineStr">
        <is>
          <t>Intangible assets, net</t>
        </is>
      </c>
      <c r="B102" s="5" t="n">
        <v>0</v>
      </c>
      <c r="C102" s="5" t="n">
        <v>0</v>
      </c>
    </row>
    <row r="103">
      <c r="A103" s="4" t="inlineStr">
        <is>
          <t>Goodwill</t>
        </is>
      </c>
      <c r="B103" s="5" t="n">
        <v>0</v>
      </c>
      <c r="C103" s="5" t="n">
        <v>0</v>
      </c>
    </row>
    <row r="104">
      <c r="A104" s="3" t="inlineStr">
        <is>
          <t>Investment in:</t>
        </is>
      </c>
    </row>
    <row r="105">
      <c r="A105" s="4" t="inlineStr">
        <is>
          <t>Subsidiaries</t>
        </is>
      </c>
      <c r="B105" s="5" t="n">
        <v>3449</v>
      </c>
      <c r="C105" s="7" t="n">
        <v>3324.9</v>
      </c>
    </row>
    <row r="106">
      <c r="A106" s="4" t="inlineStr">
        <is>
          <t>Other assets</t>
        </is>
      </c>
      <c r="B106" s="7" t="n">
        <v>0.8</v>
      </c>
      <c r="C106" s="5" t="n">
        <v>0</v>
      </c>
    </row>
    <row r="107">
      <c r="A107" s="4" t="inlineStr">
        <is>
          <t>Total assets</t>
        </is>
      </c>
      <c r="B107" s="7" t="n">
        <v>3450.2</v>
      </c>
      <c r="C107" s="7" t="n">
        <v>3325.3</v>
      </c>
    </row>
    <row r="108">
      <c r="A108" s="3" t="inlineStr">
        <is>
          <t>Current liabilities:</t>
        </is>
      </c>
    </row>
    <row r="109">
      <c r="A109" s="4" t="inlineStr">
        <is>
          <t>Current maturities of debt</t>
        </is>
      </c>
      <c r="B109" s="5" t="n">
        <v>0</v>
      </c>
      <c r="C109" s="5" t="n">
        <v>0</v>
      </c>
    </row>
    <row r="110">
      <c r="A110" s="4" t="inlineStr">
        <is>
          <t>Trade payables</t>
        </is>
      </c>
      <c r="B110" s="5" t="n">
        <v>0</v>
      </c>
      <c r="C110" s="5" t="n">
        <v>0</v>
      </c>
    </row>
    <row r="111">
      <c r="A111" s="4" t="inlineStr">
        <is>
          <t>Compensation and benefits</t>
        </is>
      </c>
      <c r="B111" s="5" t="n">
        <v>0</v>
      </c>
      <c r="C111" s="5" t="n">
        <v>0</v>
      </c>
    </row>
    <row r="112">
      <c r="A112" s="4" t="inlineStr">
        <is>
          <t>Current portion of pension and postretirement benefit obligations</t>
        </is>
      </c>
      <c r="B112" s="5" t="n">
        <v>0</v>
      </c>
      <c r="C112" s="5" t="n">
        <v>0</v>
      </c>
    </row>
    <row r="113">
      <c r="A113" s="4" t="inlineStr">
        <is>
          <t>Other current liabilities</t>
        </is>
      </c>
      <c r="B113" s="7" t="n">
        <v>1.4</v>
      </c>
      <c r="C113" s="7" t="n">
        <v>7.9</v>
      </c>
    </row>
    <row r="114">
      <c r="A114" s="4" t="inlineStr">
        <is>
          <t>Total current liabilities</t>
        </is>
      </c>
      <c r="B114" s="7" t="n">
        <v>1.4</v>
      </c>
      <c r="C114" s="7" t="n">
        <v>7.9</v>
      </c>
    </row>
    <row r="115">
      <c r="A115" s="4" t="inlineStr">
        <is>
          <t>Long-term debt</t>
        </is>
      </c>
      <c r="B115" s="5" t="n">
        <v>1117</v>
      </c>
      <c r="C115" s="7" t="n">
        <v>1290.9</v>
      </c>
    </row>
    <row r="116">
      <c r="A116" s="4" t="inlineStr">
        <is>
          <t>Pension and postretirement benefit obligations</t>
        </is>
      </c>
      <c r="B116" s="5" t="n">
        <v>0</v>
      </c>
      <c r="C116" s="5" t="n">
        <v>0</v>
      </c>
    </row>
    <row r="117">
      <c r="A117" s="4" t="inlineStr">
        <is>
          <t>Deferred income taxes</t>
        </is>
      </c>
      <c r="B117" s="5" t="n">
        <v>0</v>
      </c>
      <c r="C117" s="5" t="n">
        <v>0</v>
      </c>
    </row>
    <row r="118">
      <c r="A118" s="4" t="inlineStr">
        <is>
          <t>Other liabilities</t>
        </is>
      </c>
      <c r="B118" s="5" t="n">
        <v>0</v>
      </c>
      <c r="C118" s="5" t="n">
        <v>0</v>
      </c>
    </row>
    <row r="119">
      <c r="A119" s="4" t="inlineStr">
        <is>
          <t>Total liabilities</t>
        </is>
      </c>
      <c r="B119" s="5" t="n">
        <v>2026</v>
      </c>
      <c r="C119" s="7" t="n">
        <v>1944.2</v>
      </c>
    </row>
    <row r="120">
      <c r="A120" s="4" t="inlineStr">
        <is>
          <t>Note payable to affiliates, net</t>
        </is>
      </c>
      <c r="B120" s="7" t="n">
        <v>907.6</v>
      </c>
      <c r="C120" s="7" t="n">
        <v>645.4</v>
      </c>
    </row>
    <row r="121">
      <c r="A121" s="4" t="inlineStr">
        <is>
          <t>Total stockholders' equity</t>
        </is>
      </c>
      <c r="B121" s="7" t="n">
        <v>1424.2</v>
      </c>
      <c r="C121" s="7" t="n">
        <v>1381.1</v>
      </c>
    </row>
    <row r="122">
      <c r="A122" s="4" t="inlineStr">
        <is>
          <t>Total liabilities and stockholders' equity</t>
        </is>
      </c>
      <c r="B122" s="7" t="n">
        <v>3450.2</v>
      </c>
      <c r="C122" s="7" t="n">
        <v>3325.3</v>
      </c>
    </row>
    <row r="123">
      <c r="A123" s="4" t="inlineStr">
        <is>
          <t>Guarantor Subsidiaries | Reportable Legal Entities</t>
        </is>
      </c>
    </row>
    <row r="124">
      <c r="A124" s="3" t="inlineStr">
        <is>
          <t>Current assets:</t>
        </is>
      </c>
    </row>
    <row r="125">
      <c r="A125" s="4" t="inlineStr">
        <is>
          <t>Cash and cash equivalents</t>
        </is>
      </c>
      <c r="B125" s="7" t="n">
        <v>160.4</v>
      </c>
      <c r="C125" s="7" t="n">
        <v>383.9</v>
      </c>
    </row>
    <row r="126">
      <c r="A126" s="4" t="inlineStr">
        <is>
          <t>Receivables, net</t>
        </is>
      </c>
      <c r="B126" s="7" t="n">
        <v>174.8</v>
      </c>
      <c r="C126" s="7" t="n">
        <v>223.5</v>
      </c>
    </row>
    <row r="127">
      <c r="A127" s="4" t="inlineStr">
        <is>
          <t>Inventories</t>
        </is>
      </c>
      <c r="B127" s="7" t="n">
        <v>244.6</v>
      </c>
      <c r="C127" s="7" t="n">
        <v>224.8</v>
      </c>
    </row>
    <row r="128">
      <c r="A128" s="4" t="inlineStr">
        <is>
          <t>Other current assets</t>
        </is>
      </c>
      <c r="B128" s="5" t="n">
        <v>17</v>
      </c>
      <c r="C128" s="7" t="n">
        <v>20.5</v>
      </c>
    </row>
    <row r="129">
      <c r="A129" s="4" t="inlineStr">
        <is>
          <t>Total current assets</t>
        </is>
      </c>
      <c r="B129" s="7" t="n">
        <v>596.8</v>
      </c>
      <c r="C129" s="7" t="n">
        <v>852.7</v>
      </c>
    </row>
    <row r="130">
      <c r="A130" s="4" t="inlineStr">
        <is>
          <t>Property, plant and equipment, net</t>
        </is>
      </c>
      <c r="B130" s="7" t="n">
        <v>253.9</v>
      </c>
      <c r="C130" s="7" t="n">
        <v>256.1</v>
      </c>
    </row>
    <row r="131">
      <c r="A131" s="4" t="inlineStr">
        <is>
          <t>Intangible assets, net</t>
        </is>
      </c>
      <c r="B131" s="7" t="n">
        <v>417.5</v>
      </c>
      <c r="C131" s="7" t="n">
        <v>424.8</v>
      </c>
    </row>
    <row r="132">
      <c r="A132" s="4" t="inlineStr">
        <is>
          <t>Goodwill</t>
        </is>
      </c>
      <c r="B132" s="7" t="n">
        <v>1044.2</v>
      </c>
      <c r="C132" s="7" t="n">
        <v>1043.6</v>
      </c>
    </row>
    <row r="133">
      <c r="A133" s="3" t="inlineStr">
        <is>
          <t>Investment in:</t>
        </is>
      </c>
    </row>
    <row r="134">
      <c r="A134" s="4" t="inlineStr">
        <is>
          <t>Subsidiaries</t>
        </is>
      </c>
      <c r="B134" s="7" t="n">
        <v>636.1</v>
      </c>
      <c r="C134" s="7" t="n">
        <v>621.1</v>
      </c>
    </row>
    <row r="135">
      <c r="A135" s="4" t="inlineStr">
        <is>
          <t>Other assets</t>
        </is>
      </c>
      <c r="B135" s="7" t="n">
        <v>87.40000000000001</v>
      </c>
      <c r="C135" s="7" t="n">
        <v>88.7</v>
      </c>
    </row>
    <row r="136">
      <c r="A136" s="4" t="inlineStr">
        <is>
          <t>Total assets</t>
        </is>
      </c>
      <c r="B136" s="7" t="n">
        <v>3035.9</v>
      </c>
      <c r="C136" s="5" t="n">
        <v>3287</v>
      </c>
    </row>
    <row r="137">
      <c r="A137" s="3" t="inlineStr">
        <is>
          <t>Current liabilities:</t>
        </is>
      </c>
    </row>
    <row r="138">
      <c r="A138" s="4" t="inlineStr">
        <is>
          <t>Current maturities of debt</t>
        </is>
      </c>
      <c r="B138" s="7" t="n">
        <v>75.5</v>
      </c>
      <c r="C138" s="7" t="n">
        <v>75.40000000000001</v>
      </c>
    </row>
    <row r="139">
      <c r="A139" s="4" t="inlineStr">
        <is>
          <t>Trade payables</t>
        </is>
      </c>
      <c r="B139" s="7" t="n">
        <v>100.9</v>
      </c>
      <c r="C139" s="7" t="n">
        <v>123.9</v>
      </c>
    </row>
    <row r="140">
      <c r="A140" s="4" t="inlineStr">
        <is>
          <t>Compensation and benefits</t>
        </is>
      </c>
      <c r="B140" s="7" t="n">
        <v>28.3</v>
      </c>
      <c r="C140" s="7" t="n">
        <v>42.4</v>
      </c>
    </row>
    <row r="141">
      <c r="A141" s="4" t="inlineStr">
        <is>
          <t>Current portion of pension and postretirement benefit obligations</t>
        </is>
      </c>
      <c r="B141" s="7" t="n">
        <v>1.8</v>
      </c>
      <c r="C141" s="7" t="n">
        <v>1.8</v>
      </c>
    </row>
    <row r="142">
      <c r="A142" s="4" t="inlineStr">
        <is>
          <t>Other current liabilities</t>
        </is>
      </c>
      <c r="B142" s="7" t="n">
        <v>75.09999999999999</v>
      </c>
      <c r="C142" s="7" t="n">
        <v>79.90000000000001</v>
      </c>
    </row>
    <row r="143">
      <c r="A143" s="4" t="inlineStr">
        <is>
          <t>Total current liabilities</t>
        </is>
      </c>
      <c r="B143" s="7" t="n">
        <v>281.6</v>
      </c>
      <c r="C143" s="7" t="n">
        <v>323.4</v>
      </c>
    </row>
    <row r="144">
      <c r="A144" s="4" t="inlineStr">
        <is>
          <t>Long-term debt</t>
        </is>
      </c>
      <c r="B144" s="7" t="n">
        <v>26.9</v>
      </c>
      <c r="C144" s="7" t="n">
        <v>101.8</v>
      </c>
    </row>
    <row r="145">
      <c r="A145" s="4" t="inlineStr">
        <is>
          <t>Pension and postretirement benefit obligations</t>
        </is>
      </c>
      <c r="B145" s="7" t="n">
        <v>142.4</v>
      </c>
      <c r="C145" s="7" t="n">
        <v>142.8</v>
      </c>
    </row>
    <row r="146">
      <c r="A146" s="4" t="inlineStr">
        <is>
          <t>Deferred income taxes</t>
        </is>
      </c>
      <c r="B146" s="7" t="n">
        <v>100.7</v>
      </c>
      <c r="C146" s="7" t="n">
        <v>98.59999999999999</v>
      </c>
    </row>
    <row r="147">
      <c r="A147" s="4" t="inlineStr">
        <is>
          <t>Other liabilities</t>
        </is>
      </c>
      <c r="B147" s="7" t="n">
        <v>90.09999999999999</v>
      </c>
      <c r="C147" s="7" t="n">
        <v>91.40000000000001</v>
      </c>
    </row>
    <row r="148">
      <c r="A148" s="4" t="inlineStr">
        <is>
          <t>Total liabilities</t>
        </is>
      </c>
      <c r="B148" s="7" t="n">
        <v>-413.1</v>
      </c>
      <c r="C148" s="7" t="n">
        <v>-37.9</v>
      </c>
    </row>
    <row r="149">
      <c r="A149" s="4" t="inlineStr">
        <is>
          <t>Note receivable from affiliates, net</t>
        </is>
      </c>
      <c r="B149" s="7" t="n">
        <v>-1054.8</v>
      </c>
      <c r="C149" s="7" t="n">
        <v>-795.9</v>
      </c>
    </row>
    <row r="150">
      <c r="A150" s="4" t="inlineStr">
        <is>
          <t>Total stockholders' equity</t>
        </is>
      </c>
      <c r="B150" s="5" t="n">
        <v>3449</v>
      </c>
      <c r="C150" s="7" t="n">
        <v>3324.9</v>
      </c>
    </row>
    <row r="151">
      <c r="A151" s="4" t="inlineStr">
        <is>
          <t>Total liabilities and stockholders' equity</t>
        </is>
      </c>
      <c r="B151" s="7" t="n">
        <v>3035.9</v>
      </c>
      <c r="C151" s="5" t="n">
        <v>3287</v>
      </c>
    </row>
    <row r="152">
      <c r="A152" s="4" t="inlineStr">
        <is>
          <t>Non-Guarantor Subsidiaries | Reportable Legal Entities</t>
        </is>
      </c>
    </row>
    <row r="153">
      <c r="A153" s="3" t="inlineStr">
        <is>
          <t>Current assets:</t>
        </is>
      </c>
    </row>
    <row r="154">
      <c r="A154" s="4" t="inlineStr">
        <is>
          <t>Cash and cash equivalents</t>
        </is>
      </c>
      <c r="B154" s="7" t="n">
        <v>192.7</v>
      </c>
      <c r="C154" s="7" t="n">
        <v>178.1</v>
      </c>
    </row>
    <row r="155">
      <c r="A155" s="4" t="inlineStr">
        <is>
          <t>Receivables, net</t>
        </is>
      </c>
      <c r="B155" s="7" t="n">
        <v>97.3</v>
      </c>
      <c r="C155" s="7" t="n">
        <v>111.2</v>
      </c>
    </row>
    <row r="156">
      <c r="A156" s="4" t="inlineStr">
        <is>
          <t>Inventories</t>
        </is>
      </c>
      <c r="B156" s="7" t="n">
        <v>104.2</v>
      </c>
      <c r="C156" s="7" t="n">
        <v>92.7</v>
      </c>
    </row>
    <row r="157">
      <c r="A157" s="4" t="inlineStr">
        <is>
          <t>Other current assets</t>
        </is>
      </c>
      <c r="B157" s="7" t="n">
        <v>23.9</v>
      </c>
      <c r="C157" s="7" t="n">
        <v>18.2</v>
      </c>
    </row>
    <row r="158">
      <c r="A158" s="4" t="inlineStr">
        <is>
          <t>Total current assets</t>
        </is>
      </c>
      <c r="B158" s="7" t="n">
        <v>418.1</v>
      </c>
      <c r="C158" s="7" t="n">
        <v>400.2</v>
      </c>
    </row>
    <row r="159">
      <c r="A159" s="4" t="inlineStr">
        <is>
          <t>Property, plant and equipment, net</t>
        </is>
      </c>
      <c r="B159" s="7" t="n">
        <v>121.7</v>
      </c>
      <c r="C159" s="7" t="n">
        <v>122.7</v>
      </c>
    </row>
    <row r="160">
      <c r="A160" s="4" t="inlineStr">
        <is>
          <t>Intangible assets, net</t>
        </is>
      </c>
      <c r="B160" s="7" t="n">
        <v>88.2</v>
      </c>
      <c r="C160" s="7" t="n">
        <v>89.40000000000001</v>
      </c>
    </row>
    <row r="161">
      <c r="A161" s="4" t="inlineStr">
        <is>
          <t>Goodwill</t>
        </is>
      </c>
      <c r="B161" s="7" t="n">
        <v>279.3</v>
      </c>
      <c r="C161" s="7" t="n">
        <v>278.3</v>
      </c>
    </row>
    <row r="162">
      <c r="A162" s="3" t="inlineStr">
        <is>
          <t>Investment in:</t>
        </is>
      </c>
    </row>
    <row r="163">
      <c r="A163" s="4" t="inlineStr">
        <is>
          <t>Other assets</t>
        </is>
      </c>
      <c r="B163" s="7" t="n">
        <v>58.9</v>
      </c>
      <c r="C163" s="7" t="n">
        <v>59.2</v>
      </c>
    </row>
    <row r="164">
      <c r="A164" s="4" t="inlineStr">
        <is>
          <t>Total assets</t>
        </is>
      </c>
      <c r="B164" s="7" t="n">
        <v>966.2</v>
      </c>
      <c r="C164" s="7" t="n">
        <v>949.8</v>
      </c>
    </row>
    <row r="165">
      <c r="A165" s="3" t="inlineStr">
        <is>
          <t>Current liabilities:</t>
        </is>
      </c>
    </row>
    <row r="166">
      <c r="A166" s="4" t="inlineStr">
        <is>
          <t>Current maturities of debt</t>
        </is>
      </c>
      <c r="B166" s="7" t="n">
        <v>0.9</v>
      </c>
      <c r="C166" s="5" t="n">
        <v>1</v>
      </c>
    </row>
    <row r="167">
      <c r="A167" s="4" t="inlineStr">
        <is>
          <t>Trade payables</t>
        </is>
      </c>
      <c r="B167" s="7" t="n">
        <v>59.2</v>
      </c>
      <c r="C167" s="7" t="n">
        <v>61.7</v>
      </c>
    </row>
    <row r="168">
      <c r="A168" s="4" t="inlineStr">
        <is>
          <t>Compensation and benefits</t>
        </is>
      </c>
      <c r="B168" s="7" t="n">
        <v>16.5</v>
      </c>
      <c r="C168" s="7" t="n">
        <v>19.4</v>
      </c>
    </row>
    <row r="169">
      <c r="A169" s="4" t="inlineStr">
        <is>
          <t>Current portion of pension and postretirement benefit obligations</t>
        </is>
      </c>
      <c r="B169" s="7" t="n">
        <v>1.4</v>
      </c>
      <c r="C169" s="7" t="n">
        <v>1.4</v>
      </c>
    </row>
    <row r="170">
      <c r="A170" s="4" t="inlineStr">
        <is>
          <t>Other current liabilities</t>
        </is>
      </c>
      <c r="B170" s="5" t="n">
        <v>42</v>
      </c>
      <c r="C170" s="7" t="n">
        <v>40.7</v>
      </c>
    </row>
    <row r="171">
      <c r="A171" s="4" t="inlineStr">
        <is>
          <t>Total current liabilities</t>
        </is>
      </c>
      <c r="B171" s="5" t="n">
        <v>120</v>
      </c>
      <c r="C171" s="7" t="n">
        <v>124.2</v>
      </c>
    </row>
    <row r="172">
      <c r="A172" s="4" t="inlineStr">
        <is>
          <t>Long-term debt</t>
        </is>
      </c>
      <c r="B172" s="7" t="n">
        <v>4.1</v>
      </c>
      <c r="C172" s="7" t="n">
        <v>4.3</v>
      </c>
    </row>
    <row r="173">
      <c r="A173" s="4" t="inlineStr">
        <is>
          <t>Pension and postretirement benefit obligations</t>
        </is>
      </c>
      <c r="B173" s="7" t="n">
        <v>47.4</v>
      </c>
      <c r="C173" s="7" t="n">
        <v>46.8</v>
      </c>
    </row>
    <row r="174">
      <c r="A174" s="4" t="inlineStr">
        <is>
          <t>Deferred income taxes</t>
        </is>
      </c>
      <c r="B174" s="7" t="n">
        <v>22.7</v>
      </c>
      <c r="C174" s="7" t="n">
        <v>22.4</v>
      </c>
    </row>
    <row r="175">
      <c r="A175" s="4" t="inlineStr">
        <is>
          <t>Other liabilities</t>
        </is>
      </c>
      <c r="B175" s="7" t="n">
        <v>58.6</v>
      </c>
      <c r="C175" s="7" t="n">
        <v>58.4</v>
      </c>
    </row>
    <row r="176">
      <c r="A176" s="4" t="inlineStr">
        <is>
          <t>Total liabilities</t>
        </is>
      </c>
      <c r="B176" s="7" t="n">
        <v>330.1</v>
      </c>
      <c r="C176" s="7" t="n">
        <v>328.7</v>
      </c>
    </row>
    <row r="177">
      <c r="A177" s="4" t="inlineStr">
        <is>
          <t>Note payable to affiliates, net</t>
        </is>
      </c>
      <c r="B177" s="7" t="n">
        <v>77.3</v>
      </c>
      <c r="C177" s="7" t="n">
        <v>72.59999999999999</v>
      </c>
    </row>
    <row r="178">
      <c r="A178" s="4" t="inlineStr">
        <is>
          <t>Total stockholders' equity</t>
        </is>
      </c>
      <c r="B178" s="7" t="n">
        <v>636.1</v>
      </c>
      <c r="C178" s="7" t="n">
        <v>621.1</v>
      </c>
    </row>
    <row r="179">
      <c r="A179" s="4" t="inlineStr">
        <is>
          <t>Total liabilities and stockholders' equity</t>
        </is>
      </c>
      <c r="B179" s="6" t="n">
        <v>966.2</v>
      </c>
      <c r="C179" s="6" t="n">
        <v>94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uarantor Subsidiaries - Condensed Consolidating Statements of Operations (Details) - USD ($) $ in Millions</t>
        </is>
      </c>
      <c r="B1" s="2" t="inlineStr">
        <is>
          <t>3 Months Ended</t>
        </is>
      </c>
    </row>
    <row r="2">
      <c r="B2" s="2" t="inlineStr">
        <is>
          <t>Jun. 30, 2020</t>
        </is>
      </c>
      <c r="C2" s="2" t="inlineStr">
        <is>
          <t>Jun. 30, 2019</t>
        </is>
      </c>
      <c r="D2" s="2" t="inlineStr">
        <is>
          <t>Mar. 31, 2019</t>
        </is>
      </c>
    </row>
    <row r="3">
      <c r="A3" s="3" t="inlineStr">
        <is>
          <t>Condensed Income Statements, Captions [Line Items]</t>
        </is>
      </c>
    </row>
    <row r="4">
      <c r="A4" s="4" t="inlineStr">
        <is>
          <t>Net sales</t>
        </is>
      </c>
      <c r="B4" s="6" t="n">
        <v>449.1</v>
      </c>
      <c r="C4" s="6" t="n">
        <v>508.3</v>
      </c>
    </row>
    <row r="5">
      <c r="A5" s="4" t="inlineStr">
        <is>
          <t>Cost of sales</t>
        </is>
      </c>
      <c r="B5" s="7" t="n">
        <v>272.2</v>
      </c>
      <c r="C5" s="7" t="n">
        <v>306.7</v>
      </c>
    </row>
    <row r="6">
      <c r="A6" s="4" t="inlineStr">
        <is>
          <t>Gross profit</t>
        </is>
      </c>
      <c r="B6" s="7" t="n">
        <v>176.9</v>
      </c>
      <c r="C6" s="7" t="n">
        <v>201.6</v>
      </c>
    </row>
    <row r="7">
      <c r="A7" s="4" t="inlineStr">
        <is>
          <t>Selling, general and administrative expenses</t>
        </is>
      </c>
      <c r="B7" s="7" t="n">
        <v>100.2</v>
      </c>
      <c r="C7" s="7" t="n">
        <v>109.5</v>
      </c>
    </row>
    <row r="8">
      <c r="A8" s="4" t="inlineStr">
        <is>
          <t>Restructuring and other similar charges</t>
        </is>
      </c>
      <c r="B8" s="7" t="n">
        <v>1.7</v>
      </c>
      <c r="C8" s="7" t="n">
        <v>3.2</v>
      </c>
    </row>
    <row r="9">
      <c r="A9" s="4" t="inlineStr">
        <is>
          <t>Amortization of intangible assets</t>
        </is>
      </c>
      <c r="B9" s="5" t="n">
        <v>9</v>
      </c>
      <c r="C9" s="7" t="n">
        <v>8.699999999999999</v>
      </c>
      <c r="D9" s="6" t="n">
        <v>8.699999999999999</v>
      </c>
    </row>
    <row r="10">
      <c r="A10" s="4" t="inlineStr">
        <is>
          <t>Income from operations</t>
        </is>
      </c>
      <c r="B10" s="5" t="n">
        <v>66</v>
      </c>
      <c r="C10" s="7" t="n">
        <v>80.2</v>
      </c>
    </row>
    <row r="11">
      <c r="A11" s="3" t="inlineStr">
        <is>
          <t>Interest income (expense), net:</t>
        </is>
      </c>
    </row>
    <row r="12">
      <c r="A12" s="4" t="inlineStr">
        <is>
          <t>To third parties</t>
        </is>
      </c>
      <c r="B12" s="7" t="n">
        <v>-13.4</v>
      </c>
      <c r="C12" s="7" t="n">
        <v>-15.5</v>
      </c>
    </row>
    <row r="13">
      <c r="A13" s="4" t="inlineStr">
        <is>
          <t>To affiliates</t>
        </is>
      </c>
      <c r="B13" s="5" t="n">
        <v>0</v>
      </c>
      <c r="C13" s="5" t="n">
        <v>0</v>
      </c>
    </row>
    <row r="14">
      <c r="A14" s="4" t="inlineStr">
        <is>
          <t>Other expense, net</t>
        </is>
      </c>
      <c r="B14" s="7" t="n">
        <v>0.4</v>
      </c>
      <c r="C14" s="7" t="n">
        <v>-1.5</v>
      </c>
    </row>
    <row r="15">
      <c r="A15" s="4" t="inlineStr">
        <is>
          <t>Income before income taxes</t>
        </is>
      </c>
      <c r="B15" s="5" t="n">
        <v>53</v>
      </c>
      <c r="C15" s="7" t="n">
        <v>63.2</v>
      </c>
    </row>
    <row r="16">
      <c r="A16" s="4" t="inlineStr">
        <is>
          <t>Provision for income taxes</t>
        </is>
      </c>
      <c r="B16" s="7" t="n">
        <v>-17.2</v>
      </c>
      <c r="C16" s="7" t="n">
        <v>-14.8</v>
      </c>
    </row>
    <row r="17">
      <c r="A17" s="4" t="inlineStr">
        <is>
          <t>Equity method investment income</t>
        </is>
      </c>
      <c r="B17" s="5" t="n">
        <v>0</v>
      </c>
      <c r="C17" s="7" t="n">
        <v>0.1</v>
      </c>
    </row>
    <row r="18">
      <c r="A18" s="4" t="inlineStr">
        <is>
          <t>Income (loss) before equity in earnings of subsidiaries</t>
        </is>
      </c>
      <c r="B18" s="7" t="n">
        <v>35.8</v>
      </c>
      <c r="C18" s="7" t="n">
        <v>48.5</v>
      </c>
    </row>
    <row r="19">
      <c r="A19" s="4" t="inlineStr">
        <is>
          <t>Equity in income of subsidiaries</t>
        </is>
      </c>
      <c r="B19" s="5" t="n">
        <v>0</v>
      </c>
      <c r="C19" s="5" t="n">
        <v>0</v>
      </c>
    </row>
    <row r="20">
      <c r="A20" s="4" t="inlineStr">
        <is>
          <t>Net income from continuing operations</t>
        </is>
      </c>
      <c r="B20" s="7" t="n">
        <v>35.8</v>
      </c>
      <c r="C20" s="7" t="n">
        <v>48.5</v>
      </c>
    </row>
    <row r="21">
      <c r="A21" s="4" t="inlineStr">
        <is>
          <t>Loss from discontinued operations, net of tax</t>
        </is>
      </c>
      <c r="B21" s="5" t="n">
        <v>0</v>
      </c>
      <c r="C21" s="7" t="n">
        <v>-1.8</v>
      </c>
    </row>
    <row r="22">
      <c r="A22" s="4" t="inlineStr">
        <is>
          <t>Net income</t>
        </is>
      </c>
      <c r="B22" s="7" t="n">
        <v>35.8</v>
      </c>
      <c r="C22" s="7" t="n">
        <v>46.7</v>
      </c>
    </row>
    <row r="23">
      <c r="A23" s="4" t="inlineStr">
        <is>
          <t>Non-controlling interest income</t>
        </is>
      </c>
      <c r="B23" s="7" t="n">
        <v>0.2</v>
      </c>
      <c r="C23" s="7" t="n">
        <v>0.2</v>
      </c>
    </row>
    <row r="24">
      <c r="A24" s="4" t="inlineStr">
        <is>
          <t>Net income attributable to Rexnord</t>
        </is>
      </c>
      <c r="B24" s="7" t="n">
        <v>35.6</v>
      </c>
      <c r="C24" s="7" t="n">
        <v>46.5</v>
      </c>
    </row>
    <row r="25">
      <c r="A25" s="4" t="inlineStr">
        <is>
          <t>Dividends on preferred stock</t>
        </is>
      </c>
      <c r="B25" s="5" t="n">
        <v>0</v>
      </c>
      <c r="C25" s="7" t="n">
        <v>-5.8</v>
      </c>
    </row>
    <row r="26">
      <c r="A26" s="4" t="inlineStr">
        <is>
          <t>Net income attributable to Rexnord common stockholders</t>
        </is>
      </c>
      <c r="B26" s="7" t="n">
        <v>35.6</v>
      </c>
      <c r="C26" s="7" t="n">
        <v>40.7</v>
      </c>
    </row>
    <row r="27">
      <c r="A27" s="4" t="inlineStr">
        <is>
          <t>Comprehensive income</t>
        </is>
      </c>
      <c r="B27" s="7" t="n">
        <v>42.1</v>
      </c>
      <c r="C27" s="7" t="n">
        <v>46.7</v>
      </c>
    </row>
    <row r="28">
      <c r="A28" s="4" t="inlineStr">
        <is>
          <t>Eliminations</t>
        </is>
      </c>
    </row>
    <row r="29">
      <c r="A29" s="3" t="inlineStr">
        <is>
          <t>Condensed Income Statements, Captions [Line Items]</t>
        </is>
      </c>
    </row>
    <row r="30">
      <c r="A30" s="4" t="inlineStr">
        <is>
          <t>Net sales</t>
        </is>
      </c>
      <c r="B30" s="7" t="n">
        <v>-34.4</v>
      </c>
      <c r="C30" s="7" t="n">
        <v>-44.7</v>
      </c>
    </row>
    <row r="31">
      <c r="A31" s="4" t="inlineStr">
        <is>
          <t>Cost of sales</t>
        </is>
      </c>
      <c r="B31" s="7" t="n">
        <v>-34.4</v>
      </c>
      <c r="C31" s="7" t="n">
        <v>-44.7</v>
      </c>
    </row>
    <row r="32">
      <c r="A32" s="4" t="inlineStr">
        <is>
          <t>Gross profit</t>
        </is>
      </c>
      <c r="B32" s="5" t="n">
        <v>0</v>
      </c>
      <c r="C32" s="5" t="n">
        <v>0</v>
      </c>
    </row>
    <row r="33">
      <c r="A33" s="4" t="inlineStr">
        <is>
          <t>Selling, general and administrative expenses</t>
        </is>
      </c>
      <c r="B33" s="5" t="n">
        <v>0</v>
      </c>
      <c r="C33" s="5" t="n">
        <v>0</v>
      </c>
    </row>
    <row r="34">
      <c r="A34" s="4" t="inlineStr">
        <is>
          <t>Restructuring and other similar charges</t>
        </is>
      </c>
      <c r="B34" s="5" t="n">
        <v>0</v>
      </c>
      <c r="C34" s="5" t="n">
        <v>0</v>
      </c>
    </row>
    <row r="35">
      <c r="A35" s="4" t="inlineStr">
        <is>
          <t>Amortization of intangible assets</t>
        </is>
      </c>
      <c r="B35" s="5" t="n">
        <v>0</v>
      </c>
      <c r="C35" s="5" t="n">
        <v>0</v>
      </c>
    </row>
    <row r="36">
      <c r="A36" s="4" t="inlineStr">
        <is>
          <t>Income from operations</t>
        </is>
      </c>
      <c r="B36" s="5" t="n">
        <v>0</v>
      </c>
      <c r="C36" s="5" t="n">
        <v>0</v>
      </c>
    </row>
    <row r="37">
      <c r="A37" s="3" t="inlineStr">
        <is>
          <t>Interest income (expense), net:</t>
        </is>
      </c>
    </row>
    <row r="38">
      <c r="A38" s="4" t="inlineStr">
        <is>
          <t>To third parties</t>
        </is>
      </c>
      <c r="B38" s="5" t="n">
        <v>0</v>
      </c>
      <c r="C38" s="5" t="n">
        <v>0</v>
      </c>
    </row>
    <row r="39">
      <c r="A39" s="4" t="inlineStr">
        <is>
          <t>To affiliates</t>
        </is>
      </c>
      <c r="B39" s="5" t="n">
        <v>0</v>
      </c>
      <c r="C39" s="5" t="n">
        <v>0</v>
      </c>
    </row>
    <row r="40">
      <c r="A40" s="4" t="inlineStr">
        <is>
          <t>Other expense, net</t>
        </is>
      </c>
      <c r="B40" s="5" t="n">
        <v>0</v>
      </c>
      <c r="C40" s="5" t="n">
        <v>0</v>
      </c>
    </row>
    <row r="41">
      <c r="A41" s="4" t="inlineStr">
        <is>
          <t>Income before income taxes</t>
        </is>
      </c>
      <c r="B41" s="5" t="n">
        <v>0</v>
      </c>
      <c r="C41" s="5" t="n">
        <v>0</v>
      </c>
    </row>
    <row r="42">
      <c r="A42" s="4" t="inlineStr">
        <is>
          <t>Provision for income taxes</t>
        </is>
      </c>
      <c r="B42" s="5" t="n">
        <v>0</v>
      </c>
      <c r="C42" s="5" t="n">
        <v>0</v>
      </c>
    </row>
    <row r="43">
      <c r="A43" s="4" t="inlineStr">
        <is>
          <t>Equity method investment income</t>
        </is>
      </c>
      <c r="B43" s="5" t="n">
        <v>0</v>
      </c>
      <c r="C43" s="5" t="n">
        <v>0</v>
      </c>
    </row>
    <row r="44">
      <c r="A44" s="4" t="inlineStr">
        <is>
          <t>Income (loss) before equity in earnings of subsidiaries</t>
        </is>
      </c>
      <c r="B44" s="5" t="n">
        <v>0</v>
      </c>
      <c r="C44" s="5" t="n">
        <v>0</v>
      </c>
    </row>
    <row r="45">
      <c r="A45" s="4" t="inlineStr">
        <is>
          <t>Equity in income of subsidiaries</t>
        </is>
      </c>
      <c r="B45" s="7" t="n">
        <v>-69.2</v>
      </c>
      <c r="C45" s="7" t="n">
        <v>-108.9</v>
      </c>
    </row>
    <row r="46">
      <c r="A46" s="4" t="inlineStr">
        <is>
          <t>Net income from continuing operations</t>
        </is>
      </c>
      <c r="B46" s="7" t="n">
        <v>-69.2</v>
      </c>
      <c r="C46" s="7" t="n">
        <v>-108.9</v>
      </c>
    </row>
    <row r="47">
      <c r="A47" s="4" t="inlineStr">
        <is>
          <t>Loss from discontinued operations, net of tax</t>
        </is>
      </c>
      <c r="B47" s="5" t="n">
        <v>0</v>
      </c>
      <c r="C47" s="5" t="n">
        <v>0</v>
      </c>
    </row>
    <row r="48">
      <c r="A48" s="4" t="inlineStr">
        <is>
          <t>Net income</t>
        </is>
      </c>
      <c r="B48" s="7" t="n">
        <v>-69.2</v>
      </c>
      <c r="C48" s="7" t="n">
        <v>-108.9</v>
      </c>
    </row>
    <row r="49">
      <c r="A49" s="4" t="inlineStr">
        <is>
          <t>Non-controlling interest income</t>
        </is>
      </c>
      <c r="B49" s="5" t="n">
        <v>0</v>
      </c>
      <c r="C49" s="5" t="n">
        <v>0</v>
      </c>
    </row>
    <row r="50">
      <c r="A50" s="4" t="inlineStr">
        <is>
          <t>Net income attributable to Rexnord</t>
        </is>
      </c>
      <c r="B50" s="7" t="n">
        <v>-69.2</v>
      </c>
      <c r="C50" s="7" t="n">
        <v>-108.9</v>
      </c>
    </row>
    <row r="51">
      <c r="A51" s="4" t="inlineStr">
        <is>
          <t>Dividends on preferred stock</t>
        </is>
      </c>
      <c r="B51" s="5" t="n">
        <v>0</v>
      </c>
      <c r="C51" s="5" t="n">
        <v>0</v>
      </c>
    </row>
    <row r="52">
      <c r="A52" s="4" t="inlineStr">
        <is>
          <t>Net income attributable to Rexnord common stockholders</t>
        </is>
      </c>
      <c r="B52" s="7" t="n">
        <v>-69.2</v>
      </c>
      <c r="C52" s="7" t="n">
        <v>-108.9</v>
      </c>
    </row>
    <row r="53">
      <c r="A53" s="4" t="inlineStr">
        <is>
          <t>Comprehensive income</t>
        </is>
      </c>
      <c r="B53" s="7" t="n">
        <v>-69.2</v>
      </c>
      <c r="C53" s="7" t="n">
        <v>-108.9</v>
      </c>
    </row>
    <row r="54">
      <c r="A54" s="4" t="inlineStr">
        <is>
          <t>Parent | Reportable Legal Entities</t>
        </is>
      </c>
    </row>
    <row r="55">
      <c r="A55" s="3" t="inlineStr">
        <is>
          <t>Condensed Income Statements, Captions [Line Items]</t>
        </is>
      </c>
    </row>
    <row r="56">
      <c r="A56" s="4" t="inlineStr">
        <is>
          <t>Net sales</t>
        </is>
      </c>
      <c r="B56" s="5" t="n">
        <v>0</v>
      </c>
      <c r="C56" s="5" t="n">
        <v>0</v>
      </c>
    </row>
    <row r="57">
      <c r="A57" s="4" t="inlineStr">
        <is>
          <t>Cost of sales</t>
        </is>
      </c>
      <c r="B57" s="5" t="n">
        <v>0</v>
      </c>
      <c r="C57" s="5" t="n">
        <v>0</v>
      </c>
    </row>
    <row r="58">
      <c r="A58" s="4" t="inlineStr">
        <is>
          <t>Gross profit</t>
        </is>
      </c>
      <c r="B58" s="5" t="n">
        <v>0</v>
      </c>
      <c r="C58" s="5" t="n">
        <v>0</v>
      </c>
    </row>
    <row r="59">
      <c r="A59" s="4" t="inlineStr">
        <is>
          <t>Selling, general and administrative expenses</t>
        </is>
      </c>
      <c r="B59" s="5" t="n">
        <v>0</v>
      </c>
      <c r="C59" s="5" t="n">
        <v>0</v>
      </c>
    </row>
    <row r="60">
      <c r="A60" s="4" t="inlineStr">
        <is>
          <t>Restructuring and other similar charges</t>
        </is>
      </c>
      <c r="B60" s="5" t="n">
        <v>0</v>
      </c>
      <c r="C60" s="5" t="n">
        <v>0</v>
      </c>
    </row>
    <row r="61">
      <c r="A61" s="4" t="inlineStr">
        <is>
          <t>Amortization of intangible assets</t>
        </is>
      </c>
      <c r="B61" s="5" t="n">
        <v>0</v>
      </c>
      <c r="C61" s="5" t="n">
        <v>0</v>
      </c>
    </row>
    <row r="62">
      <c r="A62" s="4" t="inlineStr">
        <is>
          <t>Income from operations</t>
        </is>
      </c>
      <c r="B62" s="5" t="n">
        <v>0</v>
      </c>
      <c r="C62" s="5" t="n">
        <v>0</v>
      </c>
    </row>
    <row r="63">
      <c r="A63" s="3" t="inlineStr">
        <is>
          <t>Interest income (expense), net:</t>
        </is>
      </c>
    </row>
    <row r="64">
      <c r="A64" s="4" t="inlineStr">
        <is>
          <t>To third parties</t>
        </is>
      </c>
      <c r="B64" s="5" t="n">
        <v>0</v>
      </c>
      <c r="C64" s="5" t="n">
        <v>0</v>
      </c>
    </row>
    <row r="65">
      <c r="A65" s="4" t="inlineStr">
        <is>
          <t>To affiliates</t>
        </is>
      </c>
      <c r="B65" s="7" t="n">
        <v>9.6</v>
      </c>
      <c r="C65" s="7" t="n">
        <v>0.3</v>
      </c>
    </row>
    <row r="66">
      <c r="A66" s="4" t="inlineStr">
        <is>
          <t>Other expense, net</t>
        </is>
      </c>
      <c r="B66" s="5" t="n">
        <v>0</v>
      </c>
      <c r="C66" s="5" t="n">
        <v>0</v>
      </c>
    </row>
    <row r="67">
      <c r="A67" s="4" t="inlineStr">
        <is>
          <t>Income before income taxes</t>
        </is>
      </c>
      <c r="B67" s="7" t="n">
        <v>9.6</v>
      </c>
      <c r="C67" s="7" t="n">
        <v>0.3</v>
      </c>
    </row>
    <row r="68">
      <c r="A68" s="4" t="inlineStr">
        <is>
          <t>Provision for income taxes</t>
        </is>
      </c>
      <c r="B68" s="5" t="n">
        <v>0</v>
      </c>
      <c r="C68" s="5" t="n">
        <v>0</v>
      </c>
    </row>
    <row r="69">
      <c r="A69" s="4" t="inlineStr">
        <is>
          <t>Equity method investment income</t>
        </is>
      </c>
      <c r="B69" s="5" t="n">
        <v>0</v>
      </c>
      <c r="C69" s="5" t="n">
        <v>0</v>
      </c>
    </row>
    <row r="70">
      <c r="A70" s="4" t="inlineStr">
        <is>
          <t>Income (loss) before equity in earnings of subsidiaries</t>
        </is>
      </c>
      <c r="B70" s="7" t="n">
        <v>9.6</v>
      </c>
      <c r="C70" s="7" t="n">
        <v>0.3</v>
      </c>
    </row>
    <row r="71">
      <c r="A71" s="4" t="inlineStr">
        <is>
          <t>Equity in income of subsidiaries</t>
        </is>
      </c>
      <c r="B71" s="7" t="n">
        <v>26.2</v>
      </c>
      <c r="C71" s="7" t="n">
        <v>46.5</v>
      </c>
    </row>
    <row r="72">
      <c r="A72" s="4" t="inlineStr">
        <is>
          <t>Net income from continuing operations</t>
        </is>
      </c>
      <c r="B72" s="7" t="n">
        <v>35.8</v>
      </c>
      <c r="C72" s="7" t="n">
        <v>46.8</v>
      </c>
    </row>
    <row r="73">
      <c r="A73" s="4" t="inlineStr">
        <is>
          <t>Loss from discontinued operations, net of tax</t>
        </is>
      </c>
      <c r="B73" s="5" t="n">
        <v>0</v>
      </c>
      <c r="C73" s="5" t="n">
        <v>0</v>
      </c>
    </row>
    <row r="74">
      <c r="A74" s="4" t="inlineStr">
        <is>
          <t>Net income</t>
        </is>
      </c>
      <c r="B74" s="7" t="n">
        <v>35.8</v>
      </c>
      <c r="C74" s="7" t="n">
        <v>46.8</v>
      </c>
    </row>
    <row r="75">
      <c r="A75" s="4" t="inlineStr">
        <is>
          <t>Non-controlling interest income</t>
        </is>
      </c>
      <c r="B75" s="5" t="n">
        <v>0</v>
      </c>
      <c r="C75" s="5" t="n">
        <v>0</v>
      </c>
    </row>
    <row r="76">
      <c r="A76" s="4" t="inlineStr">
        <is>
          <t>Net income attributable to Rexnord</t>
        </is>
      </c>
      <c r="B76" s="7" t="n">
        <v>35.8</v>
      </c>
      <c r="C76" s="7" t="n">
        <v>46.8</v>
      </c>
    </row>
    <row r="77">
      <c r="A77" s="4" t="inlineStr">
        <is>
          <t>Dividends on preferred stock</t>
        </is>
      </c>
      <c r="B77" s="5" t="n">
        <v>0</v>
      </c>
      <c r="C77" s="7" t="n">
        <v>-5.8</v>
      </c>
    </row>
    <row r="78">
      <c r="A78" s="4" t="inlineStr">
        <is>
          <t>Net income attributable to Rexnord common stockholders</t>
        </is>
      </c>
      <c r="B78" s="7" t="n">
        <v>35.8</v>
      </c>
      <c r="C78" s="5" t="n">
        <v>41</v>
      </c>
    </row>
    <row r="79">
      <c r="A79" s="4" t="inlineStr">
        <is>
          <t>Comprehensive income</t>
        </is>
      </c>
      <c r="B79" s="7" t="n">
        <v>35.8</v>
      </c>
      <c r="C79" s="7" t="n">
        <v>46.8</v>
      </c>
    </row>
    <row r="80">
      <c r="A80" s="4" t="inlineStr">
        <is>
          <t>Issuers | Reportable Legal Entities</t>
        </is>
      </c>
    </row>
    <row r="81">
      <c r="A81" s="3" t="inlineStr">
        <is>
          <t>Condensed Income Statements, Captions [Line Items]</t>
        </is>
      </c>
    </row>
    <row r="82">
      <c r="A82" s="4" t="inlineStr">
        <is>
          <t>Net sales</t>
        </is>
      </c>
      <c r="B82" s="5" t="n">
        <v>0</v>
      </c>
      <c r="C82" s="5" t="n">
        <v>0</v>
      </c>
    </row>
    <row r="83">
      <c r="A83" s="4" t="inlineStr">
        <is>
          <t>Cost of sales</t>
        </is>
      </c>
      <c r="B83" s="5" t="n">
        <v>0</v>
      </c>
      <c r="C83" s="5" t="n">
        <v>0</v>
      </c>
    </row>
    <row r="84">
      <c r="A84" s="4" t="inlineStr">
        <is>
          <t>Gross profit</t>
        </is>
      </c>
      <c r="B84" s="5" t="n">
        <v>0</v>
      </c>
      <c r="C84" s="5" t="n">
        <v>0</v>
      </c>
    </row>
    <row r="85">
      <c r="A85" s="4" t="inlineStr">
        <is>
          <t>Selling, general and administrative expenses</t>
        </is>
      </c>
      <c r="B85" s="5" t="n">
        <v>0</v>
      </c>
      <c r="C85" s="5" t="n">
        <v>0</v>
      </c>
    </row>
    <row r="86">
      <c r="A86" s="4" t="inlineStr">
        <is>
          <t>Restructuring and other similar charges</t>
        </is>
      </c>
      <c r="B86" s="5" t="n">
        <v>0</v>
      </c>
      <c r="C86" s="5" t="n">
        <v>0</v>
      </c>
    </row>
    <row r="87">
      <c r="A87" s="4" t="inlineStr">
        <is>
          <t>Amortization of intangible assets</t>
        </is>
      </c>
      <c r="B87" s="5" t="n">
        <v>0</v>
      </c>
      <c r="C87" s="5" t="n">
        <v>0</v>
      </c>
    </row>
    <row r="88">
      <c r="A88" s="4" t="inlineStr">
        <is>
          <t>Income from operations</t>
        </is>
      </c>
      <c r="B88" s="5" t="n">
        <v>0</v>
      </c>
      <c r="C88" s="5" t="n">
        <v>0</v>
      </c>
    </row>
    <row r="89">
      <c r="A89" s="3" t="inlineStr">
        <is>
          <t>Interest income (expense), net:</t>
        </is>
      </c>
    </row>
    <row r="90">
      <c r="A90" s="4" t="inlineStr">
        <is>
          <t>To third parties</t>
        </is>
      </c>
      <c r="B90" s="7" t="n">
        <v>-12.8</v>
      </c>
      <c r="C90" s="7" t="n">
        <v>-15.3</v>
      </c>
    </row>
    <row r="91">
      <c r="A91" s="4" t="inlineStr">
        <is>
          <t>To affiliates</t>
        </is>
      </c>
      <c r="B91" s="7" t="n">
        <v>5.8</v>
      </c>
      <c r="C91" s="7" t="n">
        <v>8.699999999999999</v>
      </c>
    </row>
    <row r="92">
      <c r="A92" s="4" t="inlineStr">
        <is>
          <t>Other expense, net</t>
        </is>
      </c>
      <c r="B92" s="7" t="n">
        <v>-0.1</v>
      </c>
      <c r="C92" s="7" t="n">
        <v>-0.1</v>
      </c>
    </row>
    <row r="93">
      <c r="A93" s="4" t="inlineStr">
        <is>
          <t>Income before income taxes</t>
        </is>
      </c>
      <c r="B93" s="7" t="n">
        <v>-7.1</v>
      </c>
      <c r="C93" s="7" t="n">
        <v>-6.7</v>
      </c>
    </row>
    <row r="94">
      <c r="A94" s="4" t="inlineStr">
        <is>
          <t>Provision for income taxes</t>
        </is>
      </c>
      <c r="B94" s="5" t="n">
        <v>0</v>
      </c>
      <c r="C94" s="5" t="n">
        <v>0</v>
      </c>
    </row>
    <row r="95">
      <c r="A95" s="4" t="inlineStr">
        <is>
          <t>Equity method investment income</t>
        </is>
      </c>
      <c r="B95" s="5" t="n">
        <v>0</v>
      </c>
      <c r="C95" s="5" t="n">
        <v>0</v>
      </c>
    </row>
    <row r="96">
      <c r="A96" s="4" t="inlineStr">
        <is>
          <t>Income (loss) before equity in earnings of subsidiaries</t>
        </is>
      </c>
      <c r="B96" s="7" t="n">
        <v>-7.1</v>
      </c>
      <c r="C96" s="7" t="n">
        <v>-6.7</v>
      </c>
    </row>
    <row r="97">
      <c r="A97" s="4" t="inlineStr">
        <is>
          <t>Equity in income of subsidiaries</t>
        </is>
      </c>
      <c r="B97" s="7" t="n">
        <v>33.3</v>
      </c>
      <c r="C97" s="7" t="n">
        <v>53.2</v>
      </c>
    </row>
    <row r="98">
      <c r="A98" s="4" t="inlineStr">
        <is>
          <t>Net income from continuing operations</t>
        </is>
      </c>
      <c r="B98" s="7" t="n">
        <v>26.2</v>
      </c>
      <c r="C98" s="7" t="n">
        <v>46.5</v>
      </c>
    </row>
    <row r="99">
      <c r="A99" s="4" t="inlineStr">
        <is>
          <t>Loss from discontinued operations, net of tax</t>
        </is>
      </c>
      <c r="B99" s="5" t="n">
        <v>0</v>
      </c>
      <c r="C99" s="5" t="n">
        <v>0</v>
      </c>
    </row>
    <row r="100">
      <c r="A100" s="4" t="inlineStr">
        <is>
          <t>Net income</t>
        </is>
      </c>
      <c r="B100" s="7" t="n">
        <v>26.2</v>
      </c>
      <c r="C100" s="7" t="n">
        <v>46.5</v>
      </c>
    </row>
    <row r="101">
      <c r="A101" s="4" t="inlineStr">
        <is>
          <t>Non-controlling interest income</t>
        </is>
      </c>
      <c r="B101" s="5" t="n">
        <v>0</v>
      </c>
      <c r="C101" s="5" t="n">
        <v>0</v>
      </c>
    </row>
    <row r="102">
      <c r="A102" s="4" t="inlineStr">
        <is>
          <t>Net income attributable to Rexnord</t>
        </is>
      </c>
      <c r="B102" s="7" t="n">
        <v>26.2</v>
      </c>
      <c r="C102" s="7" t="n">
        <v>46.5</v>
      </c>
    </row>
    <row r="103">
      <c r="A103" s="4" t="inlineStr">
        <is>
          <t>Dividends on preferred stock</t>
        </is>
      </c>
      <c r="B103" s="5" t="n">
        <v>0</v>
      </c>
      <c r="C103" s="5" t="n">
        <v>0</v>
      </c>
    </row>
    <row r="104">
      <c r="A104" s="4" t="inlineStr">
        <is>
          <t>Net income attributable to Rexnord common stockholders</t>
        </is>
      </c>
      <c r="B104" s="7" t="n">
        <v>26.2</v>
      </c>
      <c r="C104" s="7" t="n">
        <v>46.5</v>
      </c>
    </row>
    <row r="105">
      <c r="A105" s="4" t="inlineStr">
        <is>
          <t>Comprehensive income</t>
        </is>
      </c>
      <c r="B105" s="7" t="n">
        <v>27.2</v>
      </c>
      <c r="C105" s="7" t="n">
        <v>47.8</v>
      </c>
    </row>
    <row r="106">
      <c r="A106" s="4" t="inlineStr">
        <is>
          <t>Guarantor Subsidiaries | Reportable Legal Entities</t>
        </is>
      </c>
    </row>
    <row r="107">
      <c r="A107" s="3" t="inlineStr">
        <is>
          <t>Condensed Income Statements, Captions [Line Items]</t>
        </is>
      </c>
    </row>
    <row r="108">
      <c r="A108" s="4" t="inlineStr">
        <is>
          <t>Net sales</t>
        </is>
      </c>
      <c r="B108" s="7" t="n">
        <v>341.6</v>
      </c>
      <c r="C108" s="7" t="n">
        <v>391.7</v>
      </c>
    </row>
    <row r="109">
      <c r="A109" s="4" t="inlineStr">
        <is>
          <t>Cost of sales</t>
        </is>
      </c>
      <c r="B109" s="7" t="n">
        <v>204.6</v>
      </c>
      <c r="C109" s="5" t="n">
        <v>238</v>
      </c>
    </row>
    <row r="110">
      <c r="A110" s="4" t="inlineStr">
        <is>
          <t>Gross profit</t>
        </is>
      </c>
      <c r="B110" s="5" t="n">
        <v>137</v>
      </c>
      <c r="C110" s="7" t="n">
        <v>153.7</v>
      </c>
    </row>
    <row r="111">
      <c r="A111" s="4" t="inlineStr">
        <is>
          <t>Selling, general and administrative expenses</t>
        </is>
      </c>
      <c r="B111" s="7" t="n">
        <v>77.90000000000001</v>
      </c>
      <c r="C111" s="7" t="n">
        <v>82.59999999999999</v>
      </c>
    </row>
    <row r="112">
      <c r="A112" s="4" t="inlineStr">
        <is>
          <t>Restructuring and other similar charges</t>
        </is>
      </c>
      <c r="B112" s="7" t="n">
        <v>2.3</v>
      </c>
      <c r="C112" s="7" t="n">
        <v>2.5</v>
      </c>
    </row>
    <row r="113">
      <c r="A113" s="4" t="inlineStr">
        <is>
          <t>Amortization of intangible assets</t>
        </is>
      </c>
      <c r="B113" s="7" t="n">
        <v>7.4</v>
      </c>
      <c r="C113" s="7" t="n">
        <v>6.9</v>
      </c>
    </row>
    <row r="114">
      <c r="A114" s="4" t="inlineStr">
        <is>
          <t>Income from operations</t>
        </is>
      </c>
      <c r="B114" s="7" t="n">
        <v>49.4</v>
      </c>
      <c r="C114" s="7" t="n">
        <v>61.7</v>
      </c>
    </row>
    <row r="115">
      <c r="A115" s="3" t="inlineStr">
        <is>
          <t>Interest income (expense), net:</t>
        </is>
      </c>
    </row>
    <row r="116">
      <c r="A116" s="4" t="inlineStr">
        <is>
          <t>To third parties</t>
        </is>
      </c>
      <c r="B116" s="7" t="n">
        <v>-0.7</v>
      </c>
      <c r="C116" s="7" t="n">
        <v>-0.5</v>
      </c>
    </row>
    <row r="117">
      <c r="A117" s="4" t="inlineStr">
        <is>
          <t>To affiliates</t>
        </is>
      </c>
      <c r="B117" s="7" t="n">
        <v>-14.9</v>
      </c>
      <c r="C117" s="5" t="n">
        <v>-7</v>
      </c>
    </row>
    <row r="118">
      <c r="A118" s="4" t="inlineStr">
        <is>
          <t>Other expense, net</t>
        </is>
      </c>
      <c r="B118" s="7" t="n">
        <v>0.2</v>
      </c>
      <c r="C118" s="7" t="n">
        <v>-0.7</v>
      </c>
    </row>
    <row r="119">
      <c r="A119" s="4" t="inlineStr">
        <is>
          <t>Income before income taxes</t>
        </is>
      </c>
      <c r="B119" s="5" t="n">
        <v>34</v>
      </c>
      <c r="C119" s="7" t="n">
        <v>53.5</v>
      </c>
    </row>
    <row r="120">
      <c r="A120" s="4" t="inlineStr">
        <is>
          <t>Provision for income taxes</t>
        </is>
      </c>
      <c r="B120" s="7" t="n">
        <v>-10.4</v>
      </c>
      <c r="C120" s="7" t="n">
        <v>-9.5</v>
      </c>
    </row>
    <row r="121">
      <c r="A121" s="4" t="inlineStr">
        <is>
          <t>Equity method investment income</t>
        </is>
      </c>
      <c r="B121" s="5" t="n">
        <v>0</v>
      </c>
      <c r="C121" s="5" t="n">
        <v>0</v>
      </c>
    </row>
    <row r="122">
      <c r="A122" s="4" t="inlineStr">
        <is>
          <t>Income (loss) before equity in earnings of subsidiaries</t>
        </is>
      </c>
      <c r="B122" s="7" t="n">
        <v>23.6</v>
      </c>
      <c r="C122" s="5" t="n">
        <v>44</v>
      </c>
    </row>
    <row r="123">
      <c r="A123" s="4" t="inlineStr">
        <is>
          <t>Equity in income of subsidiaries</t>
        </is>
      </c>
      <c r="B123" s="7" t="n">
        <v>9.699999999999999</v>
      </c>
      <c r="C123" s="7" t="n">
        <v>9.199999999999999</v>
      </c>
    </row>
    <row r="124">
      <c r="A124" s="4" t="inlineStr">
        <is>
          <t>Net income from continuing operations</t>
        </is>
      </c>
      <c r="B124" s="7" t="n">
        <v>33.3</v>
      </c>
      <c r="C124" s="7" t="n">
        <v>53.2</v>
      </c>
    </row>
    <row r="125">
      <c r="A125" s="4" t="inlineStr">
        <is>
          <t>Loss from discontinued operations, net of tax</t>
        </is>
      </c>
      <c r="B125" s="5" t="n">
        <v>0</v>
      </c>
      <c r="C125" s="5" t="n">
        <v>0</v>
      </c>
    </row>
    <row r="126">
      <c r="A126" s="4" t="inlineStr">
        <is>
          <t>Net income</t>
        </is>
      </c>
      <c r="B126" s="7" t="n">
        <v>33.3</v>
      </c>
      <c r="C126" s="7" t="n">
        <v>53.2</v>
      </c>
    </row>
    <row r="127">
      <c r="A127" s="4" t="inlineStr">
        <is>
          <t>Non-controlling interest income</t>
        </is>
      </c>
      <c r="B127" s="5" t="n">
        <v>0</v>
      </c>
      <c r="C127" s="5" t="n">
        <v>0</v>
      </c>
    </row>
    <row r="128">
      <c r="A128" s="4" t="inlineStr">
        <is>
          <t>Net income attributable to Rexnord</t>
        </is>
      </c>
      <c r="B128" s="7" t="n">
        <v>33.3</v>
      </c>
      <c r="C128" s="7" t="n">
        <v>53.2</v>
      </c>
    </row>
    <row r="129">
      <c r="A129" s="4" t="inlineStr">
        <is>
          <t>Dividends on preferred stock</t>
        </is>
      </c>
      <c r="B129" s="5" t="n">
        <v>0</v>
      </c>
      <c r="C129" s="5" t="n">
        <v>0</v>
      </c>
    </row>
    <row r="130">
      <c r="A130" s="4" t="inlineStr">
        <is>
          <t>Net income attributable to Rexnord common stockholders</t>
        </is>
      </c>
      <c r="B130" s="7" t="n">
        <v>33.3</v>
      </c>
      <c r="C130" s="7" t="n">
        <v>53.2</v>
      </c>
    </row>
    <row r="131">
      <c r="A131" s="4" t="inlineStr">
        <is>
          <t>Comprehensive income</t>
        </is>
      </c>
      <c r="B131" s="7" t="n">
        <v>33.4</v>
      </c>
      <c r="C131" s="5" t="n">
        <v>54</v>
      </c>
    </row>
    <row r="132">
      <c r="A132" s="4" t="inlineStr">
        <is>
          <t>Non-Guarantor Subsidiaries | Reportable Legal Entities</t>
        </is>
      </c>
    </row>
    <row r="133">
      <c r="A133" s="3" t="inlineStr">
        <is>
          <t>Condensed Income Statements, Captions [Line Items]</t>
        </is>
      </c>
    </row>
    <row r="134">
      <c r="A134" s="4" t="inlineStr">
        <is>
          <t>Net sales</t>
        </is>
      </c>
      <c r="B134" s="7" t="n">
        <v>141.9</v>
      </c>
      <c r="C134" s="7" t="n">
        <v>161.3</v>
      </c>
    </row>
    <row r="135">
      <c r="A135" s="4" t="inlineStr">
        <is>
          <t>Cost of sales</t>
        </is>
      </c>
      <c r="B135" s="5" t="n">
        <v>102</v>
      </c>
      <c r="C135" s="7" t="n">
        <v>113.4</v>
      </c>
    </row>
    <row r="136">
      <c r="A136" s="4" t="inlineStr">
        <is>
          <t>Gross profit</t>
        </is>
      </c>
      <c r="B136" s="7" t="n">
        <v>39.9</v>
      </c>
      <c r="C136" s="7" t="n">
        <v>47.9</v>
      </c>
    </row>
    <row r="137">
      <c r="A137" s="4" t="inlineStr">
        <is>
          <t>Selling, general and administrative expenses</t>
        </is>
      </c>
      <c r="B137" s="7" t="n">
        <v>22.3</v>
      </c>
      <c r="C137" s="7" t="n">
        <v>26.9</v>
      </c>
    </row>
    <row r="138">
      <c r="A138" s="4" t="inlineStr">
        <is>
          <t>Restructuring and other similar charges</t>
        </is>
      </c>
      <c r="B138" s="7" t="n">
        <v>-0.6</v>
      </c>
      <c r="C138" s="7" t="n">
        <v>0.7</v>
      </c>
    </row>
    <row r="139">
      <c r="A139" s="4" t="inlineStr">
        <is>
          <t>Amortization of intangible assets</t>
        </is>
      </c>
      <c r="B139" s="7" t="n">
        <v>1.6</v>
      </c>
      <c r="C139" s="7" t="n">
        <v>1.8</v>
      </c>
    </row>
    <row r="140">
      <c r="A140" s="4" t="inlineStr">
        <is>
          <t>Income from operations</t>
        </is>
      </c>
      <c r="B140" s="7" t="n">
        <v>16.6</v>
      </c>
      <c r="C140" s="7" t="n">
        <v>18.5</v>
      </c>
    </row>
    <row r="141">
      <c r="A141" s="3" t="inlineStr">
        <is>
          <t>Interest income (expense), net:</t>
        </is>
      </c>
    </row>
    <row r="142">
      <c r="A142" s="4" t="inlineStr">
        <is>
          <t>To third parties</t>
        </is>
      </c>
      <c r="B142" s="7" t="n">
        <v>0.1</v>
      </c>
      <c r="C142" s="7" t="n">
        <v>0.3</v>
      </c>
    </row>
    <row r="143">
      <c r="A143" s="4" t="inlineStr">
        <is>
          <t>To affiliates</t>
        </is>
      </c>
      <c r="B143" s="7" t="n">
        <v>-0.5</v>
      </c>
      <c r="C143" s="5" t="n">
        <v>-2</v>
      </c>
    </row>
    <row r="144">
      <c r="A144" s="4" t="inlineStr">
        <is>
          <t>Other expense, net</t>
        </is>
      </c>
      <c r="B144" s="7" t="n">
        <v>0.3</v>
      </c>
      <c r="C144" s="7" t="n">
        <v>-0.7</v>
      </c>
    </row>
    <row r="145">
      <c r="A145" s="4" t="inlineStr">
        <is>
          <t>Income before income taxes</t>
        </is>
      </c>
      <c r="B145" s="7" t="n">
        <v>16.5</v>
      </c>
      <c r="C145" s="7" t="n">
        <v>16.1</v>
      </c>
    </row>
    <row r="146">
      <c r="A146" s="4" t="inlineStr">
        <is>
          <t>Provision for income taxes</t>
        </is>
      </c>
      <c r="B146" s="7" t="n">
        <v>-6.8</v>
      </c>
      <c r="C146" s="7" t="n">
        <v>-5.3</v>
      </c>
    </row>
    <row r="147">
      <c r="A147" s="4" t="inlineStr">
        <is>
          <t>Equity method investment income</t>
        </is>
      </c>
      <c r="B147" s="5" t="n">
        <v>0</v>
      </c>
      <c r="C147" s="7" t="n">
        <v>0.1</v>
      </c>
    </row>
    <row r="148">
      <c r="A148" s="4" t="inlineStr">
        <is>
          <t>Income (loss) before equity in earnings of subsidiaries</t>
        </is>
      </c>
      <c r="B148" s="7" t="n">
        <v>9.699999999999999</v>
      </c>
      <c r="C148" s="7" t="n">
        <v>10.9</v>
      </c>
    </row>
    <row r="149">
      <c r="A149" s="4" t="inlineStr">
        <is>
          <t>Equity in income of subsidiaries</t>
        </is>
      </c>
      <c r="B149" s="5" t="n">
        <v>0</v>
      </c>
      <c r="C149" s="5" t="n">
        <v>0</v>
      </c>
    </row>
    <row r="150">
      <c r="A150" s="4" t="inlineStr">
        <is>
          <t>Net income from continuing operations</t>
        </is>
      </c>
      <c r="B150" s="7" t="n">
        <v>9.699999999999999</v>
      </c>
      <c r="C150" s="7" t="n">
        <v>10.9</v>
      </c>
    </row>
    <row r="151">
      <c r="A151" s="4" t="inlineStr">
        <is>
          <t>Loss from discontinued operations, net of tax</t>
        </is>
      </c>
      <c r="B151" s="5" t="n">
        <v>0</v>
      </c>
      <c r="C151" s="7" t="n">
        <v>-1.8</v>
      </c>
    </row>
    <row r="152">
      <c r="A152" s="4" t="inlineStr">
        <is>
          <t>Net income</t>
        </is>
      </c>
      <c r="B152" s="7" t="n">
        <v>9.699999999999999</v>
      </c>
      <c r="C152" s="7" t="n">
        <v>9.1</v>
      </c>
    </row>
    <row r="153">
      <c r="A153" s="4" t="inlineStr">
        <is>
          <t>Non-controlling interest income</t>
        </is>
      </c>
      <c r="B153" s="7" t="n">
        <v>0.2</v>
      </c>
      <c r="C153" s="7" t="n">
        <v>0.2</v>
      </c>
    </row>
    <row r="154">
      <c r="A154" s="4" t="inlineStr">
        <is>
          <t>Net income attributable to Rexnord</t>
        </is>
      </c>
      <c r="B154" s="7" t="n">
        <v>9.5</v>
      </c>
      <c r="C154" s="7" t="n">
        <v>8.9</v>
      </c>
    </row>
    <row r="155">
      <c r="A155" s="4" t="inlineStr">
        <is>
          <t>Dividends on preferred stock</t>
        </is>
      </c>
      <c r="B155" s="5" t="n">
        <v>0</v>
      </c>
      <c r="C155" s="5" t="n">
        <v>0</v>
      </c>
    </row>
    <row r="156">
      <c r="A156" s="4" t="inlineStr">
        <is>
          <t>Net income attributable to Rexnord common stockholders</t>
        </is>
      </c>
      <c r="B156" s="7" t="n">
        <v>9.5</v>
      </c>
      <c r="C156" s="7" t="n">
        <v>8.9</v>
      </c>
    </row>
    <row r="157">
      <c r="A157" s="4" t="inlineStr">
        <is>
          <t>Comprehensive income</t>
        </is>
      </c>
      <c r="B157" s="6" t="n">
        <v>14.9</v>
      </c>
      <c r="C157" s="10" t="n">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uarantor Subsidiaries - Condensed Consolidating Statements of Cash Flows (Details) - USD ($) $ in Millions</t>
        </is>
      </c>
      <c r="B1" s="2" t="inlineStr">
        <is>
          <t>3 Months Ended</t>
        </is>
      </c>
      <c r="D1" s="2" t="inlineStr">
        <is>
          <t>12 Months Ended</t>
        </is>
      </c>
    </row>
    <row r="2">
      <c r="B2" s="2" t="inlineStr">
        <is>
          <t>Jun. 30, 2020</t>
        </is>
      </c>
      <c r="C2" s="2" t="inlineStr">
        <is>
          <t>Jun. 30, 2019</t>
        </is>
      </c>
      <c r="D2" s="2" t="inlineStr">
        <is>
          <t>Mar. 31, 2020</t>
        </is>
      </c>
    </row>
    <row r="3">
      <c r="A3" s="3" t="inlineStr">
        <is>
          <t>Operating activities</t>
        </is>
      </c>
    </row>
    <row r="4">
      <c r="A4" s="4" t="inlineStr">
        <is>
          <t>Cash provided by (used for) operating activities</t>
        </is>
      </c>
      <c r="B4" s="6" t="n">
        <v>47.6</v>
      </c>
      <c r="C4" s="10" t="n">
        <v>19</v>
      </c>
    </row>
    <row r="5">
      <c r="A5" s="3" t="inlineStr">
        <is>
          <t>Investing activities</t>
        </is>
      </c>
    </row>
    <row r="6">
      <c r="A6" s="4" t="inlineStr">
        <is>
          <t>Expenditures for property, plant and equipment</t>
        </is>
      </c>
      <c r="B6" s="7" t="n">
        <v>-8.5</v>
      </c>
      <c r="C6" s="7" t="n">
        <v>-5.9</v>
      </c>
    </row>
    <row r="7">
      <c r="A7" s="4" t="inlineStr">
        <is>
          <t>Acquisitions, net of cash acquired</t>
        </is>
      </c>
      <c r="B7" s="5" t="n">
        <v>0</v>
      </c>
      <c r="C7" s="7" t="n">
        <v>-24.8</v>
      </c>
    </row>
    <row r="8">
      <c r="A8" s="4" t="inlineStr">
        <is>
          <t>Proceeds from dispositions of long-lived assets</t>
        </is>
      </c>
      <c r="B8" s="7" t="n">
        <v>0.9</v>
      </c>
      <c r="C8" s="7" t="n">
        <v>1.3</v>
      </c>
    </row>
    <row r="9">
      <c r="A9" s="4" t="inlineStr">
        <is>
          <t>Cash used for investing activities</t>
        </is>
      </c>
      <c r="B9" s="7" t="n">
        <v>-7.6</v>
      </c>
      <c r="C9" s="7" t="n">
        <v>-29.4</v>
      </c>
    </row>
    <row r="10">
      <c r="A10" s="3" t="inlineStr">
        <is>
          <t>Financing activities</t>
        </is>
      </c>
    </row>
    <row r="11">
      <c r="A11" s="4" t="inlineStr">
        <is>
          <t>Repayments of debt</t>
        </is>
      </c>
      <c r="B11" s="7" t="n">
        <v>-250.3</v>
      </c>
      <c r="C11" s="7" t="n">
        <v>-3.9</v>
      </c>
    </row>
    <row r="12">
      <c r="A12" s="4" t="inlineStr">
        <is>
          <t>Proceeds from exercise of stock options</t>
        </is>
      </c>
      <c r="B12" s="7" t="n">
        <v>6.3</v>
      </c>
      <c r="C12" s="7" t="n">
        <v>4.8</v>
      </c>
    </row>
    <row r="13">
      <c r="A13" s="4" t="inlineStr">
        <is>
          <t>Taxes withheld and paid on employees' share-based payment awards</t>
        </is>
      </c>
      <c r="B13" s="7" t="n">
        <v>-9.4</v>
      </c>
      <c r="C13" s="7" t="n">
        <v>-5.7</v>
      </c>
    </row>
    <row r="14">
      <c r="A14" s="4" t="inlineStr">
        <is>
          <t>Payment of common stock dividends</t>
        </is>
      </c>
      <c r="B14" s="7" t="n">
        <v>-9.6</v>
      </c>
      <c r="C14" s="5" t="n">
        <v>0</v>
      </c>
    </row>
    <row r="15">
      <c r="A15" s="4" t="inlineStr">
        <is>
          <t>Payment of common stock dividend</t>
        </is>
      </c>
      <c r="B15" s="5" t="n">
        <v>0</v>
      </c>
      <c r="C15" s="7" t="n">
        <v>-5.8</v>
      </c>
    </row>
    <row r="16">
      <c r="A16" s="4" t="inlineStr">
        <is>
          <t>Cash used for financing activities</t>
        </is>
      </c>
      <c r="B16" s="5" t="n">
        <v>-263</v>
      </c>
      <c r="C16" s="7" t="n">
        <v>-10.6</v>
      </c>
    </row>
    <row r="17">
      <c r="A17" s="4" t="inlineStr">
        <is>
          <t>Effect of exchange rate changes on cash and cash equivalents</t>
        </is>
      </c>
      <c r="B17" s="5" t="n">
        <v>3</v>
      </c>
      <c r="C17" s="7" t="n">
        <v>0.3</v>
      </c>
    </row>
    <row r="18">
      <c r="A18" s="4" t="inlineStr">
        <is>
          <t>(Decrease) increase in cash and cash equivalents</t>
        </is>
      </c>
      <c r="B18" s="5" t="n">
        <v>-220</v>
      </c>
      <c r="C18" s="7" t="n">
        <v>-20.7</v>
      </c>
    </row>
    <row r="19">
      <c r="A19" s="4" t="inlineStr">
        <is>
          <t>Cash, cash equivalents and restricted cash at beginning of period</t>
        </is>
      </c>
      <c r="B19" s="7" t="n">
        <v>573.4</v>
      </c>
      <c r="C19" s="7" t="n">
        <v>292.5</v>
      </c>
      <c r="D19" s="6" t="n">
        <v>292.5</v>
      </c>
    </row>
    <row r="20">
      <c r="A20" s="4" t="inlineStr">
        <is>
          <t>Cash, cash equivalents and restricted cash at end of period</t>
        </is>
      </c>
      <c r="B20" s="7" t="n">
        <v>353.4</v>
      </c>
      <c r="C20" s="7" t="n">
        <v>271.8</v>
      </c>
      <c r="D20" s="7" t="n">
        <v>573.4</v>
      </c>
    </row>
    <row r="21">
      <c r="A21" s="4" t="inlineStr">
        <is>
          <t>Eliminations</t>
        </is>
      </c>
    </row>
    <row r="22">
      <c r="A22" s="3" t="inlineStr">
        <is>
          <t>Operating activities</t>
        </is>
      </c>
    </row>
    <row r="23">
      <c r="A23" s="4" t="inlineStr">
        <is>
          <t>Cash provided by (used for) operating activities</t>
        </is>
      </c>
      <c r="B23" s="5" t="n">
        <v>0</v>
      </c>
      <c r="C23" s="5" t="n">
        <v>0</v>
      </c>
    </row>
    <row r="24">
      <c r="A24" s="3" t="inlineStr">
        <is>
          <t>Investing activities</t>
        </is>
      </c>
    </row>
    <row r="25">
      <c r="A25" s="4" t="inlineStr">
        <is>
          <t>Expenditures for property, plant and equipment</t>
        </is>
      </c>
      <c r="B25" s="5" t="n">
        <v>0</v>
      </c>
      <c r="C25" s="5" t="n">
        <v>0</v>
      </c>
    </row>
    <row r="26">
      <c r="A26" s="4" t="inlineStr">
        <is>
          <t>Acquisitions, net of cash acquired</t>
        </is>
      </c>
      <c r="C26" s="5" t="n">
        <v>0</v>
      </c>
    </row>
    <row r="27">
      <c r="A27" s="4" t="inlineStr">
        <is>
          <t>Proceeds from dispositions of long-lived assets</t>
        </is>
      </c>
      <c r="B27" s="5" t="n">
        <v>0</v>
      </c>
      <c r="C27" s="5" t="n">
        <v>0</v>
      </c>
    </row>
    <row r="28">
      <c r="A28" s="4" t="inlineStr">
        <is>
          <t>Cash used for investing activities</t>
        </is>
      </c>
      <c r="B28" s="5" t="n">
        <v>0</v>
      </c>
      <c r="C28" s="5" t="n">
        <v>0</v>
      </c>
    </row>
    <row r="29">
      <c r="A29" s="3" t="inlineStr">
        <is>
          <t>Financing activities</t>
        </is>
      </c>
    </row>
    <row r="30">
      <c r="A30" s="4" t="inlineStr">
        <is>
          <t>Repayments of debt</t>
        </is>
      </c>
      <c r="B30" s="5" t="n">
        <v>0</v>
      </c>
      <c r="C30" s="5" t="n">
        <v>0</v>
      </c>
    </row>
    <row r="31">
      <c r="A31" s="4" t="inlineStr">
        <is>
          <t>Proceeds from exercise of stock options</t>
        </is>
      </c>
      <c r="B31" s="5" t="n">
        <v>0</v>
      </c>
      <c r="C31" s="5" t="n">
        <v>0</v>
      </c>
    </row>
    <row r="32">
      <c r="A32" s="4" t="inlineStr">
        <is>
          <t>Taxes withheld and paid on employees' share-based payment awards</t>
        </is>
      </c>
      <c r="B32" s="5" t="n">
        <v>0</v>
      </c>
      <c r="C32" s="5" t="n">
        <v>0</v>
      </c>
    </row>
    <row r="33">
      <c r="A33" s="4" t="inlineStr">
        <is>
          <t>Payment of common stock dividends</t>
        </is>
      </c>
      <c r="B33" s="5" t="n">
        <v>0</v>
      </c>
    </row>
    <row r="34">
      <c r="A34" s="4" t="inlineStr">
        <is>
          <t>Payment of common stock dividend</t>
        </is>
      </c>
      <c r="C34" s="5" t="n">
        <v>0</v>
      </c>
    </row>
    <row r="35">
      <c r="A35" s="4" t="inlineStr">
        <is>
          <t>Cash used for financing activities</t>
        </is>
      </c>
      <c r="B35" s="5" t="n">
        <v>0</v>
      </c>
      <c r="C35" s="5" t="n">
        <v>0</v>
      </c>
    </row>
    <row r="36">
      <c r="A36" s="4" t="inlineStr">
        <is>
          <t>Effect of exchange rate changes on cash and cash equivalents</t>
        </is>
      </c>
      <c r="B36" s="5" t="n">
        <v>0</v>
      </c>
      <c r="C36" s="5" t="n">
        <v>0</v>
      </c>
    </row>
    <row r="37">
      <c r="A37" s="4" t="inlineStr">
        <is>
          <t>(Decrease) increase in cash and cash equivalents</t>
        </is>
      </c>
      <c r="B37" s="5" t="n">
        <v>0</v>
      </c>
      <c r="C37" s="5" t="n">
        <v>0</v>
      </c>
    </row>
    <row r="38">
      <c r="A38" s="4" t="inlineStr">
        <is>
          <t>Cash, cash equivalents and restricted cash at beginning of period</t>
        </is>
      </c>
      <c r="B38" s="5" t="n">
        <v>0</v>
      </c>
      <c r="C38" s="5" t="n">
        <v>0</v>
      </c>
      <c r="D38" s="5" t="n">
        <v>0</v>
      </c>
    </row>
    <row r="39">
      <c r="A39" s="4" t="inlineStr">
        <is>
          <t>Cash, cash equivalents and restricted cash at end of period</t>
        </is>
      </c>
      <c r="B39" s="5" t="n">
        <v>0</v>
      </c>
      <c r="C39" s="5" t="n">
        <v>0</v>
      </c>
      <c r="D39" s="5" t="n">
        <v>0</v>
      </c>
    </row>
    <row r="40">
      <c r="A40" s="4" t="inlineStr">
        <is>
          <t>Parent | Reportable Legal Entities</t>
        </is>
      </c>
    </row>
    <row r="41">
      <c r="A41" s="3" t="inlineStr">
        <is>
          <t>Operating activities</t>
        </is>
      </c>
    </row>
    <row r="42">
      <c r="A42" s="4" t="inlineStr">
        <is>
          <t>Cash provided by (used for) operating activities</t>
        </is>
      </c>
      <c r="B42" s="7" t="n">
        <v>1.7</v>
      </c>
      <c r="C42" s="7" t="n">
        <v>5.9</v>
      </c>
    </row>
    <row r="43">
      <c r="A43" s="3" t="inlineStr">
        <is>
          <t>Investing activities</t>
        </is>
      </c>
    </row>
    <row r="44">
      <c r="A44" s="4" t="inlineStr">
        <is>
          <t>Expenditures for property, plant and equipment</t>
        </is>
      </c>
      <c r="B44" s="5" t="n">
        <v>0</v>
      </c>
      <c r="C44" s="5" t="n">
        <v>0</v>
      </c>
    </row>
    <row r="45">
      <c r="A45" s="4" t="inlineStr">
        <is>
          <t>Acquisitions, net of cash acquired</t>
        </is>
      </c>
      <c r="C45" s="5" t="n">
        <v>0</v>
      </c>
    </row>
    <row r="46">
      <c r="A46" s="4" t="inlineStr">
        <is>
          <t>Proceeds from dispositions of long-lived assets</t>
        </is>
      </c>
      <c r="B46" s="5" t="n">
        <v>0</v>
      </c>
      <c r="C46" s="5" t="n">
        <v>0</v>
      </c>
    </row>
    <row r="47">
      <c r="A47" s="4" t="inlineStr">
        <is>
          <t>Cash used for investing activities</t>
        </is>
      </c>
      <c r="B47" s="5" t="n">
        <v>0</v>
      </c>
      <c r="C47" s="5" t="n">
        <v>0</v>
      </c>
    </row>
    <row r="48">
      <c r="A48" s="3" t="inlineStr">
        <is>
          <t>Financing activities</t>
        </is>
      </c>
    </row>
    <row r="49">
      <c r="A49" s="4" t="inlineStr">
        <is>
          <t>Repayments of debt</t>
        </is>
      </c>
      <c r="B49" s="5" t="n">
        <v>0</v>
      </c>
      <c r="C49" s="5" t="n">
        <v>0</v>
      </c>
    </row>
    <row r="50">
      <c r="A50" s="4" t="inlineStr">
        <is>
          <t>Proceeds from exercise of stock options</t>
        </is>
      </c>
      <c r="B50" s="7" t="n">
        <v>6.3</v>
      </c>
      <c r="C50" s="7" t="n">
        <v>4.8</v>
      </c>
    </row>
    <row r="51">
      <c r="A51" s="4" t="inlineStr">
        <is>
          <t>Taxes withheld and paid on employees' share-based payment awards</t>
        </is>
      </c>
      <c r="B51" s="7" t="n">
        <v>-9.4</v>
      </c>
      <c r="C51" s="7" t="n">
        <v>-5.7</v>
      </c>
    </row>
    <row r="52">
      <c r="A52" s="4" t="inlineStr">
        <is>
          <t>Payment of common stock dividends</t>
        </is>
      </c>
      <c r="B52" s="7" t="n">
        <v>-9.6</v>
      </c>
    </row>
    <row r="53">
      <c r="A53" s="4" t="inlineStr">
        <is>
          <t>Payment of common stock dividend</t>
        </is>
      </c>
      <c r="C53" s="7" t="n">
        <v>-5.8</v>
      </c>
    </row>
    <row r="54">
      <c r="A54" s="4" t="inlineStr">
        <is>
          <t>Cash used for financing activities</t>
        </is>
      </c>
      <c r="B54" s="7" t="n">
        <v>-12.7</v>
      </c>
      <c r="C54" s="7" t="n">
        <v>-6.7</v>
      </c>
    </row>
    <row r="55">
      <c r="A55" s="4" t="inlineStr">
        <is>
          <t>Effect of exchange rate changes on cash and cash equivalents</t>
        </is>
      </c>
      <c r="B55" s="5" t="n">
        <v>0</v>
      </c>
      <c r="C55" s="5" t="n">
        <v>0</v>
      </c>
    </row>
    <row r="56">
      <c r="A56" s="4" t="inlineStr">
        <is>
          <t>(Decrease) increase in cash and cash equivalents</t>
        </is>
      </c>
      <c r="B56" s="5" t="n">
        <v>-11</v>
      </c>
      <c r="C56" s="7" t="n">
        <v>-0.8</v>
      </c>
    </row>
    <row r="57">
      <c r="A57" s="4" t="inlineStr">
        <is>
          <t>Cash, cash equivalents and restricted cash at beginning of period</t>
        </is>
      </c>
      <c r="B57" s="5" t="n">
        <v>11</v>
      </c>
      <c r="C57" s="7" t="n">
        <v>1.4</v>
      </c>
      <c r="D57" s="7" t="n">
        <v>1.4</v>
      </c>
    </row>
    <row r="58">
      <c r="A58" s="4" t="inlineStr">
        <is>
          <t>Cash, cash equivalents and restricted cash at end of period</t>
        </is>
      </c>
      <c r="B58" s="5" t="n">
        <v>0</v>
      </c>
      <c r="C58" s="7" t="n">
        <v>0.6</v>
      </c>
      <c r="D58" s="5" t="n">
        <v>11</v>
      </c>
    </row>
    <row r="59">
      <c r="A59" s="4" t="inlineStr">
        <is>
          <t>Issuer | Reportable Legal Entities</t>
        </is>
      </c>
    </row>
    <row r="60">
      <c r="A60" s="3" t="inlineStr">
        <is>
          <t>Operating activities</t>
        </is>
      </c>
    </row>
    <row r="61">
      <c r="A61" s="4" t="inlineStr">
        <is>
          <t>Cash provided by (used for) operating activities</t>
        </is>
      </c>
      <c r="B61" s="5" t="n">
        <v>250</v>
      </c>
      <c r="C61" s="7" t="n">
        <v>0.6</v>
      </c>
    </row>
    <row r="62">
      <c r="A62" s="3" t="inlineStr">
        <is>
          <t>Investing activities</t>
        </is>
      </c>
    </row>
    <row r="63">
      <c r="A63" s="4" t="inlineStr">
        <is>
          <t>Expenditures for property, plant and equipment</t>
        </is>
      </c>
      <c r="B63" s="5" t="n">
        <v>0</v>
      </c>
      <c r="C63" s="5" t="n">
        <v>0</v>
      </c>
    </row>
    <row r="64">
      <c r="A64" s="4" t="inlineStr">
        <is>
          <t>Acquisitions, net of cash acquired</t>
        </is>
      </c>
      <c r="C64" s="5" t="n">
        <v>0</v>
      </c>
    </row>
    <row r="65">
      <c r="A65" s="4" t="inlineStr">
        <is>
          <t>Proceeds from dispositions of long-lived assets</t>
        </is>
      </c>
      <c r="B65" s="5" t="n">
        <v>0</v>
      </c>
      <c r="C65" s="5" t="n">
        <v>0</v>
      </c>
    </row>
    <row r="66">
      <c r="A66" s="4" t="inlineStr">
        <is>
          <t>Cash used for investing activities</t>
        </is>
      </c>
      <c r="B66" s="5" t="n">
        <v>0</v>
      </c>
      <c r="C66" s="5" t="n">
        <v>0</v>
      </c>
    </row>
    <row r="67">
      <c r="A67" s="3" t="inlineStr">
        <is>
          <t>Financing activities</t>
        </is>
      </c>
    </row>
    <row r="68">
      <c r="A68" s="4" t="inlineStr">
        <is>
          <t>Repayments of debt</t>
        </is>
      </c>
      <c r="B68" s="5" t="n">
        <v>-250</v>
      </c>
      <c r="C68" s="5" t="n">
        <v>0</v>
      </c>
    </row>
    <row r="69">
      <c r="A69" s="4" t="inlineStr">
        <is>
          <t>Proceeds from exercise of stock options</t>
        </is>
      </c>
      <c r="B69" s="5" t="n">
        <v>0</v>
      </c>
      <c r="C69" s="5" t="n">
        <v>0</v>
      </c>
    </row>
    <row r="70">
      <c r="A70" s="4" t="inlineStr">
        <is>
          <t>Taxes withheld and paid on employees' share-based payment awards</t>
        </is>
      </c>
      <c r="B70" s="5" t="n">
        <v>0</v>
      </c>
      <c r="C70" s="5" t="n">
        <v>0</v>
      </c>
    </row>
    <row r="71">
      <c r="A71" s="4" t="inlineStr">
        <is>
          <t>Payment of common stock dividends</t>
        </is>
      </c>
      <c r="B71" s="5" t="n">
        <v>0</v>
      </c>
    </row>
    <row r="72">
      <c r="A72" s="4" t="inlineStr">
        <is>
          <t>Payment of common stock dividend</t>
        </is>
      </c>
      <c r="C72" s="5" t="n">
        <v>0</v>
      </c>
    </row>
    <row r="73">
      <c r="A73" s="4" t="inlineStr">
        <is>
          <t>Cash used for financing activities</t>
        </is>
      </c>
      <c r="B73" s="5" t="n">
        <v>-250</v>
      </c>
      <c r="C73" s="5" t="n">
        <v>0</v>
      </c>
    </row>
    <row r="74">
      <c r="A74" s="4" t="inlineStr">
        <is>
          <t>Effect of exchange rate changes on cash and cash equivalents</t>
        </is>
      </c>
      <c r="B74" s="5" t="n">
        <v>0</v>
      </c>
      <c r="C74" s="5" t="n">
        <v>0</v>
      </c>
    </row>
    <row r="75">
      <c r="A75" s="4" t="inlineStr">
        <is>
          <t>(Decrease) increase in cash and cash equivalents</t>
        </is>
      </c>
      <c r="B75" s="5" t="n">
        <v>0</v>
      </c>
      <c r="C75" s="7" t="n">
        <v>0.6</v>
      </c>
    </row>
    <row r="76">
      <c r="A76" s="4" t="inlineStr">
        <is>
          <t>Cash, cash equivalents and restricted cash at beginning of period</t>
        </is>
      </c>
      <c r="B76" s="7" t="n">
        <v>0.3</v>
      </c>
      <c r="C76" s="7" t="n">
        <v>0.2</v>
      </c>
      <c r="D76" s="7" t="n">
        <v>0.2</v>
      </c>
    </row>
    <row r="77">
      <c r="A77" s="4" t="inlineStr">
        <is>
          <t>Cash, cash equivalents and restricted cash at end of period</t>
        </is>
      </c>
      <c r="B77" s="7" t="n">
        <v>0.3</v>
      </c>
      <c r="C77" s="7" t="n">
        <v>0.8</v>
      </c>
      <c r="D77" s="7" t="n">
        <v>0.3</v>
      </c>
    </row>
    <row r="78">
      <c r="A78" s="4" t="inlineStr">
        <is>
          <t>Guarantor Subsidiaries | Reportable Legal Entities</t>
        </is>
      </c>
    </row>
    <row r="79">
      <c r="A79" s="3" t="inlineStr">
        <is>
          <t>Operating activities</t>
        </is>
      </c>
    </row>
    <row r="80">
      <c r="A80" s="4" t="inlineStr">
        <is>
          <t>Cash provided by (used for) operating activities</t>
        </is>
      </c>
      <c r="B80" s="7" t="n">
        <v>-217.5</v>
      </c>
      <c r="C80" s="7" t="n">
        <v>-10.7</v>
      </c>
    </row>
    <row r="81">
      <c r="A81" s="3" t="inlineStr">
        <is>
          <t>Investing activities</t>
        </is>
      </c>
    </row>
    <row r="82">
      <c r="A82" s="4" t="inlineStr">
        <is>
          <t>Expenditures for property, plant and equipment</t>
        </is>
      </c>
      <c r="B82" s="5" t="n">
        <v>-6</v>
      </c>
      <c r="C82" s="7" t="n">
        <v>-4.8</v>
      </c>
    </row>
    <row r="83">
      <c r="A83" s="4" t="inlineStr">
        <is>
          <t>Acquisitions, net of cash acquired</t>
        </is>
      </c>
      <c r="C83" s="7" t="n">
        <v>-24.8</v>
      </c>
    </row>
    <row r="84">
      <c r="A84" s="4" t="inlineStr">
        <is>
          <t>Proceeds from dispositions of long-lived assets</t>
        </is>
      </c>
      <c r="B84" s="5" t="n">
        <v>0</v>
      </c>
      <c r="C84" s="5" t="n">
        <v>0</v>
      </c>
    </row>
    <row r="85">
      <c r="A85" s="4" t="inlineStr">
        <is>
          <t>Cash used for investing activities</t>
        </is>
      </c>
      <c r="B85" s="5" t="n">
        <v>-6</v>
      </c>
      <c r="C85" s="7" t="n">
        <v>-29.6</v>
      </c>
    </row>
    <row r="86">
      <c r="A86" s="3" t="inlineStr">
        <is>
          <t>Financing activities</t>
        </is>
      </c>
    </row>
    <row r="87">
      <c r="A87" s="4" t="inlineStr">
        <is>
          <t>Repayments of debt</t>
        </is>
      </c>
      <c r="B87" s="7" t="n">
        <v>-0.1</v>
      </c>
      <c r="C87" s="5" t="n">
        <v>0</v>
      </c>
    </row>
    <row r="88">
      <c r="A88" s="4" t="inlineStr">
        <is>
          <t>Proceeds from exercise of stock options</t>
        </is>
      </c>
      <c r="B88" s="5" t="n">
        <v>0</v>
      </c>
      <c r="C88" s="5" t="n">
        <v>0</v>
      </c>
    </row>
    <row r="89">
      <c r="A89" s="4" t="inlineStr">
        <is>
          <t>Taxes withheld and paid on employees' share-based payment awards</t>
        </is>
      </c>
      <c r="B89" s="5" t="n">
        <v>0</v>
      </c>
      <c r="C89" s="5" t="n">
        <v>0</v>
      </c>
    </row>
    <row r="90">
      <c r="A90" s="4" t="inlineStr">
        <is>
          <t>Payment of common stock dividends</t>
        </is>
      </c>
      <c r="B90" s="5" t="n">
        <v>0</v>
      </c>
    </row>
    <row r="91">
      <c r="A91" s="4" t="inlineStr">
        <is>
          <t>Payment of common stock dividend</t>
        </is>
      </c>
      <c r="C91" s="5" t="n">
        <v>0</v>
      </c>
    </row>
    <row r="92">
      <c r="A92" s="4" t="inlineStr">
        <is>
          <t>Cash used for financing activities</t>
        </is>
      </c>
      <c r="B92" s="7" t="n">
        <v>-0.1</v>
      </c>
      <c r="C92" s="5" t="n">
        <v>0</v>
      </c>
    </row>
    <row r="93">
      <c r="A93" s="4" t="inlineStr">
        <is>
          <t>Effect of exchange rate changes on cash and cash equivalents</t>
        </is>
      </c>
      <c r="B93" s="5" t="n">
        <v>0</v>
      </c>
      <c r="C93" s="5" t="n">
        <v>0</v>
      </c>
    </row>
    <row r="94">
      <c r="A94" s="4" t="inlineStr">
        <is>
          <t>(Decrease) increase in cash and cash equivalents</t>
        </is>
      </c>
      <c r="B94" s="7" t="n">
        <v>-223.6</v>
      </c>
      <c r="C94" s="7" t="n">
        <v>-40.3</v>
      </c>
    </row>
    <row r="95">
      <c r="A95" s="4" t="inlineStr">
        <is>
          <t>Cash, cash equivalents and restricted cash at beginning of period</t>
        </is>
      </c>
      <c r="B95" s="5" t="n">
        <v>384</v>
      </c>
      <c r="C95" s="7" t="n">
        <v>107.7</v>
      </c>
      <c r="D95" s="7" t="n">
        <v>107.7</v>
      </c>
    </row>
    <row r="96">
      <c r="A96" s="4" t="inlineStr">
        <is>
          <t>Cash, cash equivalents and restricted cash at end of period</t>
        </is>
      </c>
      <c r="B96" s="7" t="n">
        <v>160.4</v>
      </c>
      <c r="C96" s="7" t="n">
        <v>67.40000000000001</v>
      </c>
      <c r="D96" s="5" t="n">
        <v>384</v>
      </c>
    </row>
    <row r="97">
      <c r="A97" s="4" t="inlineStr">
        <is>
          <t>Non-Guarantor Subsidiaries | Reportable Legal Entities</t>
        </is>
      </c>
    </row>
    <row r="98">
      <c r="A98" s="3" t="inlineStr">
        <is>
          <t>Operating activities</t>
        </is>
      </c>
    </row>
    <row r="99">
      <c r="A99" s="4" t="inlineStr">
        <is>
          <t>Cash provided by (used for) operating activities</t>
        </is>
      </c>
      <c r="B99" s="7" t="n">
        <v>13.4</v>
      </c>
      <c r="C99" s="7" t="n">
        <v>23.2</v>
      </c>
    </row>
    <row r="100">
      <c r="A100" s="3" t="inlineStr">
        <is>
          <t>Investing activities</t>
        </is>
      </c>
    </row>
    <row r="101">
      <c r="A101" s="4" t="inlineStr">
        <is>
          <t>Expenditures for property, plant and equipment</t>
        </is>
      </c>
      <c r="B101" s="7" t="n">
        <v>-2.5</v>
      </c>
      <c r="C101" s="7" t="n">
        <v>-1.1</v>
      </c>
    </row>
    <row r="102">
      <c r="A102" s="4" t="inlineStr">
        <is>
          <t>Acquisitions, net of cash acquired</t>
        </is>
      </c>
      <c r="C102" s="5" t="n">
        <v>0</v>
      </c>
    </row>
    <row r="103">
      <c r="A103" s="4" t="inlineStr">
        <is>
          <t>Proceeds from dispositions of long-lived assets</t>
        </is>
      </c>
      <c r="B103" s="7" t="n">
        <v>0.9</v>
      </c>
      <c r="C103" s="7" t="n">
        <v>1.3</v>
      </c>
    </row>
    <row r="104">
      <c r="A104" s="4" t="inlineStr">
        <is>
          <t>Cash used for investing activities</t>
        </is>
      </c>
      <c r="B104" s="7" t="n">
        <v>-1.6</v>
      </c>
      <c r="C104" s="7" t="n">
        <v>0.2</v>
      </c>
    </row>
    <row r="105">
      <c r="A105" s="3" t="inlineStr">
        <is>
          <t>Financing activities</t>
        </is>
      </c>
    </row>
    <row r="106">
      <c r="A106" s="4" t="inlineStr">
        <is>
          <t>Repayments of debt</t>
        </is>
      </c>
      <c r="B106" s="7" t="n">
        <v>-0.2</v>
      </c>
      <c r="C106" s="7" t="n">
        <v>-3.9</v>
      </c>
    </row>
    <row r="107">
      <c r="A107" s="4" t="inlineStr">
        <is>
          <t>Proceeds from exercise of stock options</t>
        </is>
      </c>
      <c r="B107" s="5" t="n">
        <v>0</v>
      </c>
      <c r="C107" s="5" t="n">
        <v>0</v>
      </c>
    </row>
    <row r="108">
      <c r="A108" s="4" t="inlineStr">
        <is>
          <t>Taxes withheld and paid on employees' share-based payment awards</t>
        </is>
      </c>
      <c r="B108" s="5" t="n">
        <v>0</v>
      </c>
      <c r="C108" s="5" t="n">
        <v>0</v>
      </c>
    </row>
    <row r="109">
      <c r="A109" s="4" t="inlineStr">
        <is>
          <t>Payment of common stock dividends</t>
        </is>
      </c>
      <c r="B109" s="5" t="n">
        <v>0</v>
      </c>
    </row>
    <row r="110">
      <c r="A110" s="4" t="inlineStr">
        <is>
          <t>Payment of common stock dividend</t>
        </is>
      </c>
      <c r="C110" s="5" t="n">
        <v>0</v>
      </c>
    </row>
    <row r="111">
      <c r="A111" s="4" t="inlineStr">
        <is>
          <t>Cash used for financing activities</t>
        </is>
      </c>
      <c r="B111" s="7" t="n">
        <v>-0.2</v>
      </c>
      <c r="C111" s="7" t="n">
        <v>-3.9</v>
      </c>
    </row>
    <row r="112">
      <c r="A112" s="4" t="inlineStr">
        <is>
          <t>Effect of exchange rate changes on cash and cash equivalents</t>
        </is>
      </c>
      <c r="B112" s="5" t="n">
        <v>3</v>
      </c>
      <c r="C112" s="7" t="n">
        <v>0.3</v>
      </c>
    </row>
    <row r="113">
      <c r="A113" s="4" t="inlineStr">
        <is>
          <t>(Decrease) increase in cash and cash equivalents</t>
        </is>
      </c>
      <c r="B113" s="7" t="n">
        <v>14.6</v>
      </c>
      <c r="C113" s="7" t="n">
        <v>19.8</v>
      </c>
    </row>
    <row r="114">
      <c r="A114" s="4" t="inlineStr">
        <is>
          <t>Cash, cash equivalents and restricted cash at beginning of period</t>
        </is>
      </c>
      <c r="B114" s="7" t="n">
        <v>178.1</v>
      </c>
      <c r="C114" s="7" t="n">
        <v>183.2</v>
      </c>
      <c r="D114" s="7" t="n">
        <v>183.2</v>
      </c>
    </row>
    <row r="115">
      <c r="A115" s="4" t="inlineStr">
        <is>
          <t>Cash, cash equivalents and restricted cash at end of period</t>
        </is>
      </c>
      <c r="B115" s="6" t="n">
        <v>192.7</v>
      </c>
      <c r="C115" s="10" t="n">
        <v>203</v>
      </c>
      <c r="D115" s="6" t="n">
        <v>178.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4" customWidth="1" min="2" max="2"/>
  </cols>
  <sheetData>
    <row r="1">
      <c r="A1" s="1" t="inlineStr">
        <is>
          <t>Subsequent Events (Details)</t>
        </is>
      </c>
      <c r="B1" s="2" t="inlineStr">
        <is>
          <t>Jul. 23, 2020$ / shares</t>
        </is>
      </c>
    </row>
    <row r="2">
      <c r="A2" s="4" t="inlineStr">
        <is>
          <t>Subsequent Event</t>
        </is>
      </c>
    </row>
    <row r="3">
      <c r="A3" s="3" t="inlineStr">
        <is>
          <t>Subsequent Event [Line Items]</t>
        </is>
      </c>
    </row>
    <row r="4">
      <c r="A4" s="4" t="inlineStr">
        <is>
          <t>Quarterly dividend declared (in dollars per share)</t>
        </is>
      </c>
      <c r="B4" s="8" t="n">
        <v>0.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Similar Charges</t>
        </is>
      </c>
      <c r="B1" s="2" t="inlineStr">
        <is>
          <t>3 Months Ended</t>
        </is>
      </c>
    </row>
    <row r="2">
      <c r="B2" s="2" t="inlineStr">
        <is>
          <t>Jun. 30, 2020</t>
        </is>
      </c>
    </row>
    <row r="3">
      <c r="A3" s="3" t="inlineStr">
        <is>
          <t>Restructuring and Related Activities [Abstract]</t>
        </is>
      </c>
    </row>
    <row r="4">
      <c r="A4" s="4" t="inlineStr">
        <is>
          <t>Restructuring and Other Similar Charges</t>
        </is>
      </c>
      <c r="B4" s="4" t="inlineStr">
        <is>
          <t>Restructuring and Other Similar Charges During the three months ended June 30, 2020,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and select product-line rationalizations to optimize its operating margin and manufacturing footprint. As the Company continues to evaluate the impact of COVID-19 and the resulting effects on the global economy, the Company may also execute additional restructuring actions. As such, the Company expects further expenses related to workforce reductions, lease termination costs, and other facility rationalization costs. As the Company’s evaluation of the impacts of COVID-19 and other potential restructuring actions are in process, related restructuring expenses, if any, are not yet estimable. The following table summarizes the Company's restructuring and other similar charges during the three months ended June 30, 2020 and June 30, 2019, by classification of operating segment (in millions): Restructuring and Other Similar Charges Process &amp; Motion Control Water Management Corporate Consolidated Employee termination benefits $ 0.2 $ 0.9 $ 0.1 $ 1.2 Contract termination and other associated costs 0.5 — — 0.5 Total restructuring and other similar costs $ 0.7 $ 0.9 $ 0.1 $ 1.7 Restructuring and Other Similar Charges Process &amp; Motion Control Water Management Corporate Consolidated Employee termination benefits $ 2.6 $ 0.3 $ — $ 2.9 Contract termination and other associated costs 0.3 — — 0.3 Total restructuring and other similar costs $ 2.9 $ 0.3 $ — $ 3.2 The following table summarizes the activity in the Company's restructuring accrual for the three months ended June 30, 2020 (in millions): Employee termination benefits Contract termination and other associated costs Total Restructuring accrual, March 31, 2020 (1) $ 8.3 $ 1.5 $ 9.8 Charges 1.2 0.5 1.7 Cash payments (3.4) (0.6) (4.0) Restructuring accrual, June 30, 2020 (1) $ 6.1 $ 1.4 $ 7.5 ____________________ (1) The restructuring accrual is included in other current liabilities in the condensed consolidated balance sheets.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As a result, the Company recognized accelerated depreciation of $0.4 million and $0.6 million during the three months ended June 30, 2020 and June 30, 2019, respectively. Accelerated depreciation is recorded within Cost of sales in the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42:34Z</dcterms:created>
  <dcterms:modified xmlns:dcterms="http://purl.org/dc/terms/" xmlns:xsi="http://www.w3.org/2001/XMLSchema-instance" xsi:type="dcterms:W3CDTF">2020-07-28T16:42:34Z</dcterms:modified>
</cp:coreProperties>
</file>